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Standards" sheetId="10" state="visible" r:id="rId10"/>
    <sheet xmlns:r="http://schemas.openxmlformats.org/officeDocument/2006/relationships" name="Discontinued Operations" sheetId="11" state="visible" r:id="rId11"/>
    <sheet xmlns:r="http://schemas.openxmlformats.org/officeDocument/2006/relationships" name="Revenue from Contract with Cust" sheetId="12" state="visible" r:id="rId12"/>
    <sheet xmlns:r="http://schemas.openxmlformats.org/officeDocument/2006/relationships" name="Leases" sheetId="13" state="visible" r:id="rId13"/>
    <sheet xmlns:r="http://schemas.openxmlformats.org/officeDocument/2006/relationships" name="Transactions with Members, Shar" sheetId="14" state="visible" r:id="rId14"/>
    <sheet xmlns:r="http://schemas.openxmlformats.org/officeDocument/2006/relationships" name="Operating Segments" sheetId="15" state="visible" r:id="rId15"/>
    <sheet xmlns:r="http://schemas.openxmlformats.org/officeDocument/2006/relationships" name="Restructuring and Transition Ch" sheetId="16" state="visible" r:id="rId16"/>
    <sheet xmlns:r="http://schemas.openxmlformats.org/officeDocument/2006/relationships" name="Goodwill and Intangible Assets," sheetId="17" state="visible" r:id="rId17"/>
    <sheet xmlns:r="http://schemas.openxmlformats.org/officeDocument/2006/relationships" name="Property and Equipment" sheetId="18" state="visible" r:id="rId18"/>
    <sheet xmlns:r="http://schemas.openxmlformats.org/officeDocument/2006/relationships" name="Employee Incentives _ Benefit P" sheetId="19" state="visible" r:id="rId19"/>
    <sheet xmlns:r="http://schemas.openxmlformats.org/officeDocument/2006/relationships" name="Debt" sheetId="20" state="visible" r:id="rId20"/>
    <sheet xmlns:r="http://schemas.openxmlformats.org/officeDocument/2006/relationships" name="Income Tax" sheetId="21" state="visible" r:id="rId21"/>
    <sheet xmlns:r="http://schemas.openxmlformats.org/officeDocument/2006/relationships" name="Fair Value of Financial Instrum" sheetId="22" state="visible" r:id="rId22"/>
    <sheet xmlns:r="http://schemas.openxmlformats.org/officeDocument/2006/relationships" name="Redeemable Noncontrolling Inter" sheetId="23" state="visible" r:id="rId23"/>
    <sheet xmlns:r="http://schemas.openxmlformats.org/officeDocument/2006/relationships" name="Earnings (Loss) Per Share" sheetId="24" state="visible" r:id="rId24"/>
    <sheet xmlns:r="http://schemas.openxmlformats.org/officeDocument/2006/relationships" name="Variable Interest Entities"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Revenue from Contract with Cu_2" sheetId="30" state="visible" r:id="rId30"/>
    <sheet xmlns:r="http://schemas.openxmlformats.org/officeDocument/2006/relationships" name="Leases (Tables)" sheetId="31" state="visible" r:id="rId31"/>
    <sheet xmlns:r="http://schemas.openxmlformats.org/officeDocument/2006/relationships" name="Transactions with Members, Sh_2" sheetId="32" state="visible" r:id="rId32"/>
    <sheet xmlns:r="http://schemas.openxmlformats.org/officeDocument/2006/relationships" name="Operating Segments (Tables)" sheetId="33" state="visible" r:id="rId33"/>
    <sheet xmlns:r="http://schemas.openxmlformats.org/officeDocument/2006/relationships" name="Restructuring and Transition _2" sheetId="34" state="visible" r:id="rId34"/>
    <sheet xmlns:r="http://schemas.openxmlformats.org/officeDocument/2006/relationships" name="Goodwill and Intangible Asset_2" sheetId="35" state="visible" r:id="rId35"/>
    <sheet xmlns:r="http://schemas.openxmlformats.org/officeDocument/2006/relationships" name="Property and Equipment (Tables)" sheetId="36" state="visible" r:id="rId36"/>
    <sheet xmlns:r="http://schemas.openxmlformats.org/officeDocument/2006/relationships" name="Employee Incentives _ Benefit_2" sheetId="37" state="visible" r:id="rId37"/>
    <sheet xmlns:r="http://schemas.openxmlformats.org/officeDocument/2006/relationships" name="Debt (Tables)" sheetId="38" state="visible" r:id="rId38"/>
    <sheet xmlns:r="http://schemas.openxmlformats.org/officeDocument/2006/relationships" name="Income Tax (Tables)" sheetId="39" state="visible" r:id="rId39"/>
    <sheet xmlns:r="http://schemas.openxmlformats.org/officeDocument/2006/relationships" name="Fair Value of Financial Instr_2" sheetId="40" state="visible" r:id="rId40"/>
    <sheet xmlns:r="http://schemas.openxmlformats.org/officeDocument/2006/relationships" name="Redeemable Noncontrolling Int_2" sheetId="41" state="visible" r:id="rId41"/>
    <sheet xmlns:r="http://schemas.openxmlformats.org/officeDocument/2006/relationships" name="Earnings (Loss) Per Share (Tabl" sheetId="42" state="visible" r:id="rId42"/>
    <sheet xmlns:r="http://schemas.openxmlformats.org/officeDocument/2006/relationships" name="Variable Interest Entities (Tab" sheetId="43" state="visible" r:id="rId43"/>
    <sheet xmlns:r="http://schemas.openxmlformats.org/officeDocument/2006/relationships" name="Commitments and Contingencies (" sheetId="44" state="visible" r:id="rId44"/>
    <sheet xmlns:r="http://schemas.openxmlformats.org/officeDocument/2006/relationships" name="Quarterly Financial Data (Una_2" sheetId="45" state="visible" r:id="rId45"/>
    <sheet xmlns:r="http://schemas.openxmlformats.org/officeDocument/2006/relationships" name="Basis of Presentation - Additio" sheetId="46" state="visible" r:id="rId46"/>
    <sheet xmlns:r="http://schemas.openxmlformats.org/officeDocument/2006/relationships" name="Significant Accounting Polici_3" sheetId="47" state="visible" r:id="rId47"/>
    <sheet xmlns:r="http://schemas.openxmlformats.org/officeDocument/2006/relationships" name="Recent Accounting Standards - A"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Discontinued Operations - Sch_2" sheetId="51" state="visible" r:id="rId51"/>
    <sheet xmlns:r="http://schemas.openxmlformats.org/officeDocument/2006/relationships" name="Discontinued Operations - Summa" sheetId="52" state="visible" r:id="rId52"/>
    <sheet xmlns:r="http://schemas.openxmlformats.org/officeDocument/2006/relationships" name="Discontinued Operations - Sch_3" sheetId="53" state="visible" r:id="rId53"/>
    <sheet xmlns:r="http://schemas.openxmlformats.org/officeDocument/2006/relationships" name="Discontinued Operations - Sum_2" sheetId="54" state="visible" r:id="rId54"/>
    <sheet xmlns:r="http://schemas.openxmlformats.org/officeDocument/2006/relationships" name="Discontinued Operations - Sum_3" sheetId="55" state="visible" r:id="rId55"/>
    <sheet xmlns:r="http://schemas.openxmlformats.org/officeDocument/2006/relationships" name="Discontinued Operations - Sum_4" sheetId="56" state="visible" r:id="rId56"/>
    <sheet xmlns:r="http://schemas.openxmlformats.org/officeDocument/2006/relationships" name="Revenue from Contract with Cu_3" sheetId="57" state="visible" r:id="rId57"/>
    <sheet xmlns:r="http://schemas.openxmlformats.org/officeDocument/2006/relationships" name="Revenue from Contract with Cu_4" sheetId="58" state="visible" r:id="rId58"/>
    <sheet xmlns:r="http://schemas.openxmlformats.org/officeDocument/2006/relationships" name="Revenue from Contract with Cu_5" sheetId="59" state="visible" r:id="rId59"/>
    <sheet xmlns:r="http://schemas.openxmlformats.org/officeDocument/2006/relationships" name="Revenue from Contract with Cu_6" sheetId="60" state="visible" r:id="rId60"/>
    <sheet xmlns:r="http://schemas.openxmlformats.org/officeDocument/2006/relationships" name="Revenue from Contract with Cu_7" sheetId="61" state="visible" r:id="rId61"/>
    <sheet xmlns:r="http://schemas.openxmlformats.org/officeDocument/2006/relationships" name="Revenue from Contract with Cu_8" sheetId="62" state="visible" r:id="rId62"/>
    <sheet xmlns:r="http://schemas.openxmlformats.org/officeDocument/2006/relationships" name="Leases - Schedule of Informatio" sheetId="63" state="visible" r:id="rId63"/>
    <sheet xmlns:r="http://schemas.openxmlformats.org/officeDocument/2006/relationships" name="Leases - Schedule of Balance Sh" sheetId="64" state="visible" r:id="rId64"/>
    <sheet xmlns:r="http://schemas.openxmlformats.org/officeDocument/2006/relationships" name="Leases - Schedule of Maturities" sheetId="65" state="visible" r:id="rId65"/>
    <sheet xmlns:r="http://schemas.openxmlformats.org/officeDocument/2006/relationships" name="Transactions with Members, Sh_3" sheetId="66" state="visible" r:id="rId66"/>
    <sheet xmlns:r="http://schemas.openxmlformats.org/officeDocument/2006/relationships" name="Transactions with Members, Sh_4" sheetId="67" state="visible" r:id="rId67"/>
    <sheet xmlns:r="http://schemas.openxmlformats.org/officeDocument/2006/relationships" name="Transactions with Members, Sh_5" sheetId="68" state="visible" r:id="rId68"/>
    <sheet xmlns:r="http://schemas.openxmlformats.org/officeDocument/2006/relationships" name="Transactions with Members, Sh_6" sheetId="69" state="visible" r:id="rId69"/>
    <sheet xmlns:r="http://schemas.openxmlformats.org/officeDocument/2006/relationships" name="Transactions with Members, Sh_7" sheetId="70" state="visible" r:id="rId70"/>
    <sheet xmlns:r="http://schemas.openxmlformats.org/officeDocument/2006/relationships" name="Operating Segments - Schedule o" sheetId="71" state="visible" r:id="rId71"/>
    <sheet xmlns:r="http://schemas.openxmlformats.org/officeDocument/2006/relationships" name="Operating Segments - Additional" sheetId="72" state="visible" r:id="rId72"/>
    <sheet xmlns:r="http://schemas.openxmlformats.org/officeDocument/2006/relationships" name="Restructuring and Transition _3" sheetId="73" state="visible" r:id="rId73"/>
    <sheet xmlns:r="http://schemas.openxmlformats.org/officeDocument/2006/relationships" name="Restructuring and Transition _4" sheetId="74" state="visible" r:id="rId74"/>
    <sheet xmlns:r="http://schemas.openxmlformats.org/officeDocument/2006/relationships" name="Restructuring and Transition _5"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Property and Equipment - Additi" sheetId="80" state="visible" r:id="rId80"/>
    <sheet xmlns:r="http://schemas.openxmlformats.org/officeDocument/2006/relationships" name="Property and Equipment - Schedu" sheetId="81" state="visible" r:id="rId81"/>
    <sheet xmlns:r="http://schemas.openxmlformats.org/officeDocument/2006/relationships" name="Employee Incentives _ Benefit_3" sheetId="82" state="visible" r:id="rId82"/>
    <sheet xmlns:r="http://schemas.openxmlformats.org/officeDocument/2006/relationships" name="Employee Incentives _ Benefit_4" sheetId="83" state="visible" r:id="rId83"/>
    <sheet xmlns:r="http://schemas.openxmlformats.org/officeDocument/2006/relationships" name="Employee Incentives _ Benefit_5" sheetId="84" state="visible" r:id="rId84"/>
    <sheet xmlns:r="http://schemas.openxmlformats.org/officeDocument/2006/relationships" name="Employee Incentives _ Benefit_6" sheetId="85" state="visible" r:id="rId85"/>
    <sheet xmlns:r="http://schemas.openxmlformats.org/officeDocument/2006/relationships" name="Employee Incentives _ Benefit_7" sheetId="86" state="visible" r:id="rId86"/>
    <sheet xmlns:r="http://schemas.openxmlformats.org/officeDocument/2006/relationships" name="Employee Incentives _ Benefit_8" sheetId="87" state="visible" r:id="rId87"/>
    <sheet xmlns:r="http://schemas.openxmlformats.org/officeDocument/2006/relationships" name="Employee Incentives _ Benefit_9" sheetId="88" state="visible" r:id="rId88"/>
    <sheet xmlns:r="http://schemas.openxmlformats.org/officeDocument/2006/relationships" name="Employee Incentives _ Benefi_10" sheetId="89" state="visible" r:id="rId89"/>
    <sheet xmlns:r="http://schemas.openxmlformats.org/officeDocument/2006/relationships" name="Debt - Schedule of Long-term De" sheetId="90" state="visible" r:id="rId90"/>
    <sheet xmlns:r="http://schemas.openxmlformats.org/officeDocument/2006/relationships" name="Debt - Schedule of Long-term _2" sheetId="91" state="visible" r:id="rId91"/>
    <sheet xmlns:r="http://schemas.openxmlformats.org/officeDocument/2006/relationships" name="Debt - Schedule of Material Ter" sheetId="92" state="visible" r:id="rId92"/>
    <sheet xmlns:r="http://schemas.openxmlformats.org/officeDocument/2006/relationships" name="Debt - Additional Information (" sheetId="93" state="visible" r:id="rId93"/>
    <sheet xmlns:r="http://schemas.openxmlformats.org/officeDocument/2006/relationships" name="Debt - Schedule of Debt Repayme" sheetId="94" state="visible" r:id="rId94"/>
    <sheet xmlns:r="http://schemas.openxmlformats.org/officeDocument/2006/relationships" name="Income Tax - Schedule of Loss B" sheetId="95" state="visible" r:id="rId95"/>
    <sheet xmlns:r="http://schemas.openxmlformats.org/officeDocument/2006/relationships" name="Income Tax - Schedule of Provis" sheetId="96" state="visible" r:id="rId96"/>
    <sheet xmlns:r="http://schemas.openxmlformats.org/officeDocument/2006/relationships" name="Income Tax - Difference Between" sheetId="97" state="visible" r:id="rId97"/>
    <sheet xmlns:r="http://schemas.openxmlformats.org/officeDocument/2006/relationships" name="Income Tax - Components of Defe" sheetId="98" state="visible" r:id="rId98"/>
    <sheet xmlns:r="http://schemas.openxmlformats.org/officeDocument/2006/relationships" name="Income Tax - Additional Informa" sheetId="99" state="visible" r:id="rId99"/>
    <sheet xmlns:r="http://schemas.openxmlformats.org/officeDocument/2006/relationships" name="Income Tax - Reconciliation Agg" sheetId="100" state="visible" r:id="rId100"/>
    <sheet xmlns:r="http://schemas.openxmlformats.org/officeDocument/2006/relationships" name="Income Tax - Schedule Of Tax Re" sheetId="101" state="visible" r:id="rId101"/>
    <sheet xmlns:r="http://schemas.openxmlformats.org/officeDocument/2006/relationships" name="Income Tax - Schedule Of Change"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Redeemable Noncontrolling Int_3" sheetId="107" state="visible" r:id="rId107"/>
    <sheet xmlns:r="http://schemas.openxmlformats.org/officeDocument/2006/relationships" name="Redeemable Noncontrolling Int_4" sheetId="108" state="visible" r:id="rId108"/>
    <sheet xmlns:r="http://schemas.openxmlformats.org/officeDocument/2006/relationships" name="Earnings (Loss) Per Share - Add" sheetId="109" state="visible" r:id="rId109"/>
    <sheet xmlns:r="http://schemas.openxmlformats.org/officeDocument/2006/relationships" name="Earnings (Loss) Per Share - Sch" sheetId="110" state="visible" r:id="rId110"/>
    <sheet xmlns:r="http://schemas.openxmlformats.org/officeDocument/2006/relationships" name="Earnings (Loss) Per Share - S_2" sheetId="111" state="visible" r:id="rId111"/>
    <sheet xmlns:r="http://schemas.openxmlformats.org/officeDocument/2006/relationships" name="Variable Interest Entities - Ad" sheetId="112" state="visible" r:id="rId112"/>
    <sheet xmlns:r="http://schemas.openxmlformats.org/officeDocument/2006/relationships" name="Variable Interest Entities - Sc"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Quarterly Financial Data (Una_3"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25, 2021</t>
        </is>
      </c>
      <c r="C2" s="2" t="inlineStr">
        <is>
          <t>Feb. 17, 2022</t>
        </is>
      </c>
      <c r="D2" s="2" t="inlineStr">
        <is>
          <t>Jun. 25,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25,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cAfee Corp.</t>
        </is>
      </c>
    </row>
    <row r="10">
      <c r="A10" s="4" t="inlineStr">
        <is>
          <t>Entity Central Index Key</t>
        </is>
      </c>
      <c r="B10" s="4" t="inlineStr">
        <is>
          <t>000178331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25</t>
        </is>
      </c>
    </row>
    <row r="15">
      <c r="A15" s="4" t="inlineStr">
        <is>
          <t>Entity Filer Category</t>
        </is>
      </c>
      <c r="B15" s="4" t="inlineStr">
        <is>
          <t>Large Accelerated Filer</t>
        </is>
      </c>
    </row>
    <row r="16">
      <c r="A16" s="4" t="inlineStr">
        <is>
          <t>Entity Well-known Seasoned Issuer</t>
        </is>
      </c>
      <c r="B16" s="4" t="inlineStr">
        <is>
          <t>No</t>
        </is>
      </c>
    </row>
    <row r="17">
      <c r="A17" s="4" t="inlineStr">
        <is>
          <t>Entity Public Float</t>
        </is>
      </c>
      <c r="D17" s="5" t="n">
        <v>2642622757</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lass A Common Stock, $0.001 par value</t>
        </is>
      </c>
    </row>
    <row r="22">
      <c r="A22" s="4" t="inlineStr">
        <is>
          <t>Trading Symbol</t>
        </is>
      </c>
      <c r="B22" s="4" t="inlineStr">
        <is>
          <t>MCFE</t>
        </is>
      </c>
    </row>
    <row r="23">
      <c r="A23" s="4" t="inlineStr">
        <is>
          <t>Security Exchange Name</t>
        </is>
      </c>
      <c r="B23" s="4" t="inlineStr">
        <is>
          <t>NASDAQ</t>
        </is>
      </c>
    </row>
    <row r="24">
      <c r="A24" s="4" t="inlineStr">
        <is>
          <t>Entity File Number</t>
        </is>
      </c>
      <c r="B24" s="4" t="inlineStr">
        <is>
          <t>001-39651</t>
        </is>
      </c>
    </row>
    <row r="25">
      <c r="A25" s="4" t="inlineStr">
        <is>
          <t>Entity Incorporation, State or Country Code</t>
        </is>
      </c>
      <c r="B25" s="4" t="inlineStr">
        <is>
          <t>DE</t>
        </is>
      </c>
    </row>
    <row r="26">
      <c r="A26" s="4" t="inlineStr">
        <is>
          <t>Entity Tax Identification Number</t>
        </is>
      </c>
      <c r="B26" s="4" t="inlineStr">
        <is>
          <t>84-2467341</t>
        </is>
      </c>
    </row>
    <row r="27">
      <c r="A27" s="4" t="inlineStr">
        <is>
          <t>Entity Address, Address Line One</t>
        </is>
      </c>
      <c r="B27" s="4" t="inlineStr">
        <is>
          <t>6220 America Center Drive</t>
        </is>
      </c>
    </row>
    <row r="28">
      <c r="A28" s="4" t="inlineStr">
        <is>
          <t>Entity Address, City or Town</t>
        </is>
      </c>
      <c r="B28" s="4" t="inlineStr">
        <is>
          <t>San Jose</t>
        </is>
      </c>
    </row>
    <row r="29">
      <c r="A29" s="4" t="inlineStr">
        <is>
          <t>Entity Address, State or Province</t>
        </is>
      </c>
      <c r="B29" s="4" t="inlineStr">
        <is>
          <t>CA</t>
        </is>
      </c>
    </row>
    <row r="30">
      <c r="A30" s="4" t="inlineStr">
        <is>
          <t>Entity Address, Postal Zip Code</t>
        </is>
      </c>
      <c r="B30" s="4" t="inlineStr">
        <is>
          <t>95002</t>
        </is>
      </c>
    </row>
    <row r="31">
      <c r="A31" s="4" t="inlineStr">
        <is>
          <t>City Area Code</t>
        </is>
      </c>
      <c r="B31" s="4" t="inlineStr">
        <is>
          <t>866</t>
        </is>
      </c>
    </row>
    <row r="32">
      <c r="A32" s="4" t="inlineStr">
        <is>
          <t>Local Phone Number</t>
        </is>
      </c>
      <c r="B32" s="4" t="inlineStr">
        <is>
          <t>622-3911</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Auditor Name</t>
        </is>
      </c>
      <c r="B36" s="4" t="inlineStr">
        <is>
          <t>PricewaterhouseCoopers LLP</t>
        </is>
      </c>
    </row>
    <row r="37">
      <c r="A37" s="4" t="inlineStr">
        <is>
          <t>Auditor Location</t>
        </is>
      </c>
      <c r="B37" s="4" t="inlineStr">
        <is>
          <t>Dallas, Texas</t>
        </is>
      </c>
    </row>
    <row r="38">
      <c r="A38" s="4" t="inlineStr">
        <is>
          <t>Auditor Firm ID</t>
        </is>
      </c>
      <c r="B38" s="4" t="inlineStr">
        <is>
          <t>238</t>
        </is>
      </c>
    </row>
    <row r="39">
      <c r="A39" s="4" t="inlineStr">
        <is>
          <t>Class A Common Stock</t>
        </is>
      </c>
    </row>
    <row r="40">
      <c r="A40" s="3" t="inlineStr">
        <is>
          <t>Entity Information [Line Items]</t>
        </is>
      </c>
    </row>
    <row r="41">
      <c r="A41" s="4" t="inlineStr">
        <is>
          <t>Entity Common Stock, Shares Outstanding</t>
        </is>
      </c>
      <c r="C41" s="6" t="n">
        <v>188020902</v>
      </c>
    </row>
    <row r="42">
      <c r="A42" s="4" t="inlineStr">
        <is>
          <t>Class B Common Stock</t>
        </is>
      </c>
    </row>
    <row r="43">
      <c r="A43" s="3" t="inlineStr">
        <is>
          <t>Entity Information [Line Items]</t>
        </is>
      </c>
    </row>
    <row r="44">
      <c r="A44" s="4" t="inlineStr">
        <is>
          <t>Entity Common Stock, Shares Outstanding</t>
        </is>
      </c>
      <c r="C44" s="6" t="n">
        <v>252929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12 Months Ended</t>
        </is>
      </c>
    </row>
    <row r="2">
      <c r="B2" s="2" t="inlineStr">
        <is>
          <t>Dec. 25, 2021</t>
        </is>
      </c>
    </row>
    <row r="3">
      <c r="A3" s="3" t="inlineStr">
        <is>
          <t>New Accounting Pronouncements And Changes In Accounting Principles [Abstract]</t>
        </is>
      </c>
    </row>
    <row r="4">
      <c r="A4" s="4" t="inlineStr">
        <is>
          <t>Recent Accounting Standards</t>
        </is>
      </c>
      <c r="B4" s="4" t="inlineStr">
        <is>
          <t xml:space="preserve">NOTE 3: RECENT ACCOUNTING STANDARDS Recently Adopted Account Standards In December 2019, the FASB issued ASU 2019-12, Income Taxes (Topic 740): Simplifying the Accounting for Income Taxes (“ASU 2019-12”), which simplifies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We adopted ASU 2019-12 on December 27, 2020 and it had no material impact on our consolidated financial statements and related disclosures. Recent Accounting Standards Not Yet Adopted In August 2020, the FASB issued ASU 2020-06, Debt—Debt with Conversion and Other Options (Subtopic 470-20) and Derivatives and Hedging—Contracts in Entity’s Own Equity (Subtopic 815-40) (“ASU 2020-06”), which simplifies current guidance for convertible financial instruments. ASU 2020-06 also amends derivatives guidance for certain contracts in an entity’s own equity. Finally, ASU 2020-06 amends earnings per share guidance related to convertible instruments. ASU 2020-06 is effective for us in the first quarter of fiscal year 2022. We do not expect the adoption of ASU 2020-06 to have a material effect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Aggregate Changes in Balance of Gross Unrecognized Tax Benefits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Beginning gross unrecognized tax benefits</t>
        </is>
      </c>
      <c r="B4" s="5" t="n">
        <v>17</v>
      </c>
      <c r="C4" s="5" t="n">
        <v>27</v>
      </c>
      <c r="D4" s="5" t="n">
        <v>12</v>
      </c>
    </row>
    <row r="5">
      <c r="A5" s="4" t="inlineStr">
        <is>
          <t>Settlements with taxing authorities</t>
        </is>
      </c>
      <c r="B5" s="6" t="n">
        <v>-2</v>
      </c>
      <c r="C5" s="6" t="n">
        <v>0</v>
      </c>
      <c r="D5" s="6" t="n">
        <v>0</v>
      </c>
    </row>
    <row r="6">
      <c r="A6" s="4" t="inlineStr">
        <is>
          <t>Increases in tax positions for prior years</t>
        </is>
      </c>
      <c r="B6" s="6" t="n">
        <v>5</v>
      </c>
      <c r="C6" s="6" t="n">
        <v>0</v>
      </c>
      <c r="D6" s="6" t="n">
        <v>0</v>
      </c>
    </row>
    <row r="7">
      <c r="A7" s="4" t="inlineStr">
        <is>
          <t>Decreases in tax positions for prior years</t>
        </is>
      </c>
      <c r="B7" s="6" t="n">
        <v>-7</v>
      </c>
      <c r="C7" s="6" t="n">
        <v>-14</v>
      </c>
      <c r="D7" s="6" t="n">
        <v>0</v>
      </c>
    </row>
    <row r="8">
      <c r="A8" s="4" t="inlineStr">
        <is>
          <t>Increases in tax positions for current year</t>
        </is>
      </c>
      <c r="B8" s="6" t="n">
        <v>2</v>
      </c>
      <c r="C8" s="6" t="n">
        <v>4</v>
      </c>
      <c r="D8" s="6" t="n">
        <v>15</v>
      </c>
    </row>
    <row r="9">
      <c r="A9" s="4" t="inlineStr">
        <is>
          <t>Ending gross unrecognized tax benefits</t>
        </is>
      </c>
      <c r="B9" s="5" t="n">
        <v>15</v>
      </c>
      <c r="C9" s="5" t="n">
        <v>17</v>
      </c>
      <c r="D9" s="5" t="n">
        <v>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ax Receivable Agreement Balances And Changes (Details) - USD ($) $ in Millions</t>
        </is>
      </c>
      <c r="B1" s="2" t="inlineStr">
        <is>
          <t>12 Months Ended</t>
        </is>
      </c>
    </row>
    <row r="2">
      <c r="B2" s="2" t="inlineStr">
        <is>
          <t>Dec. 25, 2021</t>
        </is>
      </c>
      <c r="C2" s="2" t="inlineStr">
        <is>
          <t>Dec. 26, 2020</t>
        </is>
      </c>
    </row>
    <row r="3">
      <c r="A3" s="4" t="inlineStr">
        <is>
          <t>TRA Liability Current Portion [Member]</t>
        </is>
      </c>
    </row>
    <row r="4">
      <c r="A4" s="3" t="inlineStr">
        <is>
          <t>Income Tax Contingency [Line Items]</t>
        </is>
      </c>
    </row>
    <row r="5">
      <c r="A5" s="4" t="inlineStr">
        <is>
          <t>Exchanges And Tax Attributes</t>
        </is>
      </c>
      <c r="B5" s="5" t="n">
        <v>2</v>
      </c>
      <c r="C5" s="5" t="n">
        <v>2</v>
      </c>
    </row>
    <row r="6">
      <c r="A6" s="4" t="inlineStr">
        <is>
          <t>Exchanges And Tax Attributes That Existed Prior To Divestiture</t>
        </is>
      </c>
      <c r="B6" s="6" t="n">
        <v>0</v>
      </c>
    </row>
    <row r="7">
      <c r="A7" s="4" t="inlineStr">
        <is>
          <t>Exchanges And Tax Attributes That Existed On Or After Divestiture</t>
        </is>
      </c>
      <c r="B7" s="6" t="n">
        <v>0</v>
      </c>
    </row>
    <row r="8">
      <c r="A8" s="4" t="inlineStr">
        <is>
          <t>TRA Liability Non Current Portion [Member]</t>
        </is>
      </c>
    </row>
    <row r="9">
      <c r="A9" s="3" t="inlineStr">
        <is>
          <t>Income Tax Contingency [Line Items]</t>
        </is>
      </c>
    </row>
    <row r="10">
      <c r="A10" s="4" t="inlineStr">
        <is>
          <t>Exchanges And Tax Attributes</t>
        </is>
      </c>
      <c r="B10" s="6" t="n">
        <v>432</v>
      </c>
      <c r="C10" s="5" t="n">
        <v>0</v>
      </c>
    </row>
    <row r="11">
      <c r="A11" s="4" t="inlineStr">
        <is>
          <t>Exchanges And Tax Attributes That Existed Prior To Divestiture</t>
        </is>
      </c>
      <c r="B11" s="6" t="n">
        <v>317</v>
      </c>
    </row>
    <row r="12">
      <c r="A12" s="4" t="inlineStr">
        <is>
          <t>Exchanges And Tax Attributes That Existed On Or After Divestiture</t>
        </is>
      </c>
      <c r="B12" s="6" t="n">
        <v>115</v>
      </c>
    </row>
    <row r="13">
      <c r="A13" s="4" t="inlineStr">
        <is>
          <t>Additional Paid in Capital Offset To [Member]</t>
        </is>
      </c>
    </row>
    <row r="14">
      <c r="A14" s="3" t="inlineStr">
        <is>
          <t>Income Tax Contingency [Line Items]</t>
        </is>
      </c>
    </row>
    <row r="15">
      <c r="A15" s="4" t="inlineStr">
        <is>
          <t>Exchanges And Tax Attributes</t>
        </is>
      </c>
      <c r="B15" s="6" t="n">
        <v>121</v>
      </c>
    </row>
    <row r="16">
      <c r="A16" s="4" t="inlineStr">
        <is>
          <t>Exchanges And Tax Attributes That Existed Prior To Divestiture</t>
        </is>
      </c>
      <c r="B16" s="6" t="n">
        <v>0</v>
      </c>
    </row>
    <row r="17">
      <c r="A17" s="4" t="inlineStr">
        <is>
          <t>Exchanges And Tax Attributes That Existed On Or After Divestiture</t>
        </is>
      </c>
      <c r="B17" s="6" t="n">
        <v>121</v>
      </c>
    </row>
    <row r="18">
      <c r="A18" s="4" t="inlineStr">
        <is>
          <t>Other Income Offset To [Member]</t>
        </is>
      </c>
    </row>
    <row r="19">
      <c r="A19" s="3" t="inlineStr">
        <is>
          <t>Income Tax Contingency [Line Items]</t>
        </is>
      </c>
    </row>
    <row r="20">
      <c r="A20" s="4" t="inlineStr">
        <is>
          <t>Exchanges And Tax Attributes</t>
        </is>
      </c>
      <c r="B20" s="6" t="n">
        <v>-307</v>
      </c>
    </row>
    <row r="21">
      <c r="A21" s="4" t="inlineStr">
        <is>
          <t>Exchanges And Tax Attributes That Existed Prior To Divestiture</t>
        </is>
      </c>
      <c r="B21" s="6" t="n">
        <v>-313</v>
      </c>
    </row>
    <row r="22">
      <c r="A22" s="4" t="inlineStr">
        <is>
          <t>Exchanges And Tax Attributes That Existed On Or After Divestiture</t>
        </is>
      </c>
      <c r="B22" s="6" t="n">
        <v>6</v>
      </c>
    </row>
    <row r="23">
      <c r="A23" s="4" t="inlineStr">
        <is>
          <t>Income from Discontinued Operations offset To [Member]</t>
        </is>
      </c>
    </row>
    <row r="24">
      <c r="A24" s="3" t="inlineStr">
        <is>
          <t>Income Tax Contingency [Line Items]</t>
        </is>
      </c>
    </row>
    <row r="25">
      <c r="A25" s="4" t="inlineStr">
        <is>
          <t>Exchanges And Tax Attributes</t>
        </is>
      </c>
      <c r="B25" s="6" t="n">
        <v>-4</v>
      </c>
    </row>
    <row r="26">
      <c r="A26" s="4" t="inlineStr">
        <is>
          <t>Exchanges And Tax Attributes That Existed Prior To Divestiture</t>
        </is>
      </c>
      <c r="B26" s="6" t="n">
        <v>-4</v>
      </c>
    </row>
    <row r="27">
      <c r="A27" s="4" t="inlineStr">
        <is>
          <t>Exchanges And Tax Attributes That Existed On Or After Divestiture</t>
        </is>
      </c>
      <c r="B27"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Changes To Our Deferred Tax Asset (Details) $ in Millions</t>
        </is>
      </c>
      <c r="B1" s="2" t="inlineStr">
        <is>
          <t>12 Months Ended</t>
        </is>
      </c>
    </row>
    <row r="2">
      <c r="B2" s="2" t="inlineStr">
        <is>
          <t>Dec. 25, 2021USD ($)</t>
        </is>
      </c>
    </row>
    <row r="3">
      <c r="A3" s="4" t="inlineStr">
        <is>
          <t>Deferred Tax Assets [Member]</t>
        </is>
      </c>
    </row>
    <row r="4">
      <c r="A4" s="4" t="inlineStr">
        <is>
          <t>Release of valuation allowance on deferred tax assets</t>
        </is>
      </c>
      <c r="B4" s="5" t="n">
        <v>211</v>
      </c>
    </row>
    <row r="5">
      <c r="A5" s="4" t="inlineStr">
        <is>
          <t>Exchanges and Tax Attributes In Fiscal 2021</t>
        </is>
      </c>
      <c r="B5" s="6" t="n">
        <v>223</v>
      </c>
    </row>
    <row r="6">
      <c r="A6" s="4" t="inlineStr">
        <is>
          <t>Additional Paid in Capital Offset To [Member]</t>
        </is>
      </c>
    </row>
    <row r="7">
      <c r="A7" s="4" t="inlineStr">
        <is>
          <t>Release of valuation allowance on deferred tax assets</t>
        </is>
      </c>
      <c r="B7" s="6" t="n">
        <v>0</v>
      </c>
    </row>
    <row r="8">
      <c r="A8" s="4" t="inlineStr">
        <is>
          <t>Exchanges and Tax Attributes In Fiscal 2021</t>
        </is>
      </c>
      <c r="B8" s="6" t="n">
        <v>223</v>
      </c>
    </row>
    <row r="9">
      <c r="A9" s="4" t="inlineStr">
        <is>
          <t>Provision For Income Tax (Expense) Benefits Offset To [Member]</t>
        </is>
      </c>
    </row>
    <row r="10">
      <c r="A10" s="4" t="inlineStr">
        <is>
          <t>Exchanges and Tax Attributes In Fiscal 2021</t>
        </is>
      </c>
      <c r="B10" s="6" t="n">
        <v>0</v>
      </c>
    </row>
    <row r="11">
      <c r="A11" s="4" t="inlineStr">
        <is>
          <t>Income from Discontinued Operations offset To [Member]</t>
        </is>
      </c>
    </row>
    <row r="12">
      <c r="A12" s="4" t="inlineStr">
        <is>
          <t>Release of valuation allowance on deferred tax assets</t>
        </is>
      </c>
      <c r="B12" s="6" t="n">
        <v>0</v>
      </c>
    </row>
    <row r="13">
      <c r="A13" s="4" t="inlineStr">
        <is>
          <t>Exchanges and Tax Attributes In Fiscal 2021</t>
        </is>
      </c>
      <c r="B13"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ummary of Fair Value of Financial Instruments (Details) - USD ($) $ in Millions</t>
        </is>
      </c>
      <c r="B1" s="2" t="inlineStr">
        <is>
          <t>Dec. 25, 2021</t>
        </is>
      </c>
      <c r="C1" s="2" t="inlineStr">
        <is>
          <t>Dec. 26, 2020</t>
        </is>
      </c>
    </row>
    <row r="2">
      <c r="A2" s="4" t="inlineStr">
        <is>
          <t>Level 1 | Financial Instruments not Carried at Fair Value</t>
        </is>
      </c>
    </row>
    <row r="3">
      <c r="A3" s="3" t="inlineStr">
        <is>
          <t>Fair Value, Balance Sheet Grouping, Financial Statement Captions [Line Items]</t>
        </is>
      </c>
    </row>
    <row r="4">
      <c r="A4" s="4" t="inlineStr">
        <is>
          <t>Long-term debt, gross of discounts and deferred issuance costs (Note 13)</t>
        </is>
      </c>
      <c r="B4" s="5" t="n">
        <v>0</v>
      </c>
      <c r="C4" s="5" t="n">
        <v>0</v>
      </c>
    </row>
    <row r="5">
      <c r="A5" s="4" t="inlineStr">
        <is>
          <t>Level 1 | Financial Instruments Carried at Fair Value</t>
        </is>
      </c>
    </row>
    <row r="6">
      <c r="A6" s="3" t="inlineStr">
        <is>
          <t>Fair Value, Balance Sheet Grouping, Financial Statement Captions [Line Items]</t>
        </is>
      </c>
    </row>
    <row r="7">
      <c r="A7" s="4" t="inlineStr">
        <is>
          <t>Interest rate swaps</t>
        </is>
      </c>
      <c r="B7" s="6" t="n">
        <v>0</v>
      </c>
      <c r="C7" s="6" t="n">
        <v>0</v>
      </c>
    </row>
    <row r="8">
      <c r="A8" s="4" t="inlineStr">
        <is>
          <t>Level 2 | Financial Instruments not Carried at Fair Value</t>
        </is>
      </c>
    </row>
    <row r="9">
      <c r="A9" s="3" t="inlineStr">
        <is>
          <t>Fair Value, Balance Sheet Grouping, Financial Statement Captions [Line Items]</t>
        </is>
      </c>
    </row>
    <row r="10">
      <c r="A10" s="4" t="inlineStr">
        <is>
          <t>Long-term debt, gross of discounts and deferred issuance costs (Note 13)</t>
        </is>
      </c>
      <c r="B10" s="6" t="n">
        <v>-2934</v>
      </c>
      <c r="C10" s="6" t="n">
        <v>-4033</v>
      </c>
    </row>
    <row r="11">
      <c r="A11" s="4" t="inlineStr">
        <is>
          <t>Level 2 | Financial Instruments Carried at Fair Value</t>
        </is>
      </c>
    </row>
    <row r="12">
      <c r="A12" s="3" t="inlineStr">
        <is>
          <t>Fair Value, Balance Sheet Grouping, Financial Statement Captions [Line Items]</t>
        </is>
      </c>
    </row>
    <row r="13">
      <c r="A13" s="4" t="inlineStr">
        <is>
          <t>Interest rate swaps</t>
        </is>
      </c>
      <c r="B13" s="6" t="n">
        <v>-46</v>
      </c>
      <c r="C13" s="6" t="n">
        <v>-119</v>
      </c>
    </row>
    <row r="14">
      <c r="A14" s="4" t="inlineStr">
        <is>
          <t>Level 3 | Financial Instruments not Carried at Fair Value</t>
        </is>
      </c>
    </row>
    <row r="15">
      <c r="A15" s="3" t="inlineStr">
        <is>
          <t>Fair Value, Balance Sheet Grouping, Financial Statement Captions [Line Items]</t>
        </is>
      </c>
    </row>
    <row r="16">
      <c r="A16" s="4" t="inlineStr">
        <is>
          <t>Long-term debt, gross of discounts and deferred issuance costs (Note 13)</t>
        </is>
      </c>
      <c r="B16" s="6" t="n">
        <v>0</v>
      </c>
      <c r="C16" s="6" t="n">
        <v>0</v>
      </c>
    </row>
    <row r="17">
      <c r="A17" s="4" t="inlineStr">
        <is>
          <t>Level 3 | Financial Instruments Carried at Fair Value</t>
        </is>
      </c>
    </row>
    <row r="18">
      <c r="A18" s="3" t="inlineStr">
        <is>
          <t>Fair Value, Balance Sheet Grouping, Financial Statement Captions [Line Items]</t>
        </is>
      </c>
    </row>
    <row r="19">
      <c r="A19" s="4" t="inlineStr">
        <is>
          <t>Interest rate swaps</t>
        </is>
      </c>
      <c r="B19" s="5" t="n">
        <v>0</v>
      </c>
      <c r="C19"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Schedule of Interest Rate Swaps Outstanding Effective Arrangements (Details) $ in Millions</t>
        </is>
      </c>
      <c r="B1" s="2" t="inlineStr">
        <is>
          <t>12 Months Ended</t>
        </is>
      </c>
    </row>
    <row r="2">
      <c r="B2" s="2" t="inlineStr">
        <is>
          <t>Dec. 25, 2021USD ($)</t>
        </is>
      </c>
    </row>
    <row r="3">
      <c r="A3" s="3" t="inlineStr">
        <is>
          <t>Derivative [Line Items]</t>
        </is>
      </c>
    </row>
    <row r="4">
      <c r="A4" s="4" t="inlineStr">
        <is>
          <t>Notional Value</t>
        </is>
      </c>
      <c r="B4" s="5" t="n">
        <v>250</v>
      </c>
    </row>
    <row r="5">
      <c r="A5" s="4" t="inlineStr">
        <is>
          <t>Interest Rate Swaps at 2.41% Fixed Rate</t>
        </is>
      </c>
    </row>
    <row r="6">
      <c r="A6" s="3" t="inlineStr">
        <is>
          <t>Derivative [Line Items]</t>
        </is>
      </c>
    </row>
    <row r="7">
      <c r="A7" s="4" t="inlineStr">
        <is>
          <t>Notional Value</t>
        </is>
      </c>
      <c r="B7" s="5" t="n">
        <v>100</v>
      </c>
    </row>
    <row r="8">
      <c r="A8" s="4" t="inlineStr">
        <is>
          <t>Effective Date</t>
        </is>
      </c>
      <c r="B8" s="4" t="inlineStr">
        <is>
          <t>Jan. 29,
		2018</t>
        </is>
      </c>
    </row>
    <row r="9">
      <c r="A9" s="4" t="inlineStr">
        <is>
          <t>Expiration Date</t>
        </is>
      </c>
      <c r="B9" s="4" t="inlineStr">
        <is>
          <t>Jan. 29,
		2022</t>
        </is>
      </c>
    </row>
    <row r="10">
      <c r="A10" s="4" t="inlineStr">
        <is>
          <t>Fixed Rate</t>
        </is>
      </c>
      <c r="B10" s="4" t="inlineStr">
        <is>
          <t>2.41%</t>
        </is>
      </c>
    </row>
    <row r="11">
      <c r="A11" s="4" t="inlineStr">
        <is>
          <t>Interest Rate Swaps at 2.48% Fixed Rate</t>
        </is>
      </c>
    </row>
    <row r="12">
      <c r="A12" s="3" t="inlineStr">
        <is>
          <t>Derivative [Line Items]</t>
        </is>
      </c>
    </row>
    <row r="13">
      <c r="A13" s="4" t="inlineStr">
        <is>
          <t>Notional Value</t>
        </is>
      </c>
      <c r="B13" s="5" t="n">
        <v>275</v>
      </c>
    </row>
    <row r="14">
      <c r="A14" s="4" t="inlineStr">
        <is>
          <t>Effective Date</t>
        </is>
      </c>
      <c r="B14" s="4" t="inlineStr">
        <is>
          <t>Jan. 29,
		2018</t>
        </is>
      </c>
    </row>
    <row r="15">
      <c r="A15" s="4" t="inlineStr">
        <is>
          <t>Expiration Date</t>
        </is>
      </c>
      <c r="B15" s="4" t="inlineStr">
        <is>
          <t>Jan. 29,
		2023</t>
        </is>
      </c>
    </row>
    <row r="16">
      <c r="A16" s="4" t="inlineStr">
        <is>
          <t>Fixed Rate</t>
        </is>
      </c>
      <c r="B16" s="4" t="inlineStr">
        <is>
          <t>2.48%</t>
        </is>
      </c>
    </row>
    <row r="17">
      <c r="A17" s="4" t="inlineStr">
        <is>
          <t>Interest Rate Swaps at 2.49% Fixed Rate</t>
        </is>
      </c>
    </row>
    <row r="18">
      <c r="A18" s="3" t="inlineStr">
        <is>
          <t>Derivative [Line Items]</t>
        </is>
      </c>
    </row>
    <row r="19">
      <c r="A19" s="4" t="inlineStr">
        <is>
          <t>Notional Value</t>
        </is>
      </c>
      <c r="B19" s="5" t="n">
        <v>275</v>
      </c>
    </row>
    <row r="20">
      <c r="A20" s="4" t="inlineStr">
        <is>
          <t>Effective Date</t>
        </is>
      </c>
      <c r="B20" s="4" t="inlineStr">
        <is>
          <t>Jan. 29,
		2018</t>
        </is>
      </c>
    </row>
    <row r="21">
      <c r="A21" s="4" t="inlineStr">
        <is>
          <t>Expiration Date</t>
        </is>
      </c>
      <c r="B21" s="4" t="inlineStr">
        <is>
          <t>Jan. 29,
		2023</t>
        </is>
      </c>
    </row>
    <row r="22">
      <c r="A22" s="4" t="inlineStr">
        <is>
          <t>Fixed Rate</t>
        </is>
      </c>
      <c r="B22" s="4" t="inlineStr">
        <is>
          <t>2.49%</t>
        </is>
      </c>
    </row>
    <row r="23">
      <c r="A23" s="4" t="inlineStr">
        <is>
          <t>Interest Rate Swaps at 2.40% Fixed Rate</t>
        </is>
      </c>
    </row>
    <row r="24">
      <c r="A24" s="3" t="inlineStr">
        <is>
          <t>Derivative [Line Items]</t>
        </is>
      </c>
    </row>
    <row r="25">
      <c r="A25" s="4" t="inlineStr">
        <is>
          <t>Notional Value</t>
        </is>
      </c>
      <c r="B25" s="5" t="n">
        <v>475</v>
      </c>
    </row>
    <row r="26">
      <c r="A26" s="4" t="inlineStr">
        <is>
          <t>Effective Date</t>
        </is>
      </c>
      <c r="B26" s="4" t="inlineStr">
        <is>
          <t>Mar. 29,
		2019</t>
        </is>
      </c>
    </row>
    <row r="27">
      <c r="A27" s="4" t="inlineStr">
        <is>
          <t>Expiration Date</t>
        </is>
      </c>
      <c r="B27" s="4" t="inlineStr">
        <is>
          <t>Mar. 29,
		2024</t>
        </is>
      </c>
    </row>
    <row r="28">
      <c r="A28" s="4" t="inlineStr">
        <is>
          <t>Fixed Rate</t>
        </is>
      </c>
      <c r="B28" s="4" t="inlineStr">
        <is>
          <t>2.40%</t>
        </is>
      </c>
    </row>
    <row r="29">
      <c r="A29" s="4" t="inlineStr">
        <is>
          <t>Interest Rate Swaps at 2.07% Fixed Rate</t>
        </is>
      </c>
    </row>
    <row r="30">
      <c r="A30" s="3" t="inlineStr">
        <is>
          <t>Derivative [Line Items]</t>
        </is>
      </c>
    </row>
    <row r="31">
      <c r="A31" s="4" t="inlineStr">
        <is>
          <t>Notional Value</t>
        </is>
      </c>
      <c r="B31" s="5" t="n">
        <v>750</v>
      </c>
    </row>
    <row r="32">
      <c r="A32" s="4" t="inlineStr">
        <is>
          <t>Effective Date</t>
        </is>
      </c>
      <c r="B32" s="4" t="inlineStr">
        <is>
          <t>Mar. 4,
		2020</t>
        </is>
      </c>
    </row>
    <row r="33">
      <c r="A33" s="4" t="inlineStr">
        <is>
          <t>Expiration Date</t>
        </is>
      </c>
      <c r="B33" s="4" t="inlineStr">
        <is>
          <t>Sep. 29,
		2024</t>
        </is>
      </c>
    </row>
    <row r="34">
      <c r="A34" s="4" t="inlineStr">
        <is>
          <t>Fixed Rate</t>
        </is>
      </c>
      <c r="B34" s="4" t="inlineStr">
        <is>
          <t>2.07%</t>
        </is>
      </c>
    </row>
    <row r="35">
      <c r="A35" s="4" t="inlineStr">
        <is>
          <t>Interest Rate Swaps at 0.93% Fixed Rate</t>
        </is>
      </c>
    </row>
    <row r="36">
      <c r="A36" s="3" t="inlineStr">
        <is>
          <t>Derivative [Line Items]</t>
        </is>
      </c>
    </row>
    <row r="37">
      <c r="A37" s="4" t="inlineStr">
        <is>
          <t>Notional Value</t>
        </is>
      </c>
      <c r="B37" s="5" t="n">
        <v>250</v>
      </c>
    </row>
    <row r="38">
      <c r="A38" s="4" t="inlineStr">
        <is>
          <t>Effective Date</t>
        </is>
      </c>
      <c r="B38" s="4" t="inlineStr">
        <is>
          <t>Mar. 29,
		2020</t>
        </is>
      </c>
    </row>
    <row r="39">
      <c r="A39" s="4" t="inlineStr">
        <is>
          <t>Expiration Date</t>
        </is>
      </c>
      <c r="B39" s="4" t="inlineStr">
        <is>
          <t>Mar. 29,
		2024</t>
        </is>
      </c>
    </row>
    <row r="40">
      <c r="A40" s="4" t="inlineStr">
        <is>
          <t>Fixed Rate</t>
        </is>
      </c>
      <c r="B40" s="4" t="inlineStr">
        <is>
          <t>0.93%</t>
        </is>
      </c>
    </row>
    <row r="41">
      <c r="A41" s="4" t="inlineStr">
        <is>
          <t>Interest Rate Swaps at 0.42% Fixed Rate</t>
        </is>
      </c>
    </row>
    <row r="42">
      <c r="A42" s="3" t="inlineStr">
        <is>
          <t>Derivative [Line Items]</t>
        </is>
      </c>
    </row>
    <row r="43">
      <c r="A43" s="4" t="inlineStr">
        <is>
          <t>Notional Value</t>
        </is>
      </c>
      <c r="B43" s="5" t="n">
        <v>225</v>
      </c>
    </row>
    <row r="44">
      <c r="A44" s="4" t="inlineStr">
        <is>
          <t>Effective Date</t>
        </is>
      </c>
      <c r="B44" s="4" t="inlineStr">
        <is>
          <t>Jan. 29,
		2021</t>
        </is>
      </c>
    </row>
    <row r="45">
      <c r="A45" s="4" t="inlineStr">
        <is>
          <t>Expiration Date</t>
        </is>
      </c>
      <c r="B45" s="4" t="inlineStr">
        <is>
          <t>Jan. 29,
		2024</t>
        </is>
      </c>
    </row>
    <row r="46">
      <c r="A46" s="4" t="inlineStr">
        <is>
          <t>Fixed Rate</t>
        </is>
      </c>
      <c r="B46" s="4" t="inlineStr">
        <is>
          <t>0.4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terest Rate Swaps - Additional Information (Details) $ in Millions</t>
        </is>
      </c>
      <c r="B1" s="2" t="inlineStr">
        <is>
          <t>12 Months Ended</t>
        </is>
      </c>
    </row>
    <row r="2">
      <c r="B2" s="2" t="inlineStr">
        <is>
          <t>Dec. 25, 2021USD ($)</t>
        </is>
      </c>
    </row>
    <row r="3">
      <c r="A3" s="3" t="inlineStr">
        <is>
          <t>Derivative [Line Items]</t>
        </is>
      </c>
    </row>
    <row r="4">
      <c r="A4" s="4" t="inlineStr">
        <is>
          <t>Derivative notional amount terminated</t>
        </is>
      </c>
      <c r="B4" s="5" t="n">
        <v>150</v>
      </c>
    </row>
    <row r="5">
      <c r="A5" s="4" t="inlineStr">
        <is>
          <t>Notional Value</t>
        </is>
      </c>
      <c r="B5" s="5" t="n">
        <v>250</v>
      </c>
    </row>
    <row r="6">
      <c r="A6" s="4" t="inlineStr">
        <is>
          <t>Derivative notional expiration date</t>
        </is>
      </c>
      <c r="B6" s="4" t="inlineStr">
        <is>
          <t>Jan. 29,
		2022</t>
        </is>
      </c>
    </row>
    <row r="7">
      <c r="A7" s="4" t="inlineStr">
        <is>
          <t>Interest Rate Swaps</t>
        </is>
      </c>
    </row>
    <row r="8">
      <c r="A8" s="3" t="inlineStr">
        <is>
          <t>Derivative [Line Items]</t>
        </is>
      </c>
    </row>
    <row r="9">
      <c r="A9" s="4" t="inlineStr">
        <is>
          <t>Loss on swap termination and designation</t>
        </is>
      </c>
      <c r="B9"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terest Rate Swaps - Schedule of Gross Amounts of Interest Rate Swaps Subject to Master Netting Arrangements (Details) - USD ($) $ in Millions</t>
        </is>
      </c>
      <c r="B1" s="2" t="inlineStr">
        <is>
          <t>Dec. 25, 2021</t>
        </is>
      </c>
      <c r="C1" s="2" t="inlineStr">
        <is>
          <t>Dec. 26, 2020</t>
        </is>
      </c>
    </row>
    <row r="2">
      <c r="A2" s="4" t="inlineStr">
        <is>
          <t>Accounts Payable and Other Current Liabilities</t>
        </is>
      </c>
    </row>
    <row r="3">
      <c r="A3" s="3" t="inlineStr">
        <is>
          <t>Derivatives, Fair Value [Line Items]</t>
        </is>
      </c>
    </row>
    <row r="4">
      <c r="A4" s="4" t="inlineStr">
        <is>
          <t>Gross amounts recognized</t>
        </is>
      </c>
      <c r="B4" s="5" t="n">
        <v>31</v>
      </c>
      <c r="C4" s="5" t="n">
        <v>43</v>
      </c>
    </row>
    <row r="5">
      <c r="A5" s="4" t="inlineStr">
        <is>
          <t>Gross amount offset in Balance Sheets</t>
        </is>
      </c>
      <c r="B5" s="4" t="inlineStr">
        <is>
          <t xml:space="preserve"> </t>
        </is>
      </c>
      <c r="C5" s="4" t="inlineStr">
        <is>
          <t xml:space="preserve"> </t>
        </is>
      </c>
    </row>
    <row r="6">
      <c r="A6" s="4" t="inlineStr">
        <is>
          <t>Net amounts presented in Balance Sheets</t>
        </is>
      </c>
      <c r="B6" s="6" t="n">
        <v>31</v>
      </c>
      <c r="C6" s="6" t="n">
        <v>43</v>
      </c>
    </row>
    <row r="7">
      <c r="A7" s="4" t="inlineStr">
        <is>
          <t>Other Long-term Liabilities</t>
        </is>
      </c>
    </row>
    <row r="8">
      <c r="A8" s="3" t="inlineStr">
        <is>
          <t>Derivatives, Fair Value [Line Items]</t>
        </is>
      </c>
    </row>
    <row r="9">
      <c r="A9" s="4" t="inlineStr">
        <is>
          <t>Gross amounts recognized</t>
        </is>
      </c>
      <c r="B9" s="6" t="n">
        <v>18</v>
      </c>
      <c r="C9" s="6" t="n">
        <v>76</v>
      </c>
    </row>
    <row r="10">
      <c r="A10" s="4" t="inlineStr">
        <is>
          <t>Gross amount offset in Balance Sheets</t>
        </is>
      </c>
      <c r="B10" s="6" t="n">
        <v>3</v>
      </c>
      <c r="C10" s="4" t="inlineStr">
        <is>
          <t xml:space="preserve"> </t>
        </is>
      </c>
    </row>
    <row r="11">
      <c r="A11" s="4" t="inlineStr">
        <is>
          <t>Net amounts presented in Balance Sheets</t>
        </is>
      </c>
      <c r="B11" s="6" t="n">
        <v>15</v>
      </c>
      <c r="C11" s="5" t="n">
        <v>76</v>
      </c>
    </row>
    <row r="12">
      <c r="A12" s="4" t="inlineStr">
        <is>
          <t>Other long-term assets</t>
        </is>
      </c>
    </row>
    <row r="13">
      <c r="A13" s="3" t="inlineStr">
        <is>
          <t>Derivatives, Fair Value [Line Items]</t>
        </is>
      </c>
    </row>
    <row r="14">
      <c r="A14" s="4" t="inlineStr">
        <is>
          <t>Gross amounts recognized</t>
        </is>
      </c>
      <c r="B14" s="6" t="n">
        <v>-3</v>
      </c>
    </row>
    <row r="15">
      <c r="A15" s="4" t="inlineStr">
        <is>
          <t>Gross amount offset in Balance Sheets</t>
        </is>
      </c>
      <c r="B15" s="6" t="n">
        <v>-3</v>
      </c>
    </row>
    <row r="16">
      <c r="A16" s="4" t="inlineStr">
        <is>
          <t>Net amounts presented in Balance Sheets</t>
        </is>
      </c>
      <c r="B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 Additional Information (Details)</t>
        </is>
      </c>
      <c r="B1" s="2" t="inlineStr">
        <is>
          <t>12 Months Ended</t>
        </is>
      </c>
    </row>
    <row r="2">
      <c r="B2" s="2" t="inlineStr">
        <is>
          <t>Dec. 25, 2021</t>
        </is>
      </c>
    </row>
    <row r="3">
      <c r="A3" s="4" t="inlineStr">
        <is>
          <t>Class A Common Stock | McAfee Corp.</t>
        </is>
      </c>
    </row>
    <row r="4">
      <c r="A4" s="3" t="inlineStr">
        <is>
          <t>Minority Interest [Line Items]</t>
        </is>
      </c>
    </row>
    <row r="5">
      <c r="A5" s="4" t="inlineStr">
        <is>
          <t>Stockholders' equity note, stock split, conversion ratio</t>
        </is>
      </c>
      <c r="B5"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Summarizes the ownership and economic Interest in FTW LLC (Details) - shares</t>
        </is>
      </c>
      <c r="B1" s="2" t="inlineStr">
        <is>
          <t>Dec. 25, 2021</t>
        </is>
      </c>
      <c r="C1" s="2" t="inlineStr">
        <is>
          <t>Dec. 26, 2020</t>
        </is>
      </c>
    </row>
    <row r="2">
      <c r="A2" s="4" t="inlineStr">
        <is>
          <t>Continuing LLC Owners And Management Owners</t>
        </is>
      </c>
    </row>
    <row r="3">
      <c r="A3" s="3" t="inlineStr">
        <is>
          <t>Minority Interest [Line Items]</t>
        </is>
      </c>
    </row>
    <row r="4">
      <c r="A4" s="4" t="inlineStr">
        <is>
          <t>Unit Outstanding</t>
        </is>
      </c>
      <c r="B4" s="10" t="n">
        <v>257.3</v>
      </c>
      <c r="C4" s="10" t="n">
        <v>272.5</v>
      </c>
    </row>
    <row r="5">
      <c r="A5" s="4" t="inlineStr">
        <is>
          <t>LLC Units and Vest MIUs</t>
        </is>
      </c>
    </row>
    <row r="6">
      <c r="A6" s="3" t="inlineStr">
        <is>
          <t>Minority Interest [Line Items]</t>
        </is>
      </c>
    </row>
    <row r="7">
      <c r="A7" s="4" t="inlineStr">
        <is>
          <t>Unit Outstanding</t>
        </is>
      </c>
      <c r="B7" s="10" t="n">
        <v>443.5</v>
      </c>
      <c r="C7" s="10" t="n">
        <v>433.8</v>
      </c>
    </row>
    <row r="8">
      <c r="A8" s="4" t="inlineStr">
        <is>
          <t>Ownership percentage by noncontrolling owners</t>
        </is>
      </c>
      <c r="B8" s="4" t="inlineStr">
        <is>
          <t>100.00%</t>
        </is>
      </c>
      <c r="C8" s="4" t="inlineStr">
        <is>
          <t>100.00%</t>
        </is>
      </c>
    </row>
    <row r="9">
      <c r="A9" s="4" t="inlineStr">
        <is>
          <t>McAfee Corp.</t>
        </is>
      </c>
    </row>
    <row r="10">
      <c r="A10" s="3" t="inlineStr">
        <is>
          <t>Minority Interest [Line Items]</t>
        </is>
      </c>
    </row>
    <row r="11">
      <c r="A11" s="4" t="inlineStr">
        <is>
          <t>Unit Outstanding</t>
        </is>
      </c>
      <c r="B11" s="10" t="n">
        <v>186.2</v>
      </c>
      <c r="C11" s="10" t="n">
        <v>161.3</v>
      </c>
    </row>
    <row r="12">
      <c r="A12" s="4" t="inlineStr">
        <is>
          <t>McAfee Corp. | LLC Units</t>
        </is>
      </c>
    </row>
    <row r="13">
      <c r="A13" s="3" t="inlineStr">
        <is>
          <t>Minority Interest [Line Items]</t>
        </is>
      </c>
    </row>
    <row r="14">
      <c r="A14" s="4" t="inlineStr">
        <is>
          <t>Ownership percentage by noncontrolling owners</t>
        </is>
      </c>
      <c r="B14" s="4" t="inlineStr">
        <is>
          <t>42.00%</t>
        </is>
      </c>
      <c r="C14" s="4" t="inlineStr">
        <is>
          <t>37.20%</t>
        </is>
      </c>
    </row>
    <row r="15">
      <c r="A15" s="4" t="inlineStr">
        <is>
          <t>McAfee Corp. | Foundation Technology Worldwide L L C</t>
        </is>
      </c>
    </row>
    <row r="16">
      <c r="A16" s="3" t="inlineStr">
        <is>
          <t>Minority Interest [Line Items]</t>
        </is>
      </c>
    </row>
    <row r="17">
      <c r="A17" s="4" t="inlineStr">
        <is>
          <t>Ownership percentage by noncontrolling owners</t>
        </is>
      </c>
      <c r="B17" s="4" t="inlineStr">
        <is>
          <t>58.00%</t>
        </is>
      </c>
      <c r="C17" s="4" t="inlineStr">
        <is>
          <t>62.8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Earnings (Loss) Per Share - Additional Information (Details)</t>
        </is>
      </c>
      <c r="B1" s="2" t="inlineStr">
        <is>
          <t>1 Months Ended</t>
        </is>
      </c>
      <c r="C1" s="2" t="inlineStr">
        <is>
          <t>12 Months Ended</t>
        </is>
      </c>
    </row>
    <row r="2">
      <c r="B2" s="2" t="inlineStr">
        <is>
          <t>Oct. 31, 2020</t>
        </is>
      </c>
      <c r="C2" s="2" t="inlineStr">
        <is>
          <t>Dec. 25, 2021</t>
        </is>
      </c>
    </row>
    <row r="3">
      <c r="A3" s="4" t="inlineStr">
        <is>
          <t>Class A Common Stock</t>
        </is>
      </c>
    </row>
    <row r="4">
      <c r="A4" s="3" t="inlineStr">
        <is>
          <t>Earnings Per Share Basic [Line Items]</t>
        </is>
      </c>
    </row>
    <row r="5">
      <c r="A5" s="4" t="inlineStr">
        <is>
          <t>Exchanged class A common stock</t>
        </is>
      </c>
      <c r="B5" s="6" t="n">
        <v>1</v>
      </c>
      <c r="C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5, 2021</t>
        </is>
      </c>
    </row>
    <row r="3">
      <c r="A3" s="3" t="inlineStr">
        <is>
          <t>Discontinued Operations and Disposal Groups [Abstract]</t>
        </is>
      </c>
    </row>
    <row r="4">
      <c r="A4" s="4" t="inlineStr">
        <is>
          <t>Discontinued Operations and Held-For-Sale Assets</t>
        </is>
      </c>
      <c r="B4" s="4" t="inlineStr">
        <is>
          <t xml:space="preserve">NOTE 4: DISCONTINUED OPERATIONS Divestiture of Enterprise Business On March 6, 2021, we entered into a definitive agreement with a consortium led by STG, pursuant to which STG agreed to purchase our Enterprise Business for an all-cash purchase price of $ 4.0 billion, which closed on July 27, 2021. The following table presents the gain associated with the sale, presented in the results of our discontinued operations below:
(in millions)
Gross purchase price $ 4,000
Net assets sold ( 1,289 )
Transaction costs ( 83 )
Pre-tax gain on divestiture of Enterprise Business 2,628
Income tax expense on gain on divestiture of Enterprise Business ( 386 )
Total gain on divestiture of Enterprise Business $ 2,242 The carrying value of the net assets sold are as follows:
(in millions)
Accounts receivable, net $ 155
Deferred costs 95
Other current assets 16
Property and equipment, net 56
Intangible assets, net 881
Goodwill 1,413
Other long-term assets 158
Accounts payable and other current liabilities ( 57 )
Accrued compensation and benefits ( 20 )
Accrued marketing ( 9 )
Deferred revenue ( 1,345 )
Other long-term liabilities ( 54 )
Total net assets sold $ 1,289 Transition Services Agreement And Commercial Services Agreement In connection with the divestiture of the Enterprise Business, we entered into a Transition Service Agreement (“TSA”) under which we will provide assistance to the Enterprise Business subsequent to the divestiture including, but not limited to, business support services and information technology services. Income for the transition services was $ 18 million for the year ended December 25, 2021 and was recorded as part of Other income (expense), net in our consolidated statements of operations. We also received $ 13 million under the commercial services agreement of which $ 5 million was earned as revenue for the year ended December 25, 2021. The revenue is recorded within Net revenue on the consolidated statements of operations and the remaining $ 8 million is recorded within Deferred revenue on the consolidated balance sheet. Our Receivable from and Payable to Enterprise Business consisted of the following:
(in millions) December 25, 2021
Receivable from Enterprise Business
Proceeds receivable $ 13
TSA receivables and misdirected payments 35
Total $ 48
Payable to Enterprise Business
Transaction costs 27
Misdirected payments 18
Total $ 45 Discontinued Operations The following table presents the aggregate amounts of the classes of assets and liabilities of the Enterprise Business classified as discontinued operations:
(in millions) December 26, 2020
Assets:
Accounts receivable, net $ 290
Deferred costs 96
Other current assets 16
Total current assets of discontinued operations 402
Property and equipment, net 51
Intangible assets, net 915
Goodwill 1,413
Deferred tax assets 43
Other long-term assets 156
Total assets of discontinued operations $ 2,980
Liabilities:
Accounts payable and other current liabilities $ 56
Accrued compensation and benefits 18
Accrued marketing 6
Deferred revenue 892
Total current liabilities of discontinued operations 972
Deferred tax liabilities 7
Other long-term liabilities 49
Deferred revenue, less current portion 604
Total liabilities of discontinued operations $ 1,632 The following table presents information regarding certain components of income (loss) from discontinued operations, net of taxes:
Year Ended
(in millions) December 25, 2021 December 26, 2020 December 28, 2019
Net revenue $ 781 $ 1,348 $ 1,332
Operating income (loss) 99 ( 54 ) 3
Pre-tax gain on divestiture of Enterprise Business 2,628 — —
Income (loss) before income taxes 2,722 ( 54 ) 2
Income tax expense (1) 281 25 49
Income (loss) from discontinued operations, net of taxes 2,441 ( 79 ) ( 47 ) (1) Income tax expense for the year ended December 25, 2021 includes $ 386 million of income tax expense on gain on divestiture of Enterprise Business. The remaining $ 105 million of tax benefits is primarily attributable to the change in our investment in FTW as it is recognized as result of the divestiture of Enterprise Business. In July 2021, two amendments to the definitive agreement with a consortium led by STG for the purchase of the Enterprise Business were executed. The amendments modified certain provisions for assets and liabilities to be transferred as well as the timing and procedures for transfer of certain assets and employees in foreign jurisdictions in connection with the sale, and clarifying requirements for maintenance of such assets prior to transfer. The amendments also include certain other modifications or clarifications of the purchase agreement. As a result of the amendments, our results of operations for the years ended December 26, 2020 and December 28, 2019 and our December 26, 2020 consolidated balance sheet reflect changes in the assets and liabilities that were determined to be part of discontinued operations as reported in our previously filed Form 8-K, Item 8 for the year ended December 26, 2020. These changes resulted in increases of $ 8 million and $ 6 million to loss from discontinued operations, net of tax, for the years ended December 26, 2020 and December 28, 2019, respectively, and total assets from discontinued operations increased $ 18 million as of December 26, 2020, as compared to the amounts reported in our previously filed Form 8-K, Item 8 for the year ended December 26, 2020. These changes are reflected in the information presented above and all relevant disclosures. See Note 20 for revised selected quarterly financial data. In connection with the sale of the Enterprise Business, we have incurred costs up to the date of the sale consisting primarily of consulting fees, legal fees, and other costs to facilitate the separation of the Enterprise Business, including incremental costs associated with data disentanglement and acceleration of data migration to the cloud. During the year ended December 25, 2021, we recorded $ 77 million for these costs. These costs are recorded within Income from discontinued operations, net of taxes, on the consolidated statements of operations. The following table presents significant non-cash items and capital expenditures of discontinued operations:
Year Ended
(in millions) December 25, 2021 December 26, 2020 December 28, 2019
Depreciation and amortization $ 43 $ 217 $ 257
Equity-based compensation expense 31 200 20
Deferred taxes (benefit) 30 ( 8 ) 11
Additions to property and equipment 4 7 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Earnings (Loss) Per Share - Schedule of Net Loss Per Share (Details) - USD ($) $ / shares in Units, $ in Millions</t>
        </is>
      </c>
      <c r="C1" s="2" t="inlineStr">
        <is>
          <t>3 Months Ended</t>
        </is>
      </c>
      <c r="J1" s="2" t="inlineStr">
        <is>
          <t>12 Months Ended</t>
        </is>
      </c>
    </row>
    <row r="2">
      <c r="C2" s="2" t="inlineStr">
        <is>
          <t>Dec. 25, 2021</t>
        </is>
      </c>
      <c r="D2" s="2" t="inlineStr">
        <is>
          <t>Sep. 25, 2021</t>
        </is>
      </c>
      <c r="E2" s="2" t="inlineStr">
        <is>
          <t>Jun. 26, 2021</t>
        </is>
      </c>
      <c r="F2" s="2" t="inlineStr">
        <is>
          <t>Mar. 27, 2021</t>
        </is>
      </c>
      <c r="G2" s="2" t="inlineStr">
        <is>
          <t>Dec. 26, 2020</t>
        </is>
      </c>
      <c r="H2" s="2" t="inlineStr">
        <is>
          <t>Jun. 27, 2020</t>
        </is>
      </c>
      <c r="I2" s="2" t="inlineStr">
        <is>
          <t>Mar. 28, 2020</t>
        </is>
      </c>
      <c r="J2" s="2" t="inlineStr">
        <is>
          <t>Dec. 25, 2021</t>
        </is>
      </c>
      <c r="L2" s="2" t="inlineStr">
        <is>
          <t>Dec. 26, 2020</t>
        </is>
      </c>
      <c r="N2" s="2" t="inlineStr">
        <is>
          <t>Dec. 28, 2019</t>
        </is>
      </c>
    </row>
    <row r="3">
      <c r="A3" s="3" t="inlineStr">
        <is>
          <t>Earnings Per Share [Line Items]</t>
        </is>
      </c>
    </row>
    <row r="4">
      <c r="A4" s="4" t="inlineStr">
        <is>
          <t>Net income (loss)</t>
        </is>
      </c>
      <c r="C4" s="5" t="n">
        <v>96</v>
      </c>
      <c r="D4" s="5" t="n">
        <v>2390</v>
      </c>
      <c r="E4" s="5" t="n">
        <v>108</v>
      </c>
      <c r="F4" s="5" t="n">
        <v>94</v>
      </c>
      <c r="G4" s="5" t="n">
        <v>-320</v>
      </c>
      <c r="H4" s="5" t="n">
        <v>22</v>
      </c>
      <c r="I4" s="5" t="n">
        <v>9</v>
      </c>
      <c r="J4" s="5" t="n">
        <v>2688</v>
      </c>
      <c r="L4" s="5" t="n">
        <v>-289</v>
      </c>
      <c r="N4" s="5" t="n">
        <v>-236</v>
      </c>
    </row>
    <row r="5">
      <c r="A5" s="4" t="inlineStr">
        <is>
          <t>Less: Net (income) loss attributable to FTW prior to the Reorganization Transactions</t>
        </is>
      </c>
      <c r="J5" s="6" t="n">
        <v>0</v>
      </c>
      <c r="L5" s="6" t="n">
        <v>-26</v>
      </c>
    </row>
    <row r="6">
      <c r="A6" s="4" t="inlineStr">
        <is>
          <t>Less: Net (income) loss attributable to redeemable noncontrolling interests after the Reorganization Transactions</t>
        </is>
      </c>
      <c r="J6" s="6" t="n">
        <v>-1839</v>
      </c>
      <c r="L6" s="6" t="n">
        <v>197</v>
      </c>
    </row>
    <row r="7">
      <c r="A7" s="4" t="inlineStr">
        <is>
          <t>Net income (loss) attributable to McAfee Corp., basic and diluted</t>
        </is>
      </c>
      <c r="J7" s="5" t="n">
        <v>849</v>
      </c>
      <c r="L7" s="5" t="n">
        <v>-118</v>
      </c>
    </row>
    <row r="8">
      <c r="A8" s="4" t="inlineStr">
        <is>
          <t>Weighted Average Number of Shares Outstanding, Basic and Diluted</t>
        </is>
      </c>
      <c r="J8" s="10" t="n">
        <v>170.2</v>
      </c>
      <c r="L8" s="10" t="n">
        <v>162.3</v>
      </c>
    </row>
    <row r="9">
      <c r="A9" s="4" t="inlineStr">
        <is>
          <t>Earnings (loss) per share, basic</t>
        </is>
      </c>
      <c r="C9" s="8" t="n">
        <v>0.22</v>
      </c>
      <c r="D9" s="8" t="n">
        <v>4.36</v>
      </c>
      <c r="E9" s="8" t="n">
        <v>0.22</v>
      </c>
      <c r="F9" s="8" t="n">
        <v>0.18</v>
      </c>
      <c r="G9" s="8" t="n">
        <v>-0.73</v>
      </c>
      <c r="J9" s="8" t="n">
        <v>4.99</v>
      </c>
      <c r="K9" s="4" t="inlineStr">
        <is>
          <t>[1]</t>
        </is>
      </c>
      <c r="L9" s="8" t="n">
        <v>-0.73</v>
      </c>
      <c r="M9" s="4" t="inlineStr">
        <is>
          <t>[1]</t>
        </is>
      </c>
    </row>
    <row r="10">
      <c r="A10" s="4" t="inlineStr">
        <is>
          <t>Earnings (loss) per share, diluted</t>
        </is>
      </c>
      <c r="C10" s="8" t="n">
        <v>0.19</v>
      </c>
      <c r="D10" s="8" t="n">
        <v>4.36</v>
      </c>
      <c r="E10" s="8" t="n">
        <v>0.21</v>
      </c>
      <c r="F10" s="8" t="n">
        <v>0.18</v>
      </c>
      <c r="G10" s="8" t="n">
        <v>-0.73</v>
      </c>
      <c r="J10" s="8" t="n">
        <v>4.99</v>
      </c>
      <c r="K10" s="4" t="inlineStr">
        <is>
          <t>[1],[2],[3]</t>
        </is>
      </c>
      <c r="L10" s="8" t="n">
        <v>-0.73</v>
      </c>
      <c r="M10" s="4" t="inlineStr">
        <is>
          <t>[1],[2],[3]</t>
        </is>
      </c>
    </row>
    <row r="11">
      <c r="A11" s="4" t="inlineStr">
        <is>
          <t>Continuing Operations [Member]</t>
        </is>
      </c>
    </row>
    <row r="12">
      <c r="A12" s="3" t="inlineStr">
        <is>
          <t>Earnings Per Share [Line Items]</t>
        </is>
      </c>
    </row>
    <row r="13">
      <c r="A13" s="4" t="inlineStr">
        <is>
          <t>Net income (loss)</t>
        </is>
      </c>
      <c r="J13" s="5" t="n">
        <v>247</v>
      </c>
      <c r="L13" s="5" t="n">
        <v>-210</v>
      </c>
    </row>
    <row r="14">
      <c r="A14" s="4" t="inlineStr">
        <is>
          <t>Less: Net (income) loss attributable to FTW prior to the Reorganization Transactions</t>
        </is>
      </c>
      <c r="J14" s="6" t="n">
        <v>0</v>
      </c>
      <c r="L14" s="6" t="n">
        <v>67</v>
      </c>
    </row>
    <row r="15">
      <c r="A15" s="4" t="inlineStr">
        <is>
          <t>Less: Net (income) loss attributable to redeemable noncontrolling interests after the Reorganization Transactions</t>
        </is>
      </c>
      <c r="J15" s="6" t="n">
        <v>-224</v>
      </c>
      <c r="L15" s="6" t="n">
        <v>88</v>
      </c>
    </row>
    <row r="16">
      <c r="A16" s="4" t="inlineStr">
        <is>
          <t>Net income (loss) attributable to McAfee Corp., basic and diluted</t>
        </is>
      </c>
      <c r="J16" s="5" t="n">
        <v>23</v>
      </c>
      <c r="L16" s="5" t="n">
        <v>-55</v>
      </c>
    </row>
    <row r="17">
      <c r="A17" s="4" t="inlineStr">
        <is>
          <t>Earnings (loss) per share, basic</t>
        </is>
      </c>
      <c r="J17" s="8" t="n">
        <v>0.14</v>
      </c>
      <c r="L17" s="8" t="n">
        <v>-0.34</v>
      </c>
    </row>
    <row r="18">
      <c r="A18" s="4" t="inlineStr">
        <is>
          <t>Earnings (loss) per share, diluted</t>
        </is>
      </c>
      <c r="B18" s="4" t="inlineStr">
        <is>
          <t>[2],[3]</t>
        </is>
      </c>
      <c r="J18" s="8" t="n">
        <v>0.14</v>
      </c>
      <c r="L18" s="8" t="n">
        <v>-0.34</v>
      </c>
    </row>
    <row r="19">
      <c r="A19" s="4" t="inlineStr">
        <is>
          <t>Discontinued Operations [Member]</t>
        </is>
      </c>
    </row>
    <row r="20">
      <c r="A20" s="3" t="inlineStr">
        <is>
          <t>Earnings Per Share [Line Items]</t>
        </is>
      </c>
    </row>
    <row r="21">
      <c r="A21" s="4" t="inlineStr">
        <is>
          <t>Net income (loss)</t>
        </is>
      </c>
      <c r="J21" s="5" t="n">
        <v>2441</v>
      </c>
      <c r="L21" s="5" t="n">
        <v>-79</v>
      </c>
    </row>
    <row r="22">
      <c r="A22" s="4" t="inlineStr">
        <is>
          <t>Less: Net (income) loss attributable to FTW prior to the Reorganization Transactions</t>
        </is>
      </c>
      <c r="J22" s="6" t="n">
        <v>0</v>
      </c>
      <c r="L22" s="6" t="n">
        <v>-93</v>
      </c>
    </row>
    <row r="23">
      <c r="A23" s="4" t="inlineStr">
        <is>
          <t>Less: Net (income) loss attributable to redeemable noncontrolling interests after the Reorganization Transactions</t>
        </is>
      </c>
      <c r="J23" s="6" t="n">
        <v>-1615</v>
      </c>
      <c r="L23" s="6" t="n">
        <v>109</v>
      </c>
    </row>
    <row r="24">
      <c r="A24" s="4" t="inlineStr">
        <is>
          <t>Net income (loss) attributable to McAfee Corp., basic and diluted</t>
        </is>
      </c>
      <c r="J24" s="5" t="n">
        <v>826</v>
      </c>
      <c r="L24" s="5" t="n">
        <v>-63</v>
      </c>
    </row>
    <row r="25">
      <c r="A25" s="4" t="inlineStr">
        <is>
          <t>Earnings (loss) per share, basic</t>
        </is>
      </c>
      <c r="J25" s="8" t="n">
        <v>4.85</v>
      </c>
      <c r="L25" s="8" t="n">
        <v>-0.39</v>
      </c>
    </row>
    <row r="26">
      <c r="A26" s="4" t="inlineStr">
        <is>
          <t>Earnings (loss) per share, diluted</t>
        </is>
      </c>
      <c r="B26" s="4" t="inlineStr">
        <is>
          <t>[2],[3]</t>
        </is>
      </c>
      <c r="J26" s="8" t="n">
        <v>4.85</v>
      </c>
      <c r="L26" s="8" t="n">
        <v>-0.39</v>
      </c>
    </row>
    <row r="27">
      <c r="A27" s="4" t="inlineStr">
        <is>
          <t>Class A Common Stock | Continuing Operations [Member]</t>
        </is>
      </c>
    </row>
    <row r="28">
      <c r="A28" s="3" t="inlineStr">
        <is>
          <t>Earnings Per Share [Line Items]</t>
        </is>
      </c>
    </row>
    <row r="29">
      <c r="A29" s="4" t="inlineStr">
        <is>
          <t>Weighted Average Number of Shares Outstanding, Basic and Diluted</t>
        </is>
      </c>
      <c r="J29" s="10" t="n">
        <v>170.2</v>
      </c>
      <c r="L29" s="10" t="n">
        <v>162.3</v>
      </c>
    </row>
    <row r="30">
      <c r="A30" s="4" t="inlineStr">
        <is>
          <t>Class A Common Stock | Discontinued Operations [Member]</t>
        </is>
      </c>
    </row>
    <row r="31">
      <c r="A31" s="3" t="inlineStr">
        <is>
          <t>Earnings Per Share [Line Items]</t>
        </is>
      </c>
    </row>
    <row r="32">
      <c r="A32" s="4" t="inlineStr">
        <is>
          <t>Weighted Average Number of Shares Outstanding, Basic and Diluted</t>
        </is>
      </c>
      <c r="J32" s="10" t="n">
        <v>170.2</v>
      </c>
      <c r="L32" s="10" t="n">
        <v>162.3</v>
      </c>
    </row>
    <row r="33"/>
    <row r="34">
      <c r="A34" s="4" t="inlineStr">
        <is>
          <t>[1]</t>
        </is>
      </c>
      <c r="B34" s="4" t="inlineStr">
        <is>
          <t>Basic and diluted net loss per share of Class A common stock for the year ended December 26, 2020 are applicable only for the period from October 22, 2020 through December 26, 2020, which is the period following the initial public offering (“IPO”) and related Reorganization Transactions (as defined in Note 1 to the Consolidated Financial Statements). See Note 17 Earnings (loss) per Share, in the Notes to Consolidated Financial Statements for the number of shares used in the computation of earnings (loss) per share of Class A common stock and the basis for the computation of earnings (loss) per share.</t>
        </is>
      </c>
    </row>
    <row r="35">
      <c r="A35" s="4" t="inlineStr">
        <is>
          <t>[2]</t>
        </is>
      </c>
      <c r="B35" s="4" t="inlineStr">
        <is>
          <t>For the year ended December 25, 2021, excluded from dilution includes a one for one conversion of our RNCI’s 253.2 million LLC units and an exchange of 4.1 million MIUs for their common equivalent of Class A common stock, based on the value of such MIUs relative to their applicable distribution threshold. 13.4 million weighted average units were excluded from dilution. The excluded shares consist of RSUs, PSUs and stock options that were excluded from dilution because their effects would have been anti-dilutive for the year ended December 25, 2021, and unvested 3.0 million MIUs outstanding with a weighted average unsatisfied distribution threshold of $ 2.74 .</t>
        </is>
      </c>
    </row>
    <row r="36">
      <c r="A36" s="4" t="inlineStr">
        <is>
          <t>[3]</t>
        </is>
      </c>
      <c r="B36" s="4" t="inlineStr">
        <is>
          <t>For the year ended December 26, 2020,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 5.91 .</t>
        </is>
      </c>
    </row>
  </sheetData>
  <mergeCells count="9">
    <mergeCell ref="A1:B2"/>
    <mergeCell ref="C1:I1"/>
    <mergeCell ref="J1:N1"/>
    <mergeCell ref="J2:K2"/>
    <mergeCell ref="L2:M2"/>
    <mergeCell ref="A33:M33"/>
    <mergeCell ref="B34:M34"/>
    <mergeCell ref="B35:M35"/>
    <mergeCell ref="B36:M3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 Schedule of Net Loss Per Share (Parenthetical) (Details) - $ / shares</t>
        </is>
      </c>
      <c r="B1" s="2" t="inlineStr">
        <is>
          <t>6 Months Ended</t>
        </is>
      </c>
      <c r="C1" s="2" t="inlineStr">
        <is>
          <t>12 Months Ended</t>
        </is>
      </c>
    </row>
    <row r="2">
      <c r="B2" s="2" t="inlineStr">
        <is>
          <t>Jun. 26, 2020</t>
        </is>
      </c>
      <c r="C2" s="2" t="inlineStr">
        <is>
          <t>Dec. 25, 2021</t>
        </is>
      </c>
      <c r="D2" s="2" t="inlineStr">
        <is>
          <t>Dec. 26, 2020</t>
        </is>
      </c>
      <c r="E2" s="2" t="inlineStr">
        <is>
          <t>Dec. 26, 2020</t>
        </is>
      </c>
    </row>
    <row r="3">
      <c r="A3" s="3" t="inlineStr">
        <is>
          <t>Earnings Per Share [Line Items]</t>
        </is>
      </c>
    </row>
    <row r="4">
      <c r="A4" s="4" t="inlineStr">
        <is>
          <t>Antidilutive securities excluded from computation of earnings per share amount, shares</t>
        </is>
      </c>
      <c r="D4" s="6" t="n">
        <v>13400000</v>
      </c>
      <c r="E4" s="6" t="n">
        <v>25200000</v>
      </c>
    </row>
    <row r="5">
      <c r="A5" s="4" t="inlineStr">
        <is>
          <t>Shares outstanding on unvested management incentive units</t>
        </is>
      </c>
      <c r="B5" s="6" t="n">
        <v>9300000</v>
      </c>
      <c r="D5" s="6" t="n">
        <v>3000000</v>
      </c>
    </row>
    <row r="6">
      <c r="A6" s="4" t="inlineStr">
        <is>
          <t>Weighted average unsatisfied distribution threshold</t>
        </is>
      </c>
      <c r="D6" s="8" t="n">
        <v>2.74</v>
      </c>
      <c r="E6" s="8" t="n">
        <v>5.91</v>
      </c>
    </row>
    <row r="7">
      <c r="A7" s="4" t="inlineStr">
        <is>
          <t>Management Incentive Units | Class A Common Stock</t>
        </is>
      </c>
    </row>
    <row r="8">
      <c r="A8" s="3" t="inlineStr">
        <is>
          <t>Earnings Per Share [Line Items]</t>
        </is>
      </c>
    </row>
    <row r="9">
      <c r="A9" s="4" t="inlineStr">
        <is>
          <t>Conversion of outstanding shares</t>
        </is>
      </c>
      <c r="B9" s="6" t="n">
        <v>5400000</v>
      </c>
      <c r="C9" s="6" t="n">
        <v>4100000</v>
      </c>
    </row>
    <row r="10">
      <c r="A10" s="4" t="inlineStr">
        <is>
          <t>LLC Units</t>
        </is>
      </c>
    </row>
    <row r="11">
      <c r="A11" s="3" t="inlineStr">
        <is>
          <t>Earnings Per Share [Line Items]</t>
        </is>
      </c>
    </row>
    <row r="12">
      <c r="A12" s="4" t="inlineStr">
        <is>
          <t>Conversion of outstanding shares</t>
        </is>
      </c>
      <c r="D12" s="6" t="n">
        <v>253200000</v>
      </c>
      <c r="E12" s="6" t="n">
        <v>267100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Variable Interest Entities - Additional Information (Details) - Foundation Technology Worldwide L L C</t>
        </is>
      </c>
      <c r="B1" s="2" t="inlineStr">
        <is>
          <t>Oct. 21, 2020</t>
        </is>
      </c>
      <c r="C1" s="2" t="inlineStr">
        <is>
          <t>Dec. 25, 2021</t>
        </is>
      </c>
    </row>
    <row r="2">
      <c r="A2" s="3" t="inlineStr">
        <is>
          <t>Variable Interest Entity [Line Items]</t>
        </is>
      </c>
    </row>
    <row r="3">
      <c r="A3" s="4" t="inlineStr">
        <is>
          <t>Percentage of ownership after the reorganization transaction</t>
        </is>
      </c>
      <c r="B3" s="4" t="inlineStr">
        <is>
          <t>100.00%</t>
        </is>
      </c>
      <c r="C3" s="4" t="inlineStr">
        <is>
          <t>100.00%</t>
        </is>
      </c>
    </row>
    <row r="4">
      <c r="A4" s="4" t="inlineStr">
        <is>
          <t>Variable Interest Entity, Primary Beneficiary</t>
        </is>
      </c>
    </row>
    <row r="5">
      <c r="A5" s="3" t="inlineStr">
        <is>
          <t>Variable Interest Entity [Line Items]</t>
        </is>
      </c>
    </row>
    <row r="6">
      <c r="A6" s="4" t="inlineStr">
        <is>
          <t>Methodology use for determining whether enterprise is primary beneficiary</t>
        </is>
      </c>
      <c r="C6" s="4" t="inlineStr">
        <is>
          <t>Further, management concluded that McAfee Corp. is FTW’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As the primary beneficiary, McAfee Corp. consolidates the results of FTW for financial reporting purposes under the variable interest consolidation model guidance in ASC 8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25, 2021</t>
        </is>
      </c>
      <c r="C1" s="2" t="inlineStr">
        <is>
          <t>Dec. 26, 2020</t>
        </is>
      </c>
    </row>
    <row r="2">
      <c r="A2" s="3" t="inlineStr">
        <is>
          <t>Current assets:</t>
        </is>
      </c>
    </row>
    <row r="3">
      <c r="A3" s="4" t="inlineStr">
        <is>
          <t>Cash and cash equivalents</t>
        </is>
      </c>
      <c r="B3" s="5" t="n">
        <v>816</v>
      </c>
      <c r="C3" s="5" t="n">
        <v>231</v>
      </c>
    </row>
    <row r="4">
      <c r="A4" s="4" t="inlineStr">
        <is>
          <t>Accounts receivable, net</t>
        </is>
      </c>
      <c r="B4" s="6" t="n">
        <v>144</v>
      </c>
      <c r="C4" s="6" t="n">
        <v>102</v>
      </c>
    </row>
    <row r="5">
      <c r="A5" s="4" t="inlineStr">
        <is>
          <t>Deferred costs</t>
        </is>
      </c>
      <c r="B5" s="6" t="n">
        <v>189</v>
      </c>
      <c r="C5" s="6" t="n">
        <v>137</v>
      </c>
    </row>
    <row r="6">
      <c r="A6" s="4" t="inlineStr">
        <is>
          <t>Receivable From Enterprise Business</t>
        </is>
      </c>
      <c r="B6" s="6" t="n">
        <v>48</v>
      </c>
      <c r="C6" s="6" t="n">
        <v>0</v>
      </c>
    </row>
    <row r="7">
      <c r="A7" s="4" t="inlineStr">
        <is>
          <t>Other current assets</t>
        </is>
      </c>
      <c r="B7" s="6" t="n">
        <v>46</v>
      </c>
      <c r="C7" s="6" t="n">
        <v>42</v>
      </c>
    </row>
    <row r="8">
      <c r="A8" s="4" t="inlineStr">
        <is>
          <t>Current assets of discontinued operations</t>
        </is>
      </c>
      <c r="B8" s="6" t="n">
        <v>0</v>
      </c>
      <c r="C8" s="6" t="n">
        <v>402</v>
      </c>
    </row>
    <row r="9">
      <c r="A9" s="4" t="inlineStr">
        <is>
          <t>Total current assets</t>
        </is>
      </c>
      <c r="B9" s="6" t="n">
        <v>1243</v>
      </c>
      <c r="C9" s="6" t="n">
        <v>914</v>
      </c>
    </row>
    <row r="10">
      <c r="A10" s="4" t="inlineStr">
        <is>
          <t>Property and equipment, net</t>
        </is>
      </c>
      <c r="B10" s="6" t="n">
        <v>51</v>
      </c>
      <c r="C10" s="6" t="n">
        <v>98</v>
      </c>
    </row>
    <row r="11">
      <c r="A11" s="4" t="inlineStr">
        <is>
          <t>Goodwill</t>
        </is>
      </c>
      <c r="B11" s="6" t="n">
        <v>1018</v>
      </c>
      <c r="C11" s="6" t="n">
        <v>1018</v>
      </c>
    </row>
    <row r="12">
      <c r="A12" s="4" t="inlineStr">
        <is>
          <t>Identified intangible assets, net</t>
        </is>
      </c>
      <c r="B12" s="6" t="n">
        <v>559</v>
      </c>
      <c r="C12" s="6" t="n">
        <v>729</v>
      </c>
    </row>
    <row r="13">
      <c r="A13" s="4" t="inlineStr">
        <is>
          <t>Deferred tax assets</t>
        </is>
      </c>
      <c r="B13" s="6" t="n">
        <v>460</v>
      </c>
      <c r="C13" s="6" t="n">
        <v>24</v>
      </c>
    </row>
    <row r="14">
      <c r="A14" s="4" t="inlineStr">
        <is>
          <t>Other long-term assets</t>
        </is>
      </c>
      <c r="B14" s="6" t="n">
        <v>91</v>
      </c>
      <c r="C14" s="6" t="n">
        <v>67</v>
      </c>
    </row>
    <row r="15">
      <c r="A15" s="4" t="inlineStr">
        <is>
          <t>Long-term assets of discontinued operations</t>
        </is>
      </c>
      <c r="B15" s="6" t="n">
        <v>0</v>
      </c>
      <c r="C15" s="6" t="n">
        <v>2578</v>
      </c>
    </row>
    <row r="16">
      <c r="A16" s="4" t="inlineStr">
        <is>
          <t>Total assets</t>
        </is>
      </c>
      <c r="B16" s="6" t="n">
        <v>3422</v>
      </c>
      <c r="C16" s="6" t="n">
        <v>5428</v>
      </c>
    </row>
    <row r="17">
      <c r="A17" s="3" t="inlineStr">
        <is>
          <t>Current liabilities:</t>
        </is>
      </c>
    </row>
    <row r="18">
      <c r="A18" s="4" t="inlineStr">
        <is>
          <t>Accounts payable and other current liabilities</t>
        </is>
      </c>
      <c r="B18" s="6" t="n">
        <v>226</v>
      </c>
      <c r="C18" s="6" t="n">
        <v>235</v>
      </c>
    </row>
    <row r="19">
      <c r="A19" s="4" t="inlineStr">
        <is>
          <t>Accrued compensation and benefits</t>
        </is>
      </c>
      <c r="B19" s="6" t="n">
        <v>63</v>
      </c>
      <c r="C19" s="6" t="n">
        <v>179</v>
      </c>
    </row>
    <row r="20">
      <c r="A20" s="4" t="inlineStr">
        <is>
          <t>Accrued marketing</t>
        </is>
      </c>
      <c r="B20" s="6" t="n">
        <v>124</v>
      </c>
      <c r="C20" s="6" t="n">
        <v>118</v>
      </c>
    </row>
    <row r="21">
      <c r="A21" s="4" t="inlineStr">
        <is>
          <t>Income taxes payable</t>
        </is>
      </c>
      <c r="B21" s="6" t="n">
        <v>42</v>
      </c>
      <c r="C21" s="6" t="n">
        <v>14</v>
      </c>
    </row>
    <row r="22">
      <c r="A22" s="4" t="inlineStr">
        <is>
          <t>Long-term debt, current portion</t>
        </is>
      </c>
      <c r="B22" s="6" t="n">
        <v>43</v>
      </c>
      <c r="C22" s="6" t="n">
        <v>44</v>
      </c>
    </row>
    <row r="23">
      <c r="A23" s="4" t="inlineStr">
        <is>
          <t>Lease liabilities, current portion</t>
        </is>
      </c>
      <c r="B23" s="6" t="n">
        <v>6</v>
      </c>
      <c r="C23" s="6" t="n">
        <v>8</v>
      </c>
    </row>
    <row r="24">
      <c r="A24" s="4" t="inlineStr">
        <is>
          <t>Deferred revenue</t>
        </is>
      </c>
      <c r="B24" s="6" t="n">
        <v>982</v>
      </c>
      <c r="C24" s="6" t="n">
        <v>823</v>
      </c>
    </row>
    <row r="25">
      <c r="A25" s="4" t="inlineStr">
        <is>
          <t>Payable To Enterprise Business</t>
        </is>
      </c>
      <c r="B25" s="6" t="n">
        <v>45</v>
      </c>
      <c r="C25" s="6" t="n">
        <v>0</v>
      </c>
    </row>
    <row r="26">
      <c r="A26" s="4" t="inlineStr">
        <is>
          <t>Current liabilities of discontinued operations</t>
        </is>
      </c>
      <c r="B26" s="6" t="n">
        <v>0</v>
      </c>
      <c r="C26" s="6" t="n">
        <v>972</v>
      </c>
    </row>
    <row r="27">
      <c r="A27" s="4" t="inlineStr">
        <is>
          <t>Total current liabilities</t>
        </is>
      </c>
      <c r="B27" s="6" t="n">
        <v>1525</v>
      </c>
      <c r="C27" s="6" t="n">
        <v>2385</v>
      </c>
    </row>
    <row r="28">
      <c r="A28" s="4" t="inlineStr">
        <is>
          <t>Long-term debt, net</t>
        </is>
      </c>
      <c r="B28" s="6" t="n">
        <v>2862</v>
      </c>
      <c r="C28" s="6" t="n">
        <v>3943</v>
      </c>
    </row>
    <row r="29">
      <c r="A29" s="4" t="inlineStr">
        <is>
          <t>Deferred tax liabilities</t>
        </is>
      </c>
      <c r="B29" s="6" t="n">
        <v>10</v>
      </c>
      <c r="C29" s="6" t="n">
        <v>5</v>
      </c>
    </row>
    <row r="30">
      <c r="A30" s="4" t="inlineStr">
        <is>
          <t>Other long-term liabilities</t>
        </is>
      </c>
      <c r="B30" s="6" t="n">
        <v>117</v>
      </c>
      <c r="C30" s="6" t="n">
        <v>155</v>
      </c>
    </row>
    <row r="31">
      <c r="A31" s="4" t="inlineStr">
        <is>
          <t>Deferred revenue, less current portion</t>
        </is>
      </c>
      <c r="B31" s="6" t="n">
        <v>95</v>
      </c>
      <c r="C31" s="6" t="n">
        <v>80</v>
      </c>
    </row>
    <row r="32">
      <c r="A32" s="4" t="inlineStr">
        <is>
          <t>Long-term liabilities of discontinued operations</t>
        </is>
      </c>
      <c r="B32" s="6" t="n">
        <v>0</v>
      </c>
      <c r="C32" s="6" t="n">
        <v>660</v>
      </c>
    </row>
    <row r="33">
      <c r="A33" s="4" t="inlineStr">
        <is>
          <t>Total liabilities</t>
        </is>
      </c>
      <c r="B33" s="6" t="n">
        <v>5041</v>
      </c>
      <c r="C33" s="6" t="n">
        <v>7228</v>
      </c>
    </row>
    <row r="34">
      <c r="A34" s="3" t="inlineStr">
        <is>
          <t>Stockholders’ equity/members’ deficit:</t>
        </is>
      </c>
    </row>
    <row r="35">
      <c r="A35" s="4" t="inlineStr">
        <is>
          <t>Total deficit</t>
        </is>
      </c>
      <c r="B35" s="6" t="n">
        <v>-8239</v>
      </c>
      <c r="C35" s="6" t="n">
        <v>-6640</v>
      </c>
    </row>
    <row r="36">
      <c r="A36" s="4" t="inlineStr">
        <is>
          <t>Total liabilities, redeemable noncontrolling interests and deficit</t>
        </is>
      </c>
      <c r="B36" s="6" t="n">
        <v>3422</v>
      </c>
      <c r="C36" s="6" t="n">
        <v>5428</v>
      </c>
    </row>
    <row r="37">
      <c r="A37" s="4" t="inlineStr">
        <is>
          <t>Variable Interest Entity, Primary Beneficiary</t>
        </is>
      </c>
    </row>
    <row r="38">
      <c r="A38" s="3" t="inlineStr">
        <is>
          <t>Current assets:</t>
        </is>
      </c>
    </row>
    <row r="39">
      <c r="A39" s="4" t="inlineStr">
        <is>
          <t>Cash and cash equivalents</t>
        </is>
      </c>
      <c r="B39" s="6" t="n">
        <v>810</v>
      </c>
      <c r="C39" s="6" t="n">
        <v>231</v>
      </c>
    </row>
    <row r="40">
      <c r="A40" s="4" t="inlineStr">
        <is>
          <t>Accounts receivable, net</t>
        </is>
      </c>
      <c r="B40" s="6" t="n">
        <v>144</v>
      </c>
      <c r="C40" s="6" t="n">
        <v>102</v>
      </c>
    </row>
    <row r="41">
      <c r="A41" s="4" t="inlineStr">
        <is>
          <t>Deferred costs</t>
        </is>
      </c>
      <c r="B41" s="6" t="n">
        <v>189</v>
      </c>
      <c r="C41" s="6" t="n">
        <v>137</v>
      </c>
    </row>
    <row r="42">
      <c r="A42" s="4" t="inlineStr">
        <is>
          <t>Receivable From Enterprise Business</t>
        </is>
      </c>
      <c r="B42" s="6" t="n">
        <v>48</v>
      </c>
      <c r="C42" s="6" t="n">
        <v>0</v>
      </c>
    </row>
    <row r="43">
      <c r="A43" s="4" t="inlineStr">
        <is>
          <t>Receivable from Parent</t>
        </is>
      </c>
      <c r="B43" s="6" t="n">
        <v>46</v>
      </c>
      <c r="C43" s="6" t="n">
        <v>0</v>
      </c>
    </row>
    <row r="44">
      <c r="A44" s="4" t="inlineStr">
        <is>
          <t>Other current assets</t>
        </is>
      </c>
      <c r="B44" s="6" t="n">
        <v>46</v>
      </c>
      <c r="C44" s="6" t="n">
        <v>42</v>
      </c>
    </row>
    <row r="45">
      <c r="A45" s="4" t="inlineStr">
        <is>
          <t>Current assets of discontinued operations</t>
        </is>
      </c>
      <c r="B45" s="6" t="n">
        <v>0</v>
      </c>
      <c r="C45" s="6" t="n">
        <v>402</v>
      </c>
    </row>
    <row r="46">
      <c r="A46" s="4" t="inlineStr">
        <is>
          <t>Total current assets</t>
        </is>
      </c>
      <c r="B46" s="6" t="n">
        <v>1283</v>
      </c>
      <c r="C46" s="6" t="n">
        <v>914</v>
      </c>
    </row>
    <row r="47">
      <c r="A47" s="4" t="inlineStr">
        <is>
          <t>Property and equipment, net</t>
        </is>
      </c>
      <c r="B47" s="6" t="n">
        <v>51</v>
      </c>
      <c r="C47" s="6" t="n">
        <v>98</v>
      </c>
    </row>
    <row r="48">
      <c r="A48" s="4" t="inlineStr">
        <is>
          <t>Goodwill</t>
        </is>
      </c>
      <c r="B48" s="6" t="n">
        <v>1018</v>
      </c>
      <c r="C48" s="6" t="n">
        <v>1018</v>
      </c>
    </row>
    <row r="49">
      <c r="A49" s="4" t="inlineStr">
        <is>
          <t>Identified intangible assets, net</t>
        </is>
      </c>
      <c r="B49" s="6" t="n">
        <v>559</v>
      </c>
      <c r="C49" s="6" t="n">
        <v>729</v>
      </c>
    </row>
    <row r="50">
      <c r="A50" s="4" t="inlineStr">
        <is>
          <t>Deferred tax assets</t>
        </is>
      </c>
      <c r="B50" s="6" t="n">
        <v>35</v>
      </c>
      <c r="C50" s="6" t="n">
        <v>24</v>
      </c>
    </row>
    <row r="51">
      <c r="A51" s="4" t="inlineStr">
        <is>
          <t>Receivable from Parent, net</t>
        </is>
      </c>
      <c r="B51" s="6" t="n">
        <v>0</v>
      </c>
      <c r="C51" s="6" t="n">
        <v>46</v>
      </c>
    </row>
    <row r="52">
      <c r="A52" s="4" t="inlineStr">
        <is>
          <t>Other long-term assets</t>
        </is>
      </c>
      <c r="B52" s="6" t="n">
        <v>91</v>
      </c>
      <c r="C52" s="6" t="n">
        <v>67</v>
      </c>
    </row>
    <row r="53">
      <c r="A53" s="4" t="inlineStr">
        <is>
          <t>Long-term assets of discontinued operations</t>
        </is>
      </c>
      <c r="B53" s="6" t="n">
        <v>0</v>
      </c>
      <c r="C53" s="6" t="n">
        <v>2578</v>
      </c>
    </row>
    <row r="54">
      <c r="A54" s="4" t="inlineStr">
        <is>
          <t>Total assets</t>
        </is>
      </c>
      <c r="B54" s="6" t="n">
        <v>3037</v>
      </c>
      <c r="C54" s="6" t="n">
        <v>5474</v>
      </c>
    </row>
    <row r="55">
      <c r="A55" s="3" t="inlineStr">
        <is>
          <t>Current liabilities:</t>
        </is>
      </c>
    </row>
    <row r="56">
      <c r="A56" s="4" t="inlineStr">
        <is>
          <t>Accounts payable and other current liabilities</t>
        </is>
      </c>
      <c r="B56" s="6" t="n">
        <v>230</v>
      </c>
      <c r="C56" s="6" t="n">
        <v>219</v>
      </c>
    </row>
    <row r="57">
      <c r="A57" s="4" t="inlineStr">
        <is>
          <t>Accrued compensation and benefits</t>
        </is>
      </c>
      <c r="B57" s="6" t="n">
        <v>63</v>
      </c>
      <c r="C57" s="6" t="n">
        <v>179</v>
      </c>
    </row>
    <row r="58">
      <c r="A58" s="4" t="inlineStr">
        <is>
          <t>Accrued marketing</t>
        </is>
      </c>
      <c r="B58" s="6" t="n">
        <v>124</v>
      </c>
      <c r="C58" s="6" t="n">
        <v>118</v>
      </c>
    </row>
    <row r="59">
      <c r="A59" s="4" t="inlineStr">
        <is>
          <t>Income taxes payable</t>
        </is>
      </c>
      <c r="B59" s="6" t="n">
        <v>45</v>
      </c>
      <c r="C59" s="6" t="n">
        <v>14</v>
      </c>
    </row>
    <row r="60">
      <c r="A60" s="4" t="inlineStr">
        <is>
          <t>Long-term debt, current portion</t>
        </is>
      </c>
      <c r="B60" s="6" t="n">
        <v>43</v>
      </c>
      <c r="C60" s="6" t="n">
        <v>44</v>
      </c>
    </row>
    <row r="61">
      <c r="A61" s="4" t="inlineStr">
        <is>
          <t>Deferred revenue</t>
        </is>
      </c>
      <c r="B61" s="6" t="n">
        <v>982</v>
      </c>
      <c r="C61" s="6" t="n">
        <v>823</v>
      </c>
    </row>
    <row r="62">
      <c r="A62" s="4" t="inlineStr">
        <is>
          <t>Payable To Enterprise Business</t>
        </is>
      </c>
      <c r="B62" s="6" t="n">
        <v>45</v>
      </c>
      <c r="C62" s="6" t="n">
        <v>0</v>
      </c>
    </row>
    <row r="63">
      <c r="A63" s="4" t="inlineStr">
        <is>
          <t>Current liabilities of discontinued operations</t>
        </is>
      </c>
      <c r="B63" s="6" t="n">
        <v>0</v>
      </c>
      <c r="C63" s="6" t="n">
        <v>972</v>
      </c>
    </row>
    <row r="64">
      <c r="A64" s="4" t="inlineStr">
        <is>
          <t>Total current liabilities</t>
        </is>
      </c>
      <c r="B64" s="6" t="n">
        <v>1532</v>
      </c>
      <c r="C64" s="6" t="n">
        <v>2369</v>
      </c>
    </row>
    <row r="65">
      <c r="A65" s="4" t="inlineStr">
        <is>
          <t>Long-term debt, net</t>
        </is>
      </c>
      <c r="B65" s="6" t="n">
        <v>2862</v>
      </c>
      <c r="C65" s="6" t="n">
        <v>3943</v>
      </c>
    </row>
    <row r="66">
      <c r="A66" s="4" t="inlineStr">
        <is>
          <t>Deferred tax liabilities</t>
        </is>
      </c>
      <c r="B66" s="6" t="n">
        <v>8</v>
      </c>
      <c r="C66" s="6" t="n">
        <v>5</v>
      </c>
    </row>
    <row r="67">
      <c r="A67" s="4" t="inlineStr">
        <is>
          <t>Payable to Parent</t>
        </is>
      </c>
      <c r="B67" s="6" t="n">
        <v>115</v>
      </c>
      <c r="C67" s="6" t="n">
        <v>0</v>
      </c>
    </row>
    <row r="68">
      <c r="A68" s="4" t="inlineStr">
        <is>
          <t>Other long-term liabilities</t>
        </is>
      </c>
      <c r="B68" s="6" t="n">
        <v>108</v>
      </c>
      <c r="C68" s="6" t="n">
        <v>155</v>
      </c>
    </row>
    <row r="69">
      <c r="A69" s="4" t="inlineStr">
        <is>
          <t>Deferred revenue, less current portion</t>
        </is>
      </c>
      <c r="B69" s="6" t="n">
        <v>95</v>
      </c>
      <c r="C69" s="6" t="n">
        <v>80</v>
      </c>
    </row>
    <row r="70">
      <c r="A70" s="4" t="inlineStr">
        <is>
          <t>Long-term liabilities of discontinued operations</t>
        </is>
      </c>
      <c r="B70" s="6" t="n">
        <v>0</v>
      </c>
      <c r="C70" s="6" t="n">
        <v>660</v>
      </c>
    </row>
    <row r="71">
      <c r="A71" s="4" t="inlineStr">
        <is>
          <t>Total liabilities</t>
        </is>
      </c>
      <c r="B71" s="6" t="n">
        <v>4720</v>
      </c>
      <c r="C71" s="6" t="n">
        <v>7212</v>
      </c>
    </row>
    <row r="72">
      <c r="A72" s="3" t="inlineStr">
        <is>
          <t>Stockholders’ equity/members’ deficit:</t>
        </is>
      </c>
    </row>
    <row r="73">
      <c r="A73" s="4" t="inlineStr">
        <is>
          <t>Total deficit</t>
        </is>
      </c>
      <c r="B73" s="6" t="n">
        <v>-1683</v>
      </c>
      <c r="C73" s="6" t="n">
        <v>-1738</v>
      </c>
    </row>
    <row r="74">
      <c r="A74" s="4" t="inlineStr">
        <is>
          <t>Total liabilities, redeemable noncontrolling interests and deficit</t>
        </is>
      </c>
      <c r="B74" s="6" t="n">
        <v>3037</v>
      </c>
      <c r="C74" s="6" t="n">
        <v>5474</v>
      </c>
    </row>
    <row r="75">
      <c r="A75" s="4" t="inlineStr">
        <is>
          <t>Variable Interest Entity, Primary Beneficiary | McAfee Corp [Member]</t>
        </is>
      </c>
    </row>
    <row r="76">
      <c r="A76" s="3" t="inlineStr">
        <is>
          <t>Stockholders’ equity/members’ deficit:</t>
        </is>
      </c>
    </row>
    <row r="77">
      <c r="A77" s="4" t="inlineStr">
        <is>
          <t>Members’ deficit</t>
        </is>
      </c>
      <c r="B77" s="6" t="n">
        <v>-706</v>
      </c>
      <c r="C77" s="6" t="n">
        <v>-646</v>
      </c>
    </row>
    <row r="78">
      <c r="A78" s="4" t="inlineStr">
        <is>
          <t>Variable Interest Entity, Primary Beneficiary | Continuing L L C Owners [Member]</t>
        </is>
      </c>
    </row>
    <row r="79">
      <c r="A79" s="3" t="inlineStr">
        <is>
          <t>Stockholders’ equity/members’ deficit:</t>
        </is>
      </c>
    </row>
    <row r="80">
      <c r="A80" s="4" t="inlineStr">
        <is>
          <t>Members’ deficit</t>
        </is>
      </c>
      <c r="B80" s="5" t="n">
        <v>-977</v>
      </c>
      <c r="C80" s="5" t="n">
        <v>-10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2" customWidth="1" min="2" max="2"/>
  </cols>
  <sheetData>
    <row r="1">
      <c r="A1" s="1" t="inlineStr">
        <is>
          <t>Commitments and Contingencies - Additional Information (Details) $ in Millions</t>
        </is>
      </c>
      <c r="B1" s="2" t="inlineStr">
        <is>
          <t>12 Months Ended</t>
        </is>
      </c>
    </row>
    <row r="2">
      <c r="B2" s="2" t="inlineStr">
        <is>
          <t>Dec. 25, 2021USD ($)</t>
        </is>
      </c>
    </row>
    <row r="3">
      <c r="A3" s="3" t="inlineStr">
        <is>
          <t>Unrecorded Unconditional Purchase Obligation [Line Items]</t>
        </is>
      </c>
    </row>
    <row r="4">
      <c r="A4" s="4" t="inlineStr">
        <is>
          <t>Unconditional purchase obligations</t>
        </is>
      </c>
      <c r="B4" s="5" t="n">
        <v>399</v>
      </c>
    </row>
    <row r="5">
      <c r="A5" s="4" t="inlineStr">
        <is>
          <t>Unconditional purchase obligations, expire</t>
        </is>
      </c>
      <c r="B5" s="4" t="inlineStr">
        <is>
          <t>that expire at various dates through 2026</t>
        </is>
      </c>
    </row>
    <row r="6">
      <c r="A6" s="4" t="inlineStr">
        <is>
          <t>Guarantees</t>
        </is>
      </c>
      <c r="B6" s="5" t="n">
        <v>10</v>
      </c>
    </row>
    <row r="7">
      <c r="A7" s="4" t="inlineStr">
        <is>
          <t>Guarantees, expire</t>
        </is>
      </c>
      <c r="B7" s="4" t="inlineStr">
        <is>
          <t>that expire at various dates through 202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All Unconditional Purchase Obligations (Details) $ in Millions</t>
        </is>
      </c>
      <c r="B1" s="2" t="inlineStr">
        <is>
          <t>Dec. 25, 2021USD ($)</t>
        </is>
      </c>
    </row>
    <row r="2">
      <c r="A2" s="3" t="inlineStr">
        <is>
          <t>Commitments And Contingencies Disclosure [Abstract]</t>
        </is>
      </c>
    </row>
    <row r="3">
      <c r="A3" s="4" t="inlineStr">
        <is>
          <t>2022</t>
        </is>
      </c>
      <c r="B3" s="5" t="n">
        <v>108</v>
      </c>
    </row>
    <row r="4">
      <c r="A4" s="4" t="inlineStr">
        <is>
          <t>2023</t>
        </is>
      </c>
      <c r="B4" s="6" t="n">
        <v>132</v>
      </c>
    </row>
    <row r="5">
      <c r="A5" s="4" t="inlineStr">
        <is>
          <t>2024</t>
        </is>
      </c>
      <c r="B5" s="6" t="n">
        <v>77</v>
      </c>
    </row>
    <row r="6">
      <c r="A6" s="4" t="inlineStr">
        <is>
          <t>2025</t>
        </is>
      </c>
      <c r="B6" s="6" t="n">
        <v>75</v>
      </c>
    </row>
    <row r="7">
      <c r="A7" s="4" t="inlineStr">
        <is>
          <t>2026</t>
        </is>
      </c>
      <c r="B7" s="6" t="n">
        <v>7</v>
      </c>
    </row>
    <row r="8">
      <c r="A8" s="4" t="inlineStr">
        <is>
          <t>Total</t>
        </is>
      </c>
      <c r="B8" s="5" t="n">
        <v>3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Quarterly Financial Data (Unaudited) - Summary of Unaudited Quarterly Financial Information (Details) - USD ($) $ / shares in Units, $ in Million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L2" s="2" t="inlineStr">
        <is>
          <t>Dec. 26, 2020</t>
        </is>
      </c>
      <c r="N2" s="2" t="inlineStr">
        <is>
          <t>Dec. 28, 2019</t>
        </is>
      </c>
    </row>
    <row r="3">
      <c r="A3" s="4" t="inlineStr">
        <is>
          <t>Net revenue</t>
        </is>
      </c>
      <c r="B3" s="5" t="n">
        <v>520</v>
      </c>
      <c r="C3" s="5" t="n">
        <v>491</v>
      </c>
      <c r="D3" s="5" t="n">
        <v>467</v>
      </c>
      <c r="E3" s="5" t="n">
        <v>442</v>
      </c>
      <c r="F3" s="5" t="n">
        <v>426</v>
      </c>
      <c r="G3" s="5" t="n">
        <v>395</v>
      </c>
      <c r="H3" s="5" t="n">
        <v>383</v>
      </c>
      <c r="I3" s="5" t="n">
        <v>354</v>
      </c>
    </row>
    <row r="4">
      <c r="A4" s="4" t="inlineStr">
        <is>
          <t>Gross profit</t>
        </is>
      </c>
      <c r="B4" s="6" t="n">
        <v>399</v>
      </c>
      <c r="C4" s="6" t="n">
        <v>373</v>
      </c>
      <c r="D4" s="6" t="n">
        <v>352</v>
      </c>
      <c r="E4" s="6" t="n">
        <v>326</v>
      </c>
      <c r="F4" s="6" t="n">
        <v>303</v>
      </c>
      <c r="G4" s="6" t="n">
        <v>283</v>
      </c>
      <c r="H4" s="6" t="n">
        <v>273</v>
      </c>
      <c r="I4" s="6" t="n">
        <v>255</v>
      </c>
      <c r="J4" s="5" t="n">
        <v>1450</v>
      </c>
      <c r="L4" s="5" t="n">
        <v>1114</v>
      </c>
      <c r="N4" s="5" t="n">
        <v>914</v>
      </c>
    </row>
    <row r="5">
      <c r="A5" s="4" t="inlineStr">
        <is>
          <t>Operating income (loss)</t>
        </is>
      </c>
      <c r="B5" s="6" t="n">
        <v>141</v>
      </c>
      <c r="C5" s="6" t="n">
        <v>143</v>
      </c>
      <c r="D5" s="6" t="n">
        <v>158</v>
      </c>
      <c r="E5" s="6" t="n">
        <v>107</v>
      </c>
      <c r="F5" s="6" t="n">
        <v>-21</v>
      </c>
      <c r="G5" s="6" t="n">
        <v>82</v>
      </c>
      <c r="H5" s="6" t="n">
        <v>81</v>
      </c>
      <c r="I5" s="6" t="n">
        <v>64</v>
      </c>
      <c r="J5" s="6" t="n">
        <v>549</v>
      </c>
      <c r="L5" s="6" t="n">
        <v>206</v>
      </c>
      <c r="N5" s="6" t="n">
        <v>124</v>
      </c>
    </row>
    <row r="6">
      <c r="A6" s="4" t="inlineStr">
        <is>
          <t>Net income (loss) from continuing operations</t>
        </is>
      </c>
      <c r="B6" s="6" t="n">
        <v>122</v>
      </c>
      <c r="C6" s="6" t="n">
        <v>-30</v>
      </c>
      <c r="D6" s="6" t="n">
        <v>70</v>
      </c>
      <c r="E6" s="6" t="n">
        <v>85</v>
      </c>
      <c r="F6" s="6" t="n">
        <v>-166</v>
      </c>
      <c r="G6" s="6" t="n">
        <v>-39</v>
      </c>
      <c r="H6" s="6" t="n">
        <v>-15</v>
      </c>
      <c r="I6" s="6" t="n">
        <v>10</v>
      </c>
      <c r="J6" s="6" t="n">
        <v>247</v>
      </c>
      <c r="L6" s="6" t="n">
        <v>-210</v>
      </c>
      <c r="N6" s="6" t="n">
        <v>-189</v>
      </c>
    </row>
    <row r="7">
      <c r="A7" s="4" t="inlineStr">
        <is>
          <t>Income (loss) from discontinued operations, net of taxes</t>
        </is>
      </c>
      <c r="B7" s="6" t="n">
        <v>-26</v>
      </c>
      <c r="C7" s="6" t="n">
        <v>2420</v>
      </c>
      <c r="D7" s="6" t="n">
        <v>38</v>
      </c>
      <c r="E7" s="6" t="n">
        <v>9</v>
      </c>
      <c r="F7" s="6" t="n">
        <v>-154</v>
      </c>
      <c r="G7" s="5" t="n">
        <v>39</v>
      </c>
      <c r="H7" s="6" t="n">
        <v>37</v>
      </c>
      <c r="I7" s="6" t="n">
        <v>-1</v>
      </c>
      <c r="J7" s="6" t="n">
        <v>2441</v>
      </c>
      <c r="L7" s="6" t="n">
        <v>-79</v>
      </c>
      <c r="N7" s="6" t="n">
        <v>-47</v>
      </c>
    </row>
    <row r="8">
      <c r="A8" s="4" t="inlineStr">
        <is>
          <t>Net income (loss)</t>
        </is>
      </c>
      <c r="B8" s="6" t="n">
        <v>96</v>
      </c>
      <c r="C8" s="6" t="n">
        <v>2390</v>
      </c>
      <c r="D8" s="6" t="n">
        <v>108</v>
      </c>
      <c r="E8" s="6" t="n">
        <v>94</v>
      </c>
      <c r="F8" s="6" t="n">
        <v>-320</v>
      </c>
      <c r="H8" s="5" t="n">
        <v>22</v>
      </c>
      <c r="I8" s="5" t="n">
        <v>9</v>
      </c>
      <c r="J8" s="6" t="n">
        <v>2688</v>
      </c>
      <c r="L8" s="6" t="n">
        <v>-289</v>
      </c>
      <c r="N8" s="5" t="n">
        <v>-236</v>
      </c>
    </row>
    <row r="9">
      <c r="A9" s="4" t="inlineStr">
        <is>
          <t>Net income attributable to redeemable noncontrolling interests</t>
        </is>
      </c>
      <c r="B9" s="6" t="n">
        <v>55</v>
      </c>
      <c r="C9" s="6" t="n">
        <v>1648</v>
      </c>
      <c r="D9" s="6" t="n">
        <v>72</v>
      </c>
      <c r="E9" s="6" t="n">
        <v>64</v>
      </c>
      <c r="F9" s="6" t="n">
        <v>-202</v>
      </c>
      <c r="J9" s="6" t="n">
        <v>1839</v>
      </c>
      <c r="L9" s="6" t="n">
        <v>-171</v>
      </c>
    </row>
    <row r="10">
      <c r="A10" s="4" t="inlineStr">
        <is>
          <t>Net income (loss) attributable to McAfee Corp.</t>
        </is>
      </c>
      <c r="B10" s="5" t="n">
        <v>41</v>
      </c>
      <c r="C10" s="5" t="n">
        <v>742</v>
      </c>
      <c r="D10" s="5" t="n">
        <v>36</v>
      </c>
      <c r="E10" s="5" t="n">
        <v>30</v>
      </c>
      <c r="F10" s="5" t="n">
        <v>-118</v>
      </c>
      <c r="J10" s="5" t="n">
        <v>849</v>
      </c>
      <c r="L10" s="5" t="n">
        <v>-118</v>
      </c>
    </row>
    <row r="11">
      <c r="A11" s="4" t="inlineStr">
        <is>
          <t>Earnings (loss) per share - basic attributable to continuing operations</t>
        </is>
      </c>
      <c r="B11" s="8" t="n">
        <v>0.34</v>
      </c>
      <c r="C11" s="8" t="n">
        <v>-0.54</v>
      </c>
      <c r="D11" s="8" t="n">
        <v>0.14</v>
      </c>
      <c r="E11" s="8" t="n">
        <v>0.17</v>
      </c>
      <c r="F11" s="8" t="n">
        <v>-0.34</v>
      </c>
      <c r="J11" s="8" t="n">
        <v>0.14</v>
      </c>
      <c r="L11" s="8" t="n">
        <v>-0.34</v>
      </c>
    </row>
    <row r="12">
      <c r="A12" s="4" t="inlineStr">
        <is>
          <t>Earnings (loss) per share - basic attributable to discontinued operations</t>
        </is>
      </c>
      <c r="B12" s="9" t="n">
        <v>-0.12</v>
      </c>
      <c r="C12" s="9" t="n">
        <v>4.9</v>
      </c>
      <c r="D12" s="9" t="n">
        <v>0.08</v>
      </c>
      <c r="E12" s="9" t="n">
        <v>0.02</v>
      </c>
      <c r="F12" s="9" t="n">
        <v>-0.39</v>
      </c>
      <c r="J12" s="9" t="n">
        <v>4.85</v>
      </c>
      <c r="L12" s="9" t="n">
        <v>-0.39</v>
      </c>
    </row>
    <row r="13">
      <c r="A13" s="4" t="inlineStr">
        <is>
          <t>Earnings (loss) per share- basic</t>
        </is>
      </c>
      <c r="B13" s="9" t="n">
        <v>0.22</v>
      </c>
      <c r="C13" s="9" t="n">
        <v>4.36</v>
      </c>
      <c r="D13" s="9" t="n">
        <v>0.22</v>
      </c>
      <c r="E13" s="9" t="n">
        <v>0.18</v>
      </c>
      <c r="F13" s="9" t="n">
        <v>-0.73</v>
      </c>
      <c r="J13" s="9" t="n">
        <v>4.99</v>
      </c>
      <c r="K13" s="4" t="inlineStr">
        <is>
          <t>[1]</t>
        </is>
      </c>
      <c r="L13" s="9" t="n">
        <v>-0.73</v>
      </c>
      <c r="M13" s="4" t="inlineStr">
        <is>
          <t>[1]</t>
        </is>
      </c>
    </row>
    <row r="14">
      <c r="A14" s="4" t="inlineStr">
        <is>
          <t>Earnings (loss) per share - diluted attributable to discontinued operations</t>
        </is>
      </c>
      <c r="B14" s="9" t="n">
        <v>0.25</v>
      </c>
      <c r="C14" s="9" t="n">
        <v>-0.54</v>
      </c>
      <c r="D14" s="9" t="n">
        <v>0.14</v>
      </c>
      <c r="E14" s="9" t="n">
        <v>0.16</v>
      </c>
      <c r="F14" s="9" t="n">
        <v>-0.39</v>
      </c>
      <c r="J14" s="9" t="n">
        <v>4.85</v>
      </c>
      <c r="L14" s="9" t="n">
        <v>-0.39</v>
      </c>
    </row>
    <row r="15">
      <c r="A15" s="4" t="inlineStr">
        <is>
          <t>Earnings (loss) per share - diluted attributable to continuing operations</t>
        </is>
      </c>
      <c r="B15" s="9" t="n">
        <v>-0.05</v>
      </c>
      <c r="C15" s="9" t="n">
        <v>4.9</v>
      </c>
      <c r="D15" s="9" t="n">
        <v>0.07000000000000001</v>
      </c>
      <c r="E15" s="9" t="n">
        <v>0.02</v>
      </c>
      <c r="F15" s="9" t="n">
        <v>-0.34</v>
      </c>
      <c r="J15" s="9" t="n">
        <v>0.14</v>
      </c>
      <c r="L15" s="9" t="n">
        <v>-0.34</v>
      </c>
    </row>
    <row r="16">
      <c r="A16" s="4" t="inlineStr">
        <is>
          <t>Earnings (loss) per share- diluted</t>
        </is>
      </c>
      <c r="B16" s="8" t="n">
        <v>0.19</v>
      </c>
      <c r="C16" s="8" t="n">
        <v>4.36</v>
      </c>
      <c r="D16" s="8" t="n">
        <v>0.21</v>
      </c>
      <c r="E16" s="8" t="n">
        <v>0.18</v>
      </c>
      <c r="F16" s="8" t="n">
        <v>-0.73</v>
      </c>
      <c r="J16" s="8" t="n">
        <v>4.99</v>
      </c>
      <c r="K16" s="4" t="inlineStr">
        <is>
          <t>[1],[2],[3]</t>
        </is>
      </c>
      <c r="L16" s="8" t="n">
        <v>-0.73</v>
      </c>
      <c r="M16" s="4" t="inlineStr">
        <is>
          <t>[1],[2],[3]</t>
        </is>
      </c>
    </row>
    <row r="17"/>
    <row r="18">
      <c r="A18" s="4" t="inlineStr">
        <is>
          <t>[1]</t>
        </is>
      </c>
      <c r="B18" s="4" t="inlineStr">
        <is>
          <t>Basic and diluted net loss per share of Class A common stock for the year ended December 26, 2020 are applicable only for the period from October 22, 2020 through December 26, 2020, which is the period following the initial public offering (“IPO”) and related Reorganization Transactions (as defined in Note 1 to the Consolidated Financial Statements). See Note 17 Earnings (loss) per Share, in the Notes to Consolidated Financial Statements for the number of shares used in the computation of earnings (loss) per share of Class A common stock and the basis for the computation of earnings (loss) per share.</t>
        </is>
      </c>
    </row>
    <row r="19">
      <c r="A19" s="4" t="inlineStr">
        <is>
          <t>[2]</t>
        </is>
      </c>
      <c r="B19" s="4" t="inlineStr">
        <is>
          <t>For the year ended December 25, 2021, excluded from dilution includes a one for one conversion of our RNCI’s 253.2 million LLC units and an exchange of 4.1 million MIUs for their common equivalent of Class A common stock, based on the value of such MIUs relative to their applicable distribution threshold. 13.4 million weighted average units were excluded from dilution. The excluded shares consist of RSUs, PSUs and stock options that were excluded from dilution because their effects would have been anti-dilutive for the year ended December 25, 2021, and unvested 3.0 million MIUs outstanding with a weighted average unsatisfied distribution threshold of $ 2.74 .</t>
        </is>
      </c>
    </row>
    <row r="20">
      <c r="A20" s="4" t="inlineStr">
        <is>
          <t>[3]</t>
        </is>
      </c>
      <c r="B20" s="4" t="inlineStr">
        <is>
          <t>For the year ended December 26, 2020,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 5.91 .</t>
        </is>
      </c>
    </row>
  </sheetData>
  <mergeCells count="9">
    <mergeCell ref="A1:A2"/>
    <mergeCell ref="B1:I1"/>
    <mergeCell ref="J1:N1"/>
    <mergeCell ref="J2:K2"/>
    <mergeCell ref="L2:M2"/>
    <mergeCell ref="A17:N17"/>
    <mergeCell ref="B18:N18"/>
    <mergeCell ref="B19:N19"/>
    <mergeCell ref="B20:N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25, 2021</t>
        </is>
      </c>
    </row>
    <row r="3">
      <c r="A3" s="3" t="inlineStr">
        <is>
          <t>Revenue From Contract With Customer [Abstract]</t>
        </is>
      </c>
    </row>
    <row r="4">
      <c r="A4" s="4" t="inlineStr">
        <is>
          <t>Revenue from Contracts with Customers</t>
        </is>
      </c>
      <c r="B4" s="4" t="inlineStr">
        <is>
          <t>NOTE 5: REVENUE FROM CONTRACTS WITH CUSTOMERS Deferred Revenue During the year ended December 25, 2021, we recognized $ 814 million in revenue from our beginning deferred revenue balance. During the year ended December 27, 2020, we recognized $ 712 million in revenue from our beginning deferred revenue balance. During the year ended December 28, 2019, we recognized $ 628 million in revenue from our beginning deferred revenue balance. Transaction Price Allocated to the Remaining Performance Obligations As of December 25, 2021, we have $ 1,077 million estimated revenue expected to be recognized in the future related to performance obligations that are unsatisfied (or partially unsatisfied). We expect to recognize approximately 91 % as revenue in the next 12 months and 9 % in the next 13 to 36 months. Contract Costs The following tables summarize the various contract costs capitalized on our consolidated financial statements:
(in millions) December 25, 2021 December 26, 2020
Capitalized acquisition costs within:
Deferred costs $ 188 $ 135
Other long-term assets 43 18
Total capitalized acquisition costs $ 231 $ 153
Capitalized fulfillment costs within:
Deferred costs $ 1 $ 2
Other long-term assets 1 —
Total capitalized fulfillment costs $ 2 $ 2 The following tables summarize the amortization of contract acquisitions and fulfillment costs on our consolidated financial statements:
Year Ended
(in millions) December 25, 2021 December 26, 2020 December 28, 2019
Amortization of capitalized acquisition costs:
Net revenue $ 15 $ 17 $ 23
Cost of sales 231 193 154
Sales and marketing 6 7 7
Total amortization of capitalized acquisition costs from continuing operations 252 217 184
Discontinued operations 56 82 74
Total amortization of capitalized acquisition costs $ 308 $ 299 $ 258
Amortization of capitalized fulfillment costs:
Cost of sales $ 2 $ 3 $ 5
Discontinued operations 7 10 7
Total amortization of capitalized fulfillment costs $ 9 $ 13 $ 12 There were no impairment losses in relation to capitalized acquisition or fulfillments costs for the years ended December 26, 2021, December 26, 2020 and December 28, 2019. Net Revenue by Geographic Region Net revenue by geographic region based on the sell-to address of the end-users is as follows:
Year Ended
(in millions except percentages) December 25, 2021 % of Total December 26, 2020 % of Total December 28, 2019 % of Total
Americas $ 1,281 66.7 % $ 1,027 65.9 % $ 822 63.1 %
EMEA 441 23.0 % 365 23.4 % 333 25.6 %
APJ 198 10.3 % 166 10.7 % 148 11.4 %
Total net revenue $ 1,920 100.0 % $ 1,558 100.0 % $ 1,303 100.0 % Note: The Americas include U.S., Canada and Latin America; EMEA includes Europe, Middle East and Africa; APJ includes Asia Pacific and Japan. See Note 8 for individual countries that accounted for more than 10% of net revenue. Net Revenue by Channel Direct to Consumer revenue is from subscribers who transact with us directly through McAfee web properties, including those converted after the trial period of the McAfee product preinstalled on their new PC purchase or converted subsequent to their subscription period purchased from another channel. Indirect revenue is driven by users who purchase directly through a partner inclusive of mobile providers, ISPs, electronics retailers, ecommerce sites, and search providers. Net revenue by channel of the end-users is as follows:
Year Ended
(in millions except percentages) December 25, 2021 % of Total December 26, 2020 % of Total December 28, 2019 % of Total
Direct to Consumer $ 1,397 72.8 % $ 1,195 76.7 % $ 1,046 80.3 %
Indirect 523 27.2 % 363 23.3 % 257 19.7 %
Total net revenue $ 1,920 100.0 % $ 1,558 100.0 % $ 1,303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NOTE 6: LEASES As of December 25, 2021, we have operating leases for corporate offices and data centers and no significant finance leases. Information related to operating leases, including leases associated with our discontinued operations, was as follows:
Year Ended
(in millions) December 25, 2021 December 26, 2020 December 28, 2019
Cash paid for amounts included in the measurement of lease liabilities $ 26 $ 38 $ 38
Right-of-use assets obtained in exchange for lease obligations 22 24 48
Lease expense from continuing operations $ 10 $ 14 $ 20
Lease expense from discontinued operations 8 23 26
Total lease expense $ 18 $ 37 $ 46 Balance sheet information related to leases, excluding leases associated with our discontinued operations, was as follows:
(in millions) December 25, 2021 December 26, 2020
Other long-term assets $ 26 $ 33
Accounts payable and other current liabilities $ 6 $ 8
Other long-term liabilities 33 38
Total lease liabilities $ 39 $ 46
Weighted Average Remaining Lease Term (in years) 8 8
Weighted Average Discount Rate (percentage) 6.0 % 6.3 % Maturities of lease liabilities were as follows:
(in millions) December 25, 2021
2022 $ 8
2023 7
2024 5
2025 5
2026 5
Thereafter 21
Total lease payments 51
Less imputed interest ( 12 )
Total lease liabilities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embers, Shareholders and Related Parties</t>
        </is>
      </c>
      <c r="B1" s="2" t="inlineStr">
        <is>
          <t>12 Months Ended</t>
        </is>
      </c>
    </row>
    <row r="2">
      <c r="B2" s="2" t="inlineStr">
        <is>
          <t>Dec. 25, 2021</t>
        </is>
      </c>
    </row>
    <row r="3">
      <c r="A3" s="3" t="inlineStr">
        <is>
          <t>Related Party Transactions [Abstract]</t>
        </is>
      </c>
    </row>
    <row r="4">
      <c r="A4" s="4" t="inlineStr">
        <is>
          <t>Transactions with Members, Shareholders and Related Parties</t>
        </is>
      </c>
      <c r="B4" s="4" t="inlineStr">
        <is>
          <t xml:space="preserve">NOTE 7: TRANSACTIONS WITH MEMBERS, SHAREHOLDERS AND RELATED PARTIES Total tax and excess cash distributions to its members declared by FTW were as follows:
Year Ended
(in millions) December 25, 2021 December 26, 2020 December 28, 2019
FTW members excluding McAfee Corp. $ 1,878 $ 300 $ 1,338
McAfee Corp. 1,163 14 —
Total tax and excess cash distributions declared $ 3,041 $ 314 $ 1,338 McAfee Corp. used a portion of its share of the cash distributions declared by FTW to declare or pay the dividends noted in the table below. Remaining distributions received by McAfee Corp. were used for corporate taxes and general corporate purposes. Pursuant to the terms of the Merger Agreement, the Company has agreed to suspend its dividend program during the term of the Merger Agreement.
Declaration Date Record Date Payment Date Dividend per Share Amount
December 9, 2020 December 24, 2020 January 7, 2021 $ 0.087 $ 14
March 11, 2021 March 26, 2021 April 9, 2021 $ 0.115 $ 19
June 10, 2021 June 25, 2021 July 9, 2021 $ 0.115 $ 19
August 3, 2021 August 13, 2021 August 27, 2021 $ 4.500 $ 760
September 13, 2021 September 24, 2021 October 8, 2021 $ 0.115 $ 21 As a result of the divestiture of the Enterprise Business, in August 2021 the Board of Directors of McAfee Corp. declared a special one-time cash dividend of $ 4.50 per share of Class A common stock payable to shareholders of record on August 13, 2021 (the “Special Dividend”). In connection with the declaration of the Special Dividend, the Board of Directors of McAfee Corp., as sole managing member of FTW, authorized FTW to declare a special one-time cash distribution to its members in the aggregate of $ 2.8 billion (the “Special Distribution”). The Special Distribution resulted in the payment of $ 1.7 billion to Continuing LLC Owners and $ 1.1 billion to McAfee Corp. McAfee Corp. used $ 0.8 billion of its share of the Special Distribution to pay the Special Dividend to participating shareholders on August 27, 2021 . In February 2020, we entered into an agreement with our former President and Chief Executive Officer to repurchase equity units for an aggregate repurchase price of $ 10 million. We also agreed to repurchase his remaining outstanding equity units in April 2021 at fair market value, contingent on the satisfaction of certain terms and conditions. Upon a sale of the company or an IPO prior to the repurchase date, the units were not required to be repurchased. The units were classified as temporary equity within Redeemable units from the time of the agreement until the IPO when they were reclassified to permanent equity. At the time of the IPO in 2020, McAfee Corp. made a one-time payment of $ 13 million to members that exchanged their FTW LLC Units for Class A common shares in McAfee Corp. The payment was reflected as a reduction to Additional paid-in capital on the consolidated balance sheet as of December 26, 2020. We had these additional transactions, inclusive of discontinued operations, with TPG, Intel or other Continuing LLC Owners and companies owned or partially owned by those parties that therefore qualify as related parties. The transactions within the table below include sales of our products and purchases of various goods or services and also include a payment of $ 22 million to certain affiliates of TPG, Thoma Bravo and Intel upon the termination of the Services Agreement subsequent to the IPO.
Year Ended
(in millions) December 25, 2021 December 26, 2020 December 28, 2019
Sales with related parties:
Intel $ — $ 1 $ 10
TPG — 1 —
TPG affiliates $ 1 $ 2 $ 4
Other — 2 2
Total $ 1 $ 6 $ 16
Payments to related parties:
Intel $ 1 $ 15 $ 6
TPG 1 17 6
TPG affiliates 21 30 29
Other 16 16 21
Total $ 39 $ 78 $ 62 Revenue from the sales transactions are recognized in accordance with our revenue recognition policy. Our receivable from Intel, net consisted of the following:
(in millions) December 25, 2021 December 26, 2020
Intel receivable (1)
Tax indemnity $ 9 $ 8
Total 9 8
Intel payable (1)
Tax indemnity ( 2 ) ( 2 )
Total ( 2 ) ( 2 )
Total, net (2) $ 7 $ 6 (1) We have the contractual right of offset of our receivables and payables with Intel. (2) As of December 25, 2021, $ 5 million and $ 2 million are recorded in Other current assets and Other long-term assets, respectively, on the condensed consolidated balance sheet. As of December 26, 2020, $ 3 million and $ 3 million are recorded in Other current assets and Other long-term assets, respectively,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25, 2021</t>
        </is>
      </c>
    </row>
    <row r="3">
      <c r="A3" s="3" t="inlineStr">
        <is>
          <t>Segment Reporting [Abstract]</t>
        </is>
      </c>
    </row>
    <row r="4">
      <c r="A4" s="4" t="inlineStr">
        <is>
          <t>Operating Segments</t>
        </is>
      </c>
      <c r="B4" s="4" t="inlineStr">
        <is>
          <t>NOTE 8: OPERATING SEGMENTS Historically, we had two operating segments, which also represented our reportable segments and reporting units. The Consumer segment focused on providing security solutions for consumers. The Enterprise segment focused on providing security solutions for large enterprise, governments, small and medium-sized businesses. On March 6, 2021, we entered into a definitive agreement to sell certain assets together with certain liabilities of our Enterprise Business to STG, representing substantially all of our Enterprise segment. The divestiture of the Enterprise Business, which was completed on July 27, 2021, allowed us to shift our operational focus to our Consumer business and represented a strategic shift in our operations. Therefore, the results of our Enterprise Business were classified as discontinued operations in our consolidated statements of operations and thus excluded from both continuing operations and segment results for all periods presented. Accordingly, we now have one reportable segment with the change reflected in all periods presented. Revenue by country based on the sell-to address of the end-users is as follows:
Year Ended
(in millions) December 25, 2021 December 26, 2020 December 28, 2019
U.S. $ 1,175 $ 943 $ 739
United Kingdom 173 141 132
Other (1) 572 474 432
Total net revenue $ 1,920 $ 1,558 $ 1,303 (1) No other individual country accounted for more than 10% of net revenue. Customer Information In the years ended December 25, 2021, December 26, 2020, and December 28, 2019, our largest customer accounted for 16 %, 13 %, and 13 %, respectively, of our net revenue. As of December 25, 2021 and December 26, 2020, our largest customer accounted for 43 % and 47 %, respectively, and a second largest customer accounted for 15 % and 2 %, respectively, of our Accounts receivabl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ition Charges</t>
        </is>
      </c>
      <c r="B1" s="2" t="inlineStr">
        <is>
          <t>12 Months Ended</t>
        </is>
      </c>
    </row>
    <row r="2">
      <c r="B2" s="2" t="inlineStr">
        <is>
          <t>Dec. 25, 2021</t>
        </is>
      </c>
    </row>
    <row r="3">
      <c r="A3" s="3" t="inlineStr">
        <is>
          <t>Restructuring And Related Activities [Abstract]</t>
        </is>
      </c>
    </row>
    <row r="4">
      <c r="A4" s="4" t="inlineStr">
        <is>
          <t>Restructuring and Transition Charges</t>
        </is>
      </c>
      <c r="B4" s="4" t="inlineStr">
        <is>
          <t xml:space="preserve">NOTE 9: RESTRUCTURING AND TRANSITION CHARGES Restructuring charges generally include significant actions impacting the way we manage our business. Employee severance and benefit charges are largely based upon substantive severance plans, while some charges result from mandated requirements in certain foreign jurisdictions. These charges include items such as employee severance, ongoing benefits, and excess payroll costs directly attributable to the restructuring plan. Transition charges are costs incurred subsequent to the divestiture of the Enterprise Business in support of the transition services agreement. These costs include legal, advisory, consulting and other costs and are generally paid when incurred. In connection with divestiture of the Enterprise Business, a portion of our Restructuring and transition charges were classified to discontinued operations for all periods presented. Restructuring and transition charges are as follows:
Year Ended
(in millions) December 25, 2021 December 26, 2020 December 28, 2019
Employee severance and benefits $ 10 $ 2 $ 5
Transition charges 60 — 1
Restructuring and transition charges attributable to continuing operations 70 2 6
Employee severance and benefits 25 23 15
Facility restructuring 1 — 1
Restructuring charges attributable to discontinued operations 26 23 16
Total restructuring and transition charges $ 96 $ 25 $ 22 In January 2019, we announced the “Transformation 2019” initiative, in which we realigned our staffing across various departments. As part of the initiative, we recognized employee severance and benefits and facility restructuring costs of $ 6 million in Restructuring and transition charges and $ 16 million in Income (loss) from discontinued operations within the consolidated statement of operations for the year ended December 28, 2019. Transformation 2019 initiative has been completed. In January 2020, we commenced the 2020 transformation initiative, in which we realigned our staffing across various departments. As part of the initiative, we incurred employee severance and benefits costs of $ 1 million in Restructuring and transition charges and $ 8 million in Income (loss) from discontinued operations within the consolidated statement of operations for the year ended December 26, 2020. The 2020 transformation initiative has been completed. In December 2020, we initiated a workforce reduction and other restructuring activities designed to continue to improve operating margins in connection with the reorientation of our Enterprise Business and realignment of staffing in other departments, which was announced in February 2021 following the notification of affected employees. These activities have been substantially completed. As part of the initiative, in December 2020 we recognized employee severance and benefits costs of $ 1 million in Restructuring and transition charges and $ 15 million in Income (loss) from discontinued operations within the consolidated statement of operations. During the year ended December 25, 2021, we recognized $ 10 million of employee severance and benefits in Restructuring and transition charges within the consolidated statement of operations. Also during the year ended December 25, 2021, we recognized $ 26 million of employee severance and benefits and facility restructuring charges in Income (loss) from discontinued operations, net of taxes within the consolidated statement of operations. These charges consist primarily of one-time termination benefits to the impacted employees, including severance payments and healthcare and other accrued benefits. We may also incur other charges or cash expenditures not currently contemplated due to events that may occur as a result of, or associated with, the workforce reduction. The balance of our restructuring activities are as follows:
(in millions) Total
Employee severance and benefits
As of December 26, 2020 $ 16
Additional accruals, inclusive of expenses attributed to discontinued operations 35
Cash payments ( 48 )
As of December 25, 2021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5, 2021</t>
        </is>
      </c>
    </row>
    <row r="3">
      <c r="A3" s="3" t="inlineStr">
        <is>
          <t>Goodwill And Intangible Assets Disclosure [Abstract]</t>
        </is>
      </c>
    </row>
    <row r="4">
      <c r="A4" s="4" t="inlineStr">
        <is>
          <t>Goodwill and Intangible Assets, Net</t>
        </is>
      </c>
      <c r="B4" s="4" t="inlineStr">
        <is>
          <t xml:space="preserve">NOTE 10: GOODWILL AND INTANGIBLE ASSETS, NET Goodwill and intangible assets disposed of as a result of the Enterprise Divestiture were included in assets of discontinued operations in our consolidated balance sheet as of December 26, 2020, and accordingly, are excluded from the tables below. Goodwill and Indefinite-lived Intangibles During the fourth quarter of each year, we perform our annual impairment assessment. No impairment loss for goodwill or intangibles was recorded during the years ended December 25, 2021, December 26, 2020 or December 18, 2019. Intangible Assets, Net
December 25, 2021 December 26, 2020
(in millions) Gross Assets Accumulated Net Gross Assets Accumulated Net
Intangible assets subject to amortization:
Customer relationships and other $ 758 $ ( 632 ) $ 126 $ 758 $ ( 556 ) $ 202
Acquired and developed technology 517 ( 495 ) 22 517 ( 401 ) 116
Total intangible assets subject to 1,275 ( 1,127 ) 148 1,275 ( 957 ) 318
Intangible assets not subject to amortization:
Brand 411 — 411 411 — 411
Total intangible assets not subject to 411 — 411 411 — 411
Total intangible assets $ 1,686 $ ( 1,127 ) $ 559 $ 1,686 $ ( 957 ) $ 729 Amortization expense for purchased and developed intangible assets is as follows:
Year Ended
(in millions) December 25, 2021 December 26, 2020 December 28, 2019 Statements of Operations Classification
Customer relationships and other $ 76 $ 143 $ 146 Amortization of intangibles
Acquired and developed technology 94 108 107 Cost of sales
Total $ 170 $ 251 $ 253 Based on identified intangible assets that are subject to amortization as of December 25, 2021, we expect future amortization expense to be as follows:
(in millions) Total
2022 $ 76
2023 28
2024 20
2025 19
2026 5
Total $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25, 2021</t>
        </is>
      </c>
    </row>
    <row r="3">
      <c r="A3" s="3" t="inlineStr">
        <is>
          <t>Property Plant And Equipment [Abstract]</t>
        </is>
      </c>
    </row>
    <row r="4">
      <c r="A4" s="4" t="inlineStr">
        <is>
          <t>Property and Equipment</t>
        </is>
      </c>
      <c r="B4" s="4" t="inlineStr">
        <is>
          <t>NOTE 11: PROPERTY AND EQUIPMENT Property and equipment assets disposed of as a result of the Enterprise Divestiture were included in assets of discontinued operations in our consolidated balance sheet as of December 26, 2020, and accordingly, are excluded from the table below. Property and equipment, net was as follows:
(in millions) December 25, 2021 December 26, 2020
Land, buildings and leasehold improvements $ 21 $ 63
Computer equipment, software and other 126 108
Construction in progress — 17
Total property and equipment 147 188
Less: accumulated depreciation ( 96 ) ( 90 )
Total property and equipment, net $ 51 $ 98 We computed depreciation using the straight-line method over the estimated useful life of 10 - 25 years for buildings and leasehold improvements and 2 - 5 years for computer equipment, software and other. For the years ended December 25, 2021, December 26, 2020, and December 28, 2019, our depreciation expense was $ 23 million, $ 23 million and $ 26 million, respectively . Sale of Plano Facility On September 13, 2021, we entered into a Purchase and Sale Agreement with Capital Commercial Investments, Inc. pursuant to which the Company sold its property (land and office building with approximately 170,000 square feet of space) and certain property and equipment located in Plano, Texas, for a purchase price of $ 31 million, net of costs to sell. Pursuant to the terms of the Agreement, upon closing the Company entered into a lease agreement for a limited portion of the facility to use for transitional purposes through April 30, 2022. The sale was closed in Nov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Incentives / Benefit Plans</t>
        </is>
      </c>
      <c r="B1" s="2" t="inlineStr">
        <is>
          <t>12 Months Ended</t>
        </is>
      </c>
    </row>
    <row r="2">
      <c r="B2" s="2" t="inlineStr">
        <is>
          <t>Dec. 25, 2021</t>
        </is>
      </c>
    </row>
    <row r="3">
      <c r="A3" s="3" t="inlineStr">
        <is>
          <t>Compensation And Retirement Disclosure [Abstract]</t>
        </is>
      </c>
    </row>
    <row r="4">
      <c r="A4" s="4" t="inlineStr">
        <is>
          <t>Employee Incentives / Benefit Plans</t>
        </is>
      </c>
      <c r="B4" s="4" t="inlineStr">
        <is>
          <t>NOTE 12: EMPLOYEE INCENTIVE / BENEFIT PLANS Equity-Based Compensation Equity-based compensation costs recognized in our consolidated statements of operations were:
Year Ended
(in millions) December 25, 2021 December 26, 2020 December 28, 2019
Cost of sales $ 3 $ 5 $ —
Sales and marketing 19 23 1
Research and development 20 40 1
General and administrative 29 45 3
Total equity-based compensation expense from continuing operations 71 113 5
Discontinued operations 31 200 20
Total equity-based compensation expense $ 102 $ 313 $ 25 During 2021, the tax benefit that we realized for the tax deduction from equity-based awards totaled $ 2 million for our continuing operations and $ 7 million for our discontinued operations. During 2020, the tax benefit that we realized for the tax deduction from equity-based awards totaled $ 1 million for our continuing operations and $ 4 million for our discontinued operations. The following information related to our equity-based awards includes awards associated with both our continuing and discontinued operations. Class A Share Awards RSU activity was as follows:
Number of Weighted
Balance as of December 26, 2020 23.5 $ 16.65
Grants 8.1 22.41
Dividend adjustments 2.1 —
Vested ( 10.2 ) 19.34
Forfeited ( 10.8 ) 17.76
Balance as of December 25, 2021 12.7 $ 16.10 As of December 25, 2021, our unrecognized compensation costs related to the RSU grants was $ 155 million with a remaining weighted-average service period of 3 years. PSU PSU activity was as follows:
Number of Weighted
Balance as of December 26, 2020 0.3 $ 14.30
Grants 0.6 25.69
Additional units for over attainment 0.1 14.40
Forfeited ( 0.4 ) 17.84
Balance as of December 25, 2021 0.6 $ 20.83 As of December 25, 2021, our remaining unrecognized compensation costs related to the PSU grants was $ 13 million with a remaining weighted-average service period of 2 years. Additionally, we had 0.8 million PSUs authorized and approved for granting related to performance metrics not yet determined relating to our 2022 and 2023 fiscal year. Stock Options S tock options activity was as follows:
Time-based Performance-based
Number of Weighted Number of Weighted
Balance of unvested options as of December 26, 2020 1.3 $ 7.29 0.6 $ 7.84
Vested ( 0.4 ) 5.93 ( 0.3 ) 6.58
Forfeited ( 0.6 ) 6.97 ( 0.2 ) 7.84
Balance of unvested options as of December 25, 2021 0.3 $ 5.77 0.1 $ 7.84
Exercisable options as of December 25, 2021 0.3
Weighted average strike price $ 15.24 As of December 25, 2021, our remaining unrecognized compensation costs related to the stock options grants was $ 1 million with a remaining weighted-average service period of 2 years. The weighted average estimated value of the stock options granted was valued using the Black-Scholes model with the following inputs:
Year Ended
December 25, 2021 December 26, 2020
Estimated values $ 26.28 $ 15.48 - $ 20.00
Expected life (in years) 0.25 5.02 - 10.00
Risk-free interest rate 0.05 % 0.37 % - 0.83 %
Dividend yield 1.75 % 1.50 % - 2.25 %
Volatility 40.00 % 40.00 % - 40.00 % Management Incentive and Equity Participation Unit Awards The time-based awards’ fair value was calculated using the Black-Scholes model. The performance-based awards’ fair value was calculated using Monte Carlo simulations. In January 2021, these awards were modified to vest annually in equal tranches over the three year anniversaries of our IPO. If the original return of cash performance is achieved prior to such anniversaries, the awards vest in full. In both cases, the unvested portion of the awards are forfeited upon termination. Management Incentive Units MIU activity was as follows:
Time-based Performance-based
Number of Weighted Number of Weighted
Balance as of December 26, 2020 6.7 $ 3.47 2.7 $ 1.41
Vested ( 1.8 ) 3.45 ( 0.6 ) 9.63
Forfeited ( 2.8 ) 2.67 ( 1.5 ) 1.68
Balance as of December 25, 2021 2.1 $ 4.46 0.6 $ 1.17 As of December 25, 2021, unrecognized compensation costs of the MIUs were $ 9 million with a remaining weighted average service period of 2 years. We expect all MIUs to accelerate upon closing of the Merger. The weighted average estimated value of the time-based portion of MIUs granted was valued using the Black-Scholes model with the following inputs:
Year Ended
December 26, 2020 December 28, 2019
Estimated values $ 8.64 - $ 14.32 $ 8.64
Expected life (in years) 2.82 - 3.10 3.17 - 3.22
Risk-free interest rate 0.18 % - 1.34 % 1.43 % - 1.67 %
Dividend yield 0.0 % 0.0 %
Volatility 35.00 % - 40.97 % 35.91 % - 36.37 % During February 2020, we modified the terms of certain MIU grants to provide for vesting subject to the satisfaction of certain conditions, which resulted in the recognition of $ 12 million in incremental compensation expense for the modified awards at their modification date. Deferred Cash and Equity In connection with our acquisitions in prior periods, we made deferred cash payments over the service period completed by certain employees and issued equity to certain employees subjected to service condition. Deferred cash and equity are recognized as compensation cost. As of December 25, 2021, our outstanding deferred cash and equity, as it relates to all acquisitions, including acquisitions related to our discontinued operations, are as follows:
Year Ended
(in millions) December 25, 2021 December 26, 2020 December 28, 2019
Beginning outstanding deferred cash and equity balance $ 13 $ 20 $ 13
Accruals 6 12 35
Restricted Class A Unit Vesting — ( 3 ) ( 12 )
Cash payment ( 15 ) ( 16 ) ( 16 )
Ending outstanding deferred cash and equity balance $ 4 $ 13 $ 20 As of December 25, 2021, we have no unrecognized expense relating to deferred cash. Deferred cash is recorded within Accrued compensation and benefits on the consolidated balance sheet. Defined Contribution Plans We provide tax-qualified retirement contribution plans in the United States for the benefit of all full-time employees. The plans are designed to provide employees with an accumulation of funds for retirement on a tax-deferred basis. Additionally, our operations in certain countries require we make payments to defined contribution plans for the benefit of our employees. Under the United States’ 401(k) and the foreign countries’ various defined contribution plans, we expensed $ 9 million, $ 8 million and $ 10 million for continuing operations during the years ended December 25, 2021, December 26, 2020 and December 28, 2019, respectively. Defined Benefit Plans In certain jurisdictions outside the United States, we are required to provide a defined benefit obligation and certain post-retirement benefits. As of December 25, 2021 and December 26, 2020, our net benefit obligation for continuing operations of $ 5 million and $5 million, respectively, is included within Accrued compensation and benefits and Other long-term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25, 2021</t>
        </is>
      </c>
      <c r="C1" s="2" t="inlineStr">
        <is>
          <t>Dec. 26, 2020</t>
        </is>
      </c>
    </row>
    <row r="2">
      <c r="A2" s="3" t="inlineStr">
        <is>
          <t>Current assets:</t>
        </is>
      </c>
    </row>
    <row r="3">
      <c r="A3" s="4" t="inlineStr">
        <is>
          <t>Cash and cash equivalents</t>
        </is>
      </c>
      <c r="B3" s="5" t="n">
        <v>816</v>
      </c>
      <c r="C3" s="5" t="n">
        <v>231</v>
      </c>
    </row>
    <row r="4">
      <c r="A4" s="4" t="inlineStr">
        <is>
          <t>Accounts receivable, net</t>
        </is>
      </c>
      <c r="B4" s="6" t="n">
        <v>144</v>
      </c>
      <c r="C4" s="6" t="n">
        <v>102</v>
      </c>
    </row>
    <row r="5">
      <c r="A5" s="4" t="inlineStr">
        <is>
          <t>Deferred costs</t>
        </is>
      </c>
      <c r="B5" s="6" t="n">
        <v>189</v>
      </c>
      <c r="C5" s="6" t="n">
        <v>137</v>
      </c>
    </row>
    <row r="6">
      <c r="A6" s="4" t="inlineStr">
        <is>
          <t>Receivable From Enterprise Business</t>
        </is>
      </c>
      <c r="B6" s="6" t="n">
        <v>48</v>
      </c>
      <c r="C6" s="6" t="n">
        <v>0</v>
      </c>
    </row>
    <row r="7">
      <c r="A7" s="4" t="inlineStr">
        <is>
          <t>Other current assets</t>
        </is>
      </c>
      <c r="B7" s="6" t="n">
        <v>46</v>
      </c>
      <c r="C7" s="6" t="n">
        <v>42</v>
      </c>
    </row>
    <row r="8">
      <c r="A8" s="4" t="inlineStr">
        <is>
          <t>Current assets of discontinued operations</t>
        </is>
      </c>
      <c r="B8" s="6" t="n">
        <v>0</v>
      </c>
      <c r="C8" s="6" t="n">
        <v>402</v>
      </c>
    </row>
    <row r="9">
      <c r="A9" s="4" t="inlineStr">
        <is>
          <t>Total current assets</t>
        </is>
      </c>
      <c r="B9" s="6" t="n">
        <v>1243</v>
      </c>
      <c r="C9" s="6" t="n">
        <v>914</v>
      </c>
    </row>
    <row r="10">
      <c r="A10" s="4" t="inlineStr">
        <is>
          <t>Property and equipment, net</t>
        </is>
      </c>
      <c r="B10" s="6" t="n">
        <v>51</v>
      </c>
      <c r="C10" s="6" t="n">
        <v>98</v>
      </c>
    </row>
    <row r="11">
      <c r="A11" s="4" t="inlineStr">
        <is>
          <t>Goodwill</t>
        </is>
      </c>
      <c r="B11" s="6" t="n">
        <v>1018</v>
      </c>
      <c r="C11" s="6" t="n">
        <v>1018</v>
      </c>
    </row>
    <row r="12">
      <c r="A12" s="4" t="inlineStr">
        <is>
          <t>Identified intangible assets, net</t>
        </is>
      </c>
      <c r="B12" s="6" t="n">
        <v>559</v>
      </c>
      <c r="C12" s="6" t="n">
        <v>729</v>
      </c>
    </row>
    <row r="13">
      <c r="A13" s="4" t="inlineStr">
        <is>
          <t>Deferred tax assets</t>
        </is>
      </c>
      <c r="B13" s="6" t="n">
        <v>460</v>
      </c>
      <c r="C13" s="6" t="n">
        <v>24</v>
      </c>
    </row>
    <row r="14">
      <c r="A14" s="4" t="inlineStr">
        <is>
          <t>Other long-term assets</t>
        </is>
      </c>
      <c r="B14" s="6" t="n">
        <v>91</v>
      </c>
      <c r="C14" s="6" t="n">
        <v>67</v>
      </c>
    </row>
    <row r="15">
      <c r="A15" s="4" t="inlineStr">
        <is>
          <t>Long-term assets of discontinued operations</t>
        </is>
      </c>
      <c r="B15" s="6" t="n">
        <v>0</v>
      </c>
      <c r="C15" s="6" t="n">
        <v>2578</v>
      </c>
    </row>
    <row r="16">
      <c r="A16" s="4" t="inlineStr">
        <is>
          <t>Total assets</t>
        </is>
      </c>
      <c r="B16" s="6" t="n">
        <v>3422</v>
      </c>
      <c r="C16" s="6" t="n">
        <v>5428</v>
      </c>
    </row>
    <row r="17">
      <c r="A17" s="3" t="inlineStr">
        <is>
          <t>Current liabilities:</t>
        </is>
      </c>
    </row>
    <row r="18">
      <c r="A18" s="4" t="inlineStr">
        <is>
          <t>Accounts payable and other current liabilities</t>
        </is>
      </c>
      <c r="B18" s="6" t="n">
        <v>226</v>
      </c>
      <c r="C18" s="6" t="n">
        <v>235</v>
      </c>
    </row>
    <row r="19">
      <c r="A19" s="4" t="inlineStr">
        <is>
          <t>Accrued compensation and benefits</t>
        </is>
      </c>
      <c r="B19" s="6" t="n">
        <v>63</v>
      </c>
      <c r="C19" s="6" t="n">
        <v>179</v>
      </c>
    </row>
    <row r="20">
      <c r="A20" s="4" t="inlineStr">
        <is>
          <t>Accrued marketing</t>
        </is>
      </c>
      <c r="B20" s="6" t="n">
        <v>124</v>
      </c>
      <c r="C20" s="6" t="n">
        <v>118</v>
      </c>
    </row>
    <row r="21">
      <c r="A21" s="4" t="inlineStr">
        <is>
          <t>Income taxes payable</t>
        </is>
      </c>
      <c r="B21" s="6" t="n">
        <v>42</v>
      </c>
      <c r="C21" s="6" t="n">
        <v>14</v>
      </c>
    </row>
    <row r="22">
      <c r="A22" s="4" t="inlineStr">
        <is>
          <t>Long-term debt, current portion</t>
        </is>
      </c>
      <c r="B22" s="6" t="n">
        <v>43</v>
      </c>
      <c r="C22" s="6" t="n">
        <v>44</v>
      </c>
    </row>
    <row r="23">
      <c r="A23" s="4" t="inlineStr">
        <is>
          <t>Deferred revenue</t>
        </is>
      </c>
      <c r="B23" s="6" t="n">
        <v>982</v>
      </c>
      <c r="C23" s="6" t="n">
        <v>823</v>
      </c>
    </row>
    <row r="24">
      <c r="A24" s="4" t="inlineStr">
        <is>
          <t>Payable To Enterprise Business</t>
        </is>
      </c>
      <c r="B24" s="6" t="n">
        <v>45</v>
      </c>
      <c r="C24" s="6" t="n">
        <v>0</v>
      </c>
    </row>
    <row r="25">
      <c r="A25" s="4" t="inlineStr">
        <is>
          <t>Current liabilities of discontinued operations</t>
        </is>
      </c>
      <c r="B25" s="6" t="n">
        <v>0</v>
      </c>
      <c r="C25" s="6" t="n">
        <v>972</v>
      </c>
    </row>
    <row r="26">
      <c r="A26" s="4" t="inlineStr">
        <is>
          <t>Total current liabilities</t>
        </is>
      </c>
      <c r="B26" s="6" t="n">
        <v>1525</v>
      </c>
      <c r="C26" s="6" t="n">
        <v>2385</v>
      </c>
    </row>
    <row r="27">
      <c r="A27" s="4" t="inlineStr">
        <is>
          <t>Long-term debt, net</t>
        </is>
      </c>
      <c r="B27" s="6" t="n">
        <v>2862</v>
      </c>
      <c r="C27" s="6" t="n">
        <v>3943</v>
      </c>
    </row>
    <row r="28">
      <c r="A28" s="4" t="inlineStr">
        <is>
          <t>Deferred tax liabilities</t>
        </is>
      </c>
      <c r="B28" s="6" t="n">
        <v>10</v>
      </c>
      <c r="C28" s="6" t="n">
        <v>5</v>
      </c>
    </row>
    <row r="29">
      <c r="A29" s="4" t="inlineStr">
        <is>
          <t>Tax receivable agreement liability, less current portion</t>
        </is>
      </c>
      <c r="B29" s="6" t="n">
        <v>432</v>
      </c>
      <c r="C29" s="6" t="n">
        <v>0</v>
      </c>
    </row>
    <row r="30">
      <c r="A30" s="4" t="inlineStr">
        <is>
          <t>Other long-term liabilities</t>
        </is>
      </c>
      <c r="B30" s="6" t="n">
        <v>117</v>
      </c>
      <c r="C30" s="6" t="n">
        <v>155</v>
      </c>
    </row>
    <row r="31">
      <c r="A31" s="4" t="inlineStr">
        <is>
          <t>Deferred revenue, less current portion</t>
        </is>
      </c>
      <c r="B31" s="6" t="n">
        <v>95</v>
      </c>
      <c r="C31" s="6" t="n">
        <v>80</v>
      </c>
    </row>
    <row r="32">
      <c r="A32" s="4" t="inlineStr">
        <is>
          <t>Long-term liabilities of discontinued operations</t>
        </is>
      </c>
      <c r="B32" s="6" t="n">
        <v>0</v>
      </c>
      <c r="C32" s="6" t="n">
        <v>660</v>
      </c>
    </row>
    <row r="33">
      <c r="A33" s="4" t="inlineStr">
        <is>
          <t>Total liabilities</t>
        </is>
      </c>
      <c r="B33" s="6" t="n">
        <v>5041</v>
      </c>
      <c r="C33" s="6" t="n">
        <v>7228</v>
      </c>
    </row>
    <row r="34">
      <c r="A34" s="4" t="inlineStr">
        <is>
          <t>Commitments and contingencies (Note 19)</t>
        </is>
      </c>
      <c r="B34" s="4" t="inlineStr">
        <is>
          <t xml:space="preserve"> </t>
        </is>
      </c>
      <c r="C34" s="4" t="inlineStr">
        <is>
          <t xml:space="preserve"> </t>
        </is>
      </c>
    </row>
    <row r="35">
      <c r="A35" s="4" t="inlineStr">
        <is>
          <t>Redeemable noncontrolling interests</t>
        </is>
      </c>
      <c r="B35" s="6" t="n">
        <v>6620</v>
      </c>
      <c r="C35" s="6" t="n">
        <v>4840</v>
      </c>
    </row>
    <row r="36">
      <c r="A36" s="3" t="inlineStr">
        <is>
          <t>Stockholders’ equity/members’ deficit:</t>
        </is>
      </c>
    </row>
    <row r="37">
      <c r="A37" s="4" t="inlineStr">
        <is>
          <t>Additional paid-in capital</t>
        </is>
      </c>
      <c r="B37" s="6" t="n">
        <v>-8261</v>
      </c>
      <c r="C37" s="6" t="n">
        <v>-6477</v>
      </c>
    </row>
    <row r="38">
      <c r="A38" s="4" t="inlineStr">
        <is>
          <t>Accumulated deficit</t>
        </is>
      </c>
      <c r="B38" s="6" t="n">
        <v>41</v>
      </c>
      <c r="C38" s="6" t="n">
        <v>-118</v>
      </c>
    </row>
    <row r="39">
      <c r="A39" s="4" t="inlineStr">
        <is>
          <t>Accumulated other comprehensive income (loss)</t>
        </is>
      </c>
      <c r="B39" s="6" t="n">
        <v>-19</v>
      </c>
      <c r="C39" s="6" t="n">
        <v>-45</v>
      </c>
    </row>
    <row r="40">
      <c r="A40" s="4" t="inlineStr">
        <is>
          <t>Total deficit</t>
        </is>
      </c>
      <c r="B40" s="6" t="n">
        <v>-8239</v>
      </c>
      <c r="C40" s="6" t="n">
        <v>-6640</v>
      </c>
    </row>
    <row r="41">
      <c r="A41" s="4" t="inlineStr">
        <is>
          <t>Total liabilities, redeemable noncontrolling interests and deficit</t>
        </is>
      </c>
      <c r="B41" s="6" t="n">
        <v>3422</v>
      </c>
      <c r="C41" s="6" t="n">
        <v>5428</v>
      </c>
    </row>
    <row r="42">
      <c r="A42" s="4" t="inlineStr">
        <is>
          <t>Class A Common Stock</t>
        </is>
      </c>
    </row>
    <row r="43">
      <c r="A43" s="3" t="inlineStr">
        <is>
          <t>Stockholders’ equity/members’ deficit:</t>
        </is>
      </c>
    </row>
    <row r="44">
      <c r="A44" s="4" t="inlineStr">
        <is>
          <t>Common stock</t>
        </is>
      </c>
      <c r="B44" s="6" t="n">
        <v>0</v>
      </c>
      <c r="C44" s="6" t="n">
        <v>0</v>
      </c>
    </row>
    <row r="45">
      <c r="A45" s="4" t="inlineStr">
        <is>
          <t>Class B Common Stock</t>
        </is>
      </c>
    </row>
    <row r="46">
      <c r="A46" s="3" t="inlineStr">
        <is>
          <t>Stockholders’ equity/members’ deficit:</t>
        </is>
      </c>
    </row>
    <row r="47">
      <c r="A47" s="4" t="inlineStr">
        <is>
          <t>Common stock</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1</t>
        </is>
      </c>
    </row>
    <row r="3">
      <c r="A3" s="3" t="inlineStr">
        <is>
          <t>Debt Disclosure [Abstract]</t>
        </is>
      </c>
    </row>
    <row r="4">
      <c r="A4" s="4" t="inlineStr">
        <is>
          <t>Debt</t>
        </is>
      </c>
      <c r="B4" s="4" t="inlineStr">
        <is>
          <t>NOTE 13: DEBT Our long-term debt balance consisted of the following:
(in millions) December 25, 2021 December 26, 2020
Long-term debt, net:
1 st Lien USD Term Loan (1) $ 2,349 $ 2,701
1 st Lien Euro Term Loan (2) 562 1,298
Long-term debt, net of unamortized discounts 2,911 3,999
Unamortized deferred financing costs ( 6 ) ( 12 )
Current installments of long-term debt ( 43 ) ( 44 )
Total $ 2,862 $ 3,943 (1) During the year ended December 25, 2021, the weighted average interest rate was 3.9 % (2) During the year ended December 25, 2021, the weighted average interest rate was 3.5 % As of December 25, 2021, the material terms of our outstanding debt was as follows:
Debt Issue Date Issue Interest Rate Interest Payment Maturity Date
1 st Lien June 2019 $ 3,087 375 pts above LIBOR Monthly September 2024
1 st Lien June 2019 € 1,092 350 pts above EURIBOR Quarterly September 2024 Additions to and Modifications of Debt In June, 2019, McAfee, LLC entered into an agreement to increase our term loans under the 1 st Lien credit facility. We increased our 1 st Lien USD Term Loan by $ 300 million and our 1 st Lien Euro Term Loan by € 355 million, issued at a discount to par at a price of 99.24 % and 99.50 %, respectively and recognized issuance costs of $ 6 million. The discount and issuance costs are being amortized over the life of the respective term loans into Interest expense in the consolidated statements of operations. Additionally, on June 13, 2019, we modified certain material terms of our 1 st Lien and 2 nd Lien credit facilities, including, but not limited to, refreshing certain baskets and permitting a distribution to our owners with the proceeds of the increase of our term loans under the 1 st Lien credit facility. As a result, we capitalized consent fees of $ 12 million within Long-term debt, net on the consolidated balance sheets. Subsequent to the IPO of McAfee Corp. in October 2020, we repaid all outstanding principal obligations with respect to our 2 nd Lien Term loan of $ 525 million and paid $ 4 million of related accrued interest. We also recognized a loss on extinguishment for the remaining unamortized discount and unamortized deferred financing costs related to our 2 nd Lien Term loan totaling $ 14 million in October 2020 in Interest expense on the consolidated statement of operations. On December 24, 2020, we prepaid $ 300 million of the outstanding 1 st Lien USD Term Loan under the 1 st Lien Credit Facilities and recognized a loss on extinguishment of $ 4 million for unamortized discount and unamortized deferred financing costs in Interest expense on the consolidated statement of operations. In August 2021, we used a portion of the proceeds of the divestiture of the Enterprise Business (Note 4) to prepay $ 332 million of 1st Lien USD Term Loan and € 563 million of 1st Lien Euro Term Loan. In connection with this prepayment, we incurred a loss on extinguishment of debt of $ 10 million related to recognition of unamortized discount and deferred financing costs recorded in Interest expense on the consolidated statement of operations. As of December 25, 2021, our debt repayment obligations for the five succeeding fiscal years and thereafter are as follows:
(in millions)
2022 $ 43
2023 44
2024 2,848
2025 —
2026 —
Thereafter —
Total debt repayment obligations $ 2,935 Revolving Credit Facility In March 2020, we borrowed $ 300 million under our Revolving Credit Facility. The funds were borrowed for general corporate purposes due to seasonality in cash flow generation and as a precautionary measure in response to general market conditions. In June 2020, we repaid the Revolving Credit Facility in full and had no outstanding balance on the Revolving Credit Facility as of December 25, 2021 and December 26, 2020. The weighted average interest rate for borrowings outstanding was 4.3 % during the time period preceding full repayment in the fiscal year ended December 26, 2020. In October 2020, McAfee, LLC entered into an agreement to extend the maturity date of, and increased the amount available to us under, the Revolving Credit Facility. As a result of this agreement, the Revolving Credit Facility consists of a $ 164 million tranche that will mature on September 29, 2022 and a $ 500 million tranche that will mature on September 29, 2024 . As of December 25, 2021 and December 26, 2020, we had a letter of credit of $ 4 million issued against the Revolving Credit Facility and $ 660 million of undrawn capacity under the Revolving Credit Facility. The commitment fee on the unused portion was 0.25 % as of December 25, 2021. Debt Covenants and Restrictions Our credit facilities contain customary covenants, including a springing financial maintenance covenant under our revolving credit facility, events of default and change of control provisions. In the event we have outstanding loans and letters of credit under the revolving credit facility of more than $ 175 million at our reporting date (other than cash collateralized letters of credit and up to $ 30 million of undrawn letters of credit), we are required to maintain a 1 st Lien Net Leverage Ratio less than or equal to 6.30 or be placed in default of our revolving credit facility. We may be required to make a mandatory prepayment in excess of the 0.25 % per quarter amortization of the 1 st Lien Term Loans. The 1st Lien Credit Facility requires us to make a mandatory prepayment, subject to certain exceptions, with:  100 % of net cash proceeds above a threshold amount of certain asset sales and casualty events, subject to (i) step-downs to (x) 50% if our first lien net leverage ratio is less than or equal to 3.25 to 1.00, but greater than 2.50 to 1.00 and (y) 0% if our first lien net leverage ratio is less than or equal to 2.50 to 1.00 and (ii) reinvestment rights and certain other exceptions;  100 % of net cash proceeds of the incurrence of certain debt, other than certain debt permitted under the 1st Lien Credit Facility; and  50 % of annual excess cash flow, subject to (i) a step-down to 25% if our first lien net leverage ratio is less than or equal to 3.25 to 1.00, but greater than 2.50 to 1.00, and (ii) a step-down to 0% if our first lien net leverage ratio is less than or equal to 2.50 to 1.00; provided that such a prepayment is required only in the amount (if any) by which such prepayment exceeds $ 35 million in such fiscal year. Failure to comply with these covenants, or the occurrence of any other event of default, could result in acceleration of the borrowings and other financial obligations. We are not in default of any of our debt obligations as of December 25, 2021 and have not been required to make any additional payments above the 0.25 % per quarter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25, 2021</t>
        </is>
      </c>
    </row>
    <row r="3">
      <c r="A3" s="3" t="inlineStr">
        <is>
          <t>Income Tax Disclosure [Abstract]</t>
        </is>
      </c>
    </row>
    <row r="4">
      <c r="A4" s="4" t="inlineStr">
        <is>
          <t>Income Tax</t>
        </is>
      </c>
      <c r="B4" s="4" t="inlineStr">
        <is>
          <t xml:space="preserve">NOTE 14: INCOME TAX McAfee Corp. is taxed as a corporation and pays corporate federal, state and local taxes on income allocated to it from FTW based upon McAfee Corp.’s economic interest in FTW. FTW is a pass through entity for U.S. federal income tax purposes and will not incur any federal income taxes either for itself or its U.S. subsidiaries that are also pass through or disregarded subsidiaries. Taxable income or loss for these entities will flow through to its respective members for U.S. tax purposes. FTW does have certain U.S. and foreign subsidiaries that are corporations and are subject to income tax in their respective jurisdiction. We account for income taxes under the asset and liability method, which requires the recognition of deferred tax assets and liabilities (“DTAs” and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income (loss) from continuing operations before income taxes expense includes the following components:
Year Ended
(in millions) December 25, 2021 December 26, 2020 December 28, 2019
U.S. $ ( 2 ) $ ( 230 ) $ ( 193 )
Non-U.S. 89 25 42
Income (loss) before income taxes $ 87 $ ( 205 ) $ ( 151 ) The provision for income tax expense (benefit) from continuing operations consists of the following:
Year Ended
(in millions) December 25, 2021 December 26, 2020 December 28, 2019
Current:
Federal $ 2 $ — $ —
State 8 2 —
Non-U.S. 33 7 31
Total current 43 9 31
Deferred:
Federal ( 178 ) 1 1
State ( 26 ) — 2
Non-U.S. 1 ( 5 ) 4
Total deferred ( 203 ) ( 4 ) 7
Provision for income tax expense (benefit) $ ( 160 ) $ 5 $ 38 The difference between the tax provision and the tax provision computed at the U.S. federal statutory income tax rate for each period was as follows:
Year Ended
(in millions) December 25, 2021 December 26, 2020 December 28, 2019
Income taxes computed at the U.S. federal statutory rate $ 18 $ ( 45 ) $ ( 33 )
Non-U.S. income taxed at different rates 8 4 8
Withholding taxes 5 6 6
State tax expense ( 18 ) 2 2
Partnership earnings flow through to partners — 22 45
Redeemable noncontrolling interest ( 39 ) 17 —
Valuation allowances ( 188 ) 24 —
Foreign tax credits ( 14 ) ( 2 ) —
Uncertain tax positions — ( 11 ) 9
Investment in partnerships 6 ( 11 ) —
Tax receivable agreement 64 — —
Other ( 2 ) ( 1 ) 1
Provision for income tax expense (benefit) $ ( 160 ) $ 5 $ 38 A portion of provision for income taxes has been indemnified by Intel (Note 7). The components of the deferred tax assets and liabilities are as follows:
(in millions) December 25, 2021 December 26, 2020
Deferred tax assets:
Accrued compensation and other benefits $ — $ 2
Deferred revenue 29 24
Share-based compensation 2 3
Net operating losses 33 74
Credits 10 51
Intangibles 261 151
Interest expense carryforward — 5
Investment in partnership 136 —
Other 5 —
Total deferred tax assets 476 310
Deferred tax liabilities:
Unremitted earnings of non-US subsidiaries ( 7 ) ( 1 )
Investment in partnership — ( 78 )
Total deferred tax liabilities ( 7 ) ( 79 )
Valuation allowance ( 19 ) ( 212 )
Net deferred tax assets (liabilities) $ 450 $ 19
Reported as:
Deferred tax assets $ 460 $ 24
Deferred tax liabilities ( 10 ) ( 5 )
Net deferred tax assets (liabilities) $ 450 $ 19 As of December 25, 2021, our deferred tax assets were primarily comprised of intangibles acquired in connection with reorganization transaction including basis adjustments created upon partner exchanges, investment in partnership, net operating losses, and amounts related to deferred revenue. As of December 26, 2020, our deferred tax assets were primarily comprised of intangibles acquired in connection with the reorganization transactions, net operating losses, credits and amounts related to deferred revenue. As of December 25, 2021, our deferred tax liabilities were primarily comprised of unremitted earnings of Non-U.S. subsidiaries. As of December 26, 2020, our deferred tax liabilities were primarily comprised of outside basis differences due to the Reorganization Transactions and prior acquisitions. As of December 25, 2021, we had federal, state, and non-U.S. net operating loss carryforwards of $ 3 million, $ 94 million, and $ 95 million, respectively, available to reduce future taxable income. The non-U.S. net operating loss carryforwards expire at various dates through 2032. The federal and U.S. state net operating loss carryforwards expire at various dates through 2033 . The net operating loss carryforwards and credits in the U.S. relate to the Reorganization Transactions and, as a result, are limited in the amount that can be recognized in any one year . As of December 25, 2021, we are not permanently reinvested; therefore, we have recognized deferred taxes for all of our undistributed earnings of certain foreign subsidiaries. Management assesses the available positive and negative evidence to estimate whether sufficient future taxable income will be generated to permit use of the existing deferred tax assets. On July 27, 2021, we completed the divestiture of the Enterprise Business (Note 4). As a result of the divestiture, we expect to utilize certain deferred tax assets from the domestic portion of the gain on the sale. In addition to objectively verifiable evidence, we have considered subjective evidence, such as our projections for future growth, in evaluating if the realizability of the net deferred tax assets has met the more likely than not recognition criteria. We have concluded that a full valuation allowance against the net deferred tax assets of our domestic entities will no longer be required. During the year ended December 25, 2021, we have released $ 211 million of the $ 212 million of valuation allowance that existed as of December 26, 2020. The valuation allowance of $ 19 million as of December 25, 2021 relates to foreign capital losses and state net operating loss carryforwards primarily generated in the current year that we have determined are not more likely than not going to be utilized. In addition, we recognized a deferred tax asset of $ 223 million with a corresponding charge to when FTW LLC Units are exchanged for shares of Class A common stock (the “Exchanges”) in fiscal 2021. Changes to our deferred tax assets consisted of the following:
Offset To
(in millions) Deferred Tax Asset Additional Paid-in Capital Provision for Income Tax (Expense) Benefits Income from Discontinued Operations
Release of valuation allowance on deferred tax assets $ 211 $ — $ 211 $ —
Exchanges and tax attributes in Fiscal 2021 223 223 — — A reconciliation of the aggregate changes in the balance of gross unrecognized tax benefits was as follows:
Year Ended
(in millions) December 25, 2021 December 26, 2020 December 28, 2019
Beginning gross unrecognized tax benefits $ 17 $ 27 $ 12
Settlements with taxing authorities ( 2 ) — —
Increases in tax positions for prior years 5 — —
Decreases in tax positions for prior years ( 7 ) ( 14 ) —
Increases in tax positions for current year 2 4 15
Ending gross unrecognized tax benefits $ 15 $ 17 $ 27 We recognize interest and penalties related to unrecognized tax benefits within the Provision for income tax expense on the consolidated statements of operations. We consider many factors when evaluating and estimating our tax positions, which may require periodic adjustments and may not accurately anticipate actual outcomes. Tax position recognition is a matter of judgment based on the individual facts and circumstances of our position evaluated in light of all available evidence. As of December 25, 2021 and December 26, 2020, we had uncertain tax positions of $ 14 million and $ 16 million, including interest and penalties, respectively, recorded within Deferred tax assets, Other long-term assets, and Other long-term liabilities on the consolidated balance sheets. In the next 12 months, it is reasonably possible to have an audit closure or statue expirations in one of our foreign jurisdictions. We do not believe the amount to have a significant impact to our consolidated financial statements. A portion of uncertain taxes positions has been indemnified by Intel ( Note 7 ). We are subject to examination by taxing authorities for income taxes in many of the domestic and foreign jurisdictions in which we operate. As of December 25, 2021, we are no longer subject to U.S. federal income tax audits for years prior to 2018, state and local income tax audits prior to 2015 and foreign taxing authorities prior to 2004. We are unable to make a reasonably reliable estimate as to when or if settlements with taxing authorities may occur. However, we do not anticipate that the resolution of these tax matters or any events related thereto will have a material adverse effect on our business, results of operations, financial condition or cash flows. Tax Receivable Agreement Pursuant to our election under Section 754 of the Internal Revenue Code (the “Code”), we expect to obtain an increase in our share of the tax basis in the net assets of FTW when FTW LLC Units are redeemed or exchanged by the Continuing LLC Owners and MIUs are redeemed or exchanged by Management Owners. We intend to treat any redemptions and exchanges of LLC Units as direct purchases of LLC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October 2020, we entered into a TRA that provides for the payment by us of 85 % of the amount of any tax benefits recognized resulting from our future taxable income, as a result of: (i) all or a portion of the Corporation’s allocable share of existing tax basis in the assets of FTW (and its subsidiaries) acquired in connection with the Reorganization Transactions, (ii) increases in the Corporation’s allocable share of existing tax basis in the assets of FTW (and its subsidiaries) and tax basis adjustments in the assets of FTW (and its subsidiaries) as a result of sales or exchanges of LLC Units after the IPO, (iii) certain tax attributes of the corporations acquired by McAfee Corp. in connection with the Reorganization Transactions (including their allocable share of existing tax basis in the assets of FTW (and its subsidiaries)), and (iv) certain other tax benefits related to entering into the tax receivable agreement, including tax benefits attributable to payments under the tax receivable agreement. The Corporation generally will retain the benefit of the remaining 15 % of the applicable tax savings. The payment obligations under the tax receivable agreement are obligations of the Corporation. The timing and amount of aggregate payments due under the TRA may vary based on a number of factors, including the timing and amount of taxable income generated by the Corporation each year, as well as the tax rate then applicable. The determination of the TRA liability involves the interpretation and application of complex tax laws and regulations. The key inputs utilized in determining the TRA liability include the partnership tax basis, net operating losses (“NOLs”), and foreign tax credits. As the net deferred tax assets have been recognized as of the date of divestiture of the Enterprise Business, the full liability under the TRA also became probable as of that date. During the year ended December 25, 2021, TRA liability increases of $ 121 million resulting from post divestiture Exchanges were recorded to Additional paid-in capital on the consolidated balance sheet. TRA liability increases of $ 313 million resulting from pre-divestiture Exchanges and TRA liability decreases of $ 6 million resulting from unutilized tax attributes were recorded within Other income (expense), net. TRA liability increases of $ 4 million resulting from divestiture related events were recorded within Income from discontinued operations on the consolidated statement of operations. As of December 25, 2021, we have TRA liabilities of $ 2 million and $ 432 million recorded in the consolidated balance sheet within Accounts payable and other accrued liabilities and Tax receivable agreement liability, less current portion, respectively .
TRA Liability Offset To
(in millions) Current Portion Noncurrent Portion Additional Paid-in Capital Other Income (Expense), Net Income from Discontinued Operations
As of December 26, 2020 $ 2 $ —
Exchanges and tax attributes that existed prior to divestiture — 317 $ — $ ( 313 ) $ ( 4 )
Exchanges and tax attributes that existed on or after divestiture — 115 ( 121 ) 6 —
As of December 25, 2021 $ 2 $ 432 $ ( 121 ) $ ( 307 ) $ ( 4 ) See Note 1 for further information on changes to the TRA upon completion of the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and Interest Rate Swaps</t>
        </is>
      </c>
      <c r="B1" s="2" t="inlineStr">
        <is>
          <t>12 Months Ended</t>
        </is>
      </c>
    </row>
    <row r="2">
      <c r="B2" s="2" t="inlineStr">
        <is>
          <t>Dec. 25, 2021</t>
        </is>
      </c>
    </row>
    <row r="3">
      <c r="A3" s="3" t="inlineStr">
        <is>
          <t>Fair Value Disclosures [Abstract]</t>
        </is>
      </c>
    </row>
    <row r="4">
      <c r="A4" s="4" t="inlineStr">
        <is>
          <t>Fair Value of Financial Instruments and Interest Rate Swaps</t>
        </is>
      </c>
      <c r="B4" s="4" t="inlineStr">
        <is>
          <t>NOTE 15: FAIR VALUE OF FINANCIAL INSTRUMENTS AND INTEREST RATE SWAPS Fair Value of Financial Instruments For assets and liabilities that are measured using quoted prices in active markets (Level 1), total fair value is the published market price per unit multiplied by the number of units held without consideration of transaction costs, discounts or blockage factors. Assets and liabilities that are measured using significant other observable inputs are valued by reference to similar assets or liabilities (Level 2),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other valuation methodologies, including option pricing models, discounted cash flow models and similar techniques (Level 3) and not based on market exchange, dealer or broker traded transactions. These valuations incorporate certain assumptions and projections in determining the fair value assigned to such assets or liabilities. The fair value of our financial instruments are as follows:
(in millions) Level 1 Level 2 Level 3
As of December 25, 2021
Financial instruments not carried at fair value:
Long-term debt, gross of discounts and deferred $ — $ ( 2,934 ) $ —
Financial instruments carried at fair value:
Interest rate swaps $ — $ ( 46 ) $ —
As of December 26, 2020
Financial instruments not carried at fair value:
Long-term debt, gross of discounts and deferred $ — $ ( 4,033 ) $ —
Financial instruments carried at fair value:
Interest rate swaps $ — $ ( 119 ) $ — The fair value of the debt is based on third party quotations and is therefore classified as Level 2. The fair value of our derivative financial instruments, including interest rate swaps, are valued in the market using discounted cash flow techniques. These techniques incorporate Level 1 and Level 2 fair value measurement inputs such as spot rates, foreign currency exchange rates, and the instrument’s term, notional amount and discount rate. The fair values of our financial instruments included in Cash and cash equivalents, Accounts receivable, net, Other current assets and Accounts payable and accrued liabilities on the consolidated balance sheets approximate their carrying amounts due to their short maturities. We measure the fair value of money market accounts, included in Cash and cash equivalents on the consolidated balance sheets, on a recurring basis and have classified as Level 1 because the fair value is measured with quoted prices in active markets. These amounts have been excluded from the table. There were no transfers of assets or liabilities between fair value measurement. Transfers between fair value measurement levels are recognized at the end of the reporting period. Interest Rate Swaps We have multiple interest rate swaps in order to fix the LIBOR portion of our USD denominated variable rate borrowings (Note 13). As of December 25, 2021, the outstanding effective hedging arrangements were as follows:
Notional Value Effective Date Expiration Date Fixed Rate
$ 10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In August 2021, we terminated $ 150 million of our $ 250 million notional interest rate swap that had an expiration date of January 29, 2022 with a $ 2 million payment. The gross amounts of our interest rate swaps, which are subject to master netting arrangements, were as follows:
(in millions) Gross Gross Net amounts
As of December 25, 2021
Other long-term assets $ 3 $ ( 3 ) $ —
Accounts payable and other current liabilities ( 31 ) — ( 31 )
Other long-term liabilities ( 18 ) 3 ( 15 )
As of December 26, 2020
Accounts payable and other current liabilities $ ( 43 ) $ — $ ( 43 )
Other long-term liabilities ( 76 ) — ( 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25, 2021</t>
        </is>
      </c>
    </row>
    <row r="3">
      <c r="A3" s="3" t="inlineStr">
        <is>
          <t>Noncontrolling Interest [Abstract]</t>
        </is>
      </c>
    </row>
    <row r="4">
      <c r="A4" s="4" t="inlineStr">
        <is>
          <t>Redeemable Noncontrolling Interests</t>
        </is>
      </c>
      <c r="B4" s="4" t="inlineStr">
        <is>
          <t>NOTE 16: REDEEMABLE NONCONTROLLING INTERESTS We report a RNCI based on the LLC Units of FTW held by Continuing LLC Owners and vested MIUs held by Management Owners. The Continuing LLC Owners (or certain permitted transferees), subject to certain restrictions, can exchange their LLC Units for shares of Class A common stock on a one -for-one basis (simultaneously cancelling an equal number of shares of Class B common stock of the exchanging member), subject to customary conversion rate adjustments for stock splits, stock dividends, reclassifications and other similar transactions, or, at the option of the Company, for cash (based on the market price of the shares of our Class A common stock). The holders of MIUs also have the right, from time to time and subject to certain restrictions, to exchange their MIUs for LLC Units, which will then be immediately redeemed for cash or shares of Class A common stock, at the option of the Company, based on the value of such MIUs relative to their applicable distribution threshold. The Company’s decision of whether to exchange LLC Units for Class A common stock or cash is currently made solely at the discretion of the Continuing LLC Owners through their control of our Board of Directors. Accordingly, the LLC Units owned by the Continuing LLC Owners are treated as RNCI as the holders have the option to exchange their LLC Units for cash or for shares of the Corporation’s Class A common stock. The RNCI is reported at the greater of the redemption value of the units or the carrying value as of the balance sheet date, with a corresponding adjustment to Additional paid-in capital. The redemption value of our redeemable noncontrolling interests was derived from the closing stock price of the Company’s Class A common stock on the last day of the period. Future redemptions or direct exchanges of LLC Units by the Continuing LLC Owners will result in a change in ownership and reduce or increase the carrying value of the RNCI and increase or decrease Additional paid-in capital when FTW has positive or negative net assets, respectively. The following table summarizes the ownership and economic interest in FTW LLC:
December 25, 2021 December 26, 2020
(in millions except percentages) Units Outstanding Ownership % Units Outstanding Ownership %
Number of LLC Units held by McAfee Corp. 186.2 42.0 % 161.3 37.2 %
Number of LLC Units and vested MIUs held by RNCI 257.3 58.0 % 272.5 62.8 %
Total LLC Units and vested MIUs outstanding 443.5 100.0 % 433.8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5, 2021</t>
        </is>
      </c>
    </row>
    <row r="3">
      <c r="A3" s="3" t="inlineStr">
        <is>
          <t>Earnings Per Share [Abstract]</t>
        </is>
      </c>
    </row>
    <row r="4">
      <c r="A4" s="4" t="inlineStr">
        <is>
          <t>Net Loss Per Share</t>
        </is>
      </c>
      <c r="B4" s="4" t="inlineStr">
        <is>
          <t>NOTE 17: EARNINGS (LOSS) PER SHARE Basic earnings (loss) per share is computed by dividing net income (loss) attributable to McAfee Corp. for the period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earnings (loss) per share has been computed in a manner consistent with that of basic earnings (loss) per share while giving effect to shares of potentially dilutive common stock that were outstanding during the period. Prior to the Reorganization Transactions, the FTW capital structure primarily included FTW LLC Units. Certain holders of these units exchanged their FTW LLC units for Class A common stock of the Corporation in the Reorganization Transactions with the remaining FTW LLC Units reflecting RNCI in the Corporation. The completion of the Reorganization Transactions created the Corporation’s current capital structure, which is not reflective of the capital structure of FTW’s business prior to the Reorganization Transactions. Therefore, net loss per unit information has not been presented for the portion of the fiscal year ended December 26, 2020, that was prior to the completion of the Reorganization Transactions, or for the fiscal year ended December 28, 2019. Shares of Class B common stock do not share in the earnings or losses attributable to McAfee Corp.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FTW LLC Units, are exchangeable into shares of Class A common stock on a one -for-one basis. The following table sets forth reconciliations of the numerators and denominators used to compute basic and diluted earnings (loss) per share of Class A common stock for the fiscal years ended December 25, 2021 and December 26, 2020. The basic and diluted earnings (loss) per share for the year ended December 26, 2020 represents only the period from October 22, 2020 to December 26, 2020, the period wherein the Corporation had outstanding Class A common stock.
Year Ended Year Ended
(in millions except per share data) December 25, 2021 December 26, 2020
Continuing Operations Discontinued Operations Total Continuing Operations Discontinued Operations Total
Numerator:
Net income (loss) $ 247 $ 2,441 $ 2,688 $ ( 210 ) $ ( 79 ) $ ( 289 )
Less: Net (income) loss attributable to FTW prior to the Reorganization Transactions — — — 67 ( 93 ) ( 26 )
Less: Net (income) loss attributable to redeemable noncontrolling interests after the Reorganization Transactions ( 224 ) ( 1,615 ) ( 1,839 ) 88 109 197
Net income (loss) attributable to McAfee Corp., basic and diluted $ 23 $ 826 $ 849 $ ( 55 ) $ ( 63 ) $ ( 118 )
Denominator:
Weighted average shares of Class A common stock outstanding, basic and diluted 170.2 170.2 170.2 162.3 162.3 162.3
Earnings (loss) per share attributable to McAfee Corp., basic
Earnings (loss) per share, basic $ 0.14 $ 4.85 $ 4.99 $ ( 0.34 ) $ ( 0.39 ) $ ( 0.73 )
Earnings (loss) per share attributable to McAfee Corp., diluted
Earnings (loss) per share, diluted (1)(2) $ 0.14 $ 4.85 $ 4.99 $ ( 0.34 ) $ ( 0.39 ) $ ( 0.73 ) (1) For the year ended December 25, 2021, excluded from dilution includes a one for one conversion of our RNCI’s 253.2 million LLC units and an exchange of 4.1 million MIUs for their common equivalent of Class A common stock, based on the value of such MIUs relative to their applicable distribution threshold. 13.4 million weighted average units were excluded from dilution. The excluded shares consist of RSUs, PSUs and stock options that were excluded from dilution because their effects would have been anti-dilutive for the year ended December 25, 2021, and unvested 3.0 million MIUs outstanding with a weighted average unsatisfied distribution threshold of $ 2.74 . (2) For the year ended December 26, 2020,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25, 2021</t>
        </is>
      </c>
    </row>
    <row r="3">
      <c r="A3" s="3" t="inlineStr">
        <is>
          <t>Organization Consolidation And Presentation Of Financial Statements [Abstract]</t>
        </is>
      </c>
    </row>
    <row r="4">
      <c r="A4" s="4" t="inlineStr">
        <is>
          <t>Variable Interest Entities</t>
        </is>
      </c>
      <c r="B4" s="4" t="inlineStr">
        <is>
          <t xml:space="preserve">NOTE 18: VARIABLE INTEREST ENTITIES Upon completion of our IPO, McAfee Corp. became the sole managing member of FTW with 100 % of the management and voting power in FTW. In its capacity as managing member, McAfee Corp. has the sole authority to make decisions on behalf of FTW and bind FTW to signed agreements. Further, FTW maintains separate capital accounts for its investors as a mechanism for tracking earnings and subsequent distribution rights. Accordingly, management concluded that FTW is a limited partnership or similar legal entity as contemplated in ASC 810, Consolidation. Further, management concluded that McAfee Corp. is FTW’s primary beneficiary based on two conditions. First, McAfee Corp., in its capacity as managing member with sole voting rights, has the power to direct the activities of FTW that most significantly impact its economic performance, including selecting, terminating and setting the compensation of management responsible for FTW’s policies and procedures, as well as establishing the strategic, operating and capital decisions of FTW in the ordinary course of business. Second, McAfee Corp. has an obligation to absorb potential losses of FTW or the right to receive potential benefits from FTW in proportion to its equity interest. As the primary beneficiary, McAfee Corp. consolidates the results of FTW for financial reporting purposes under the variable interest consolidation model guidance in ASC 810. The following table reflects the balance sheet of FTW that is consolidated within the consolidated balance sheets, including Receivable from Parent, net and McAfee Corp.’s interest in the variable interest entity (“VIE”) that are eliminated upon consolidation.
(in millions) December 25, 2021 December 26, 2020
Assets
Current assets:
Cash and cash equivalents $ 810 $ 231
Accounts receivable, net 144 102
Deferred costs 189 137
Receivable from Enterprise Business 48 —
Receivable from Parent 46 —
Other current assets 46 42
Current assets of discontinued operations — 402
Total current assets 1,283 914
Property and equipment, net 51 98
Goodwill 1,018 1,018
Identified intangible assets, net 559 729
Deferred tax assets 35 24
Receivable from Parent, net — 46
Other long-term assets 91 67
Long-term assets of discontinued operations — 2,578
Total assets $ 3,037 $ 5,474
Liabilities and deficit
Current liabilities:
Accounts payable and other current liabilities $ 230 $ 219
Accrued compensation and benefits 63 179
Accrued marketing 124 118
Income taxes payable 45 14
Long-term debt, current portion 43 44
Deferred revenue 982 823
Payable to Enterprise Business 45 —
Current liabilities of discontinued operations — 972
Total current liabilities 1,532 2,369
Long-term debt, net 2,862 3,943
Deferred tax liabilities 8 5
Payable to Parent 115 —
Other long-term liabilities 108 155
Deferred revenue, less current portion 95 80
Long-term liabilities of discontinued operations — 660
Total liabilities 4,720 7,212
Members’ deficit:
Deficit attributable to Continuing LLC Owners ( 977 ) ( 1,092 )
Deficit attributable to McAfee Corp. ( 706 ) ( 646 )
Total deficit ( 1,683 ) ( 1,738 )
Total liabilities and deficit $ 3,037 $ 5,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 xml:space="preserve">NOTE 19: COMMITMENTS AND CONTINGENCIES As of December 25, 2021, we have unconditional purchase obligations, including those related to our discontinued operations in connection with costs to support our obligations under our transition services agreement, of $399 million that expire at various dates through 2026 and guarantees of $ 10 million that expire at various dates through 2028 . As of December 25, 2021, excluding the amounts related to lease obligations which are disclosed in Note 6 , the future minimum payments under all unconditional purchase obligations with a remaining term in excess of one year were as follows:
(in millions)
2022 $ 108
2023 132
2024 77
2025 75
2026 7
Total $ 399 We are a party to various legal proceedings that have arisen in the ordinary course of our business. At present, we do not expect that any ordinary course legal proceedings, individually or in the aggregate, will have a material adverse effect on our business, results of operations, financial condition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5, 2021</t>
        </is>
      </c>
    </row>
    <row r="3">
      <c r="A3" s="3" t="inlineStr">
        <is>
          <t>Quarterly Financial Information Disclosure [Abstract]</t>
        </is>
      </c>
    </row>
    <row r="4">
      <c r="A4" s="4" t="inlineStr">
        <is>
          <t>Quarterly Financial Data (Unaudited)</t>
        </is>
      </c>
      <c r="B4" s="4" t="inlineStr">
        <is>
          <t xml:space="preserve">NOTE 20: QUARTERLY FINANCIAL DATA (UNAUDITED) The following table summarizes the Company's unaudited quarterly financial information for each of the four quarters of 2021 and 2020. As a result of the amendments to the agreement for the sale of the Enterprise Business discussed in Note 4, our results of operations have been recast from amounts reported prior to our Form 10-Q for the period ended September 25, 2021.
2021 for Quarter Ended
(in millions, except per share amounts) December 25, September 25, June 26, March 27,
Net revenue $ 520 $ 491 $ 467 $ 442
Gross profit 399 373 352 326
Operating income 141 143 158 107
Net income (loss) from continuing operations 122 ( 30 ) 70 85
Net income (loss) from discontinued operations ( 26 ) 2,420 38 9
Net income 96 2,390 108 94
Net income attributable to redeemable noncontrolling interests 55 1,648 72 64
Net income attributable to McAfee Corp. 41 742 36 30
Earnings (loss) per share - basic attributable to continuing operations 0.34 ( 0.54 ) 0.14 0.17
Earnings (loss) per share - basic attributable to discontinued operations ( 0.12 ) 4.90 0.08 0.02
Earnings per share - basic 0.22 4.36 0.22 0.18
Earnings (loss) per share - diluted attributable to continuing operations 0.25 ( 0.54 ) 0.14 0.16
Earnings (loss) per share - diluted attributable to discontinued operations ( 0.05 ) 4.90 0.07 0.02
Earnings per share - diluted 0.19 4.36 0.21 0.18
2020 for Quarter Ended
(in millions, except per share amounts) December 26, September 26, June 27, March 28,
Net revenue $ 426 $ 395 $ 383 $ 354
Gross profit 303 283 273 255
Operating income (loss) ( 21 ) 82 81 64
Net income (loss) from continuing operations ( 166 ) ( 39 ) ( 15 ) 10
Net income (loss) from discontinued operations ( 154 ) 39 37 ( 1 )
Net income (loss) ( 320 ) — 22 9
Net loss attributable to noncontrolling interests ( 202 ) N/A N/A N/A
Net loss attributable to McAfee Corp. ( 118 ) N/A N/A N/A
Net loss per share - basic attributable to continuing operations ( 0.34 ) N/A N/A N/A
Net loss per share - basic attributable to discontinued operations ( 0.39 ) N/A N/A N/A
Net loss per share - basic ( 0.73 ) N/A N/A N/A
Net loss per share - diluted attributable to continuing operations ( 0.34 ) N/A N/A N/A
Net loss per share - diluted attributable to discontinued operations ( 0.39 ) N/A N/A N/A
Net loss per share - diluted ( 0.73 ) N/A N/A N/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25, 2021</t>
        </is>
      </c>
    </row>
    <row r="3">
      <c r="A3" s="3" t="inlineStr">
        <is>
          <t>Accounting Policies [Abstract]</t>
        </is>
      </c>
    </row>
    <row r="4">
      <c r="A4" s="4" t="inlineStr">
        <is>
          <t>Principles of Consolidation</t>
        </is>
      </c>
      <c r="B4" s="4" t="inlineStr">
        <is>
          <t>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McAfee and was prepared in accordance with U.S. GAAP. All intercompany balances and transactions within McAfee have been eliminated in consolidation. We have reclassified certain prior period amounts to conform to our current period presentation.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8). Our functional currency for all of our subsidiaries is USD.</t>
        </is>
      </c>
    </row>
    <row r="5">
      <c r="A5" s="4" t="inlineStr">
        <is>
          <t>Use of Estimates</t>
        </is>
      </c>
      <c r="B5" s="4" t="inlineStr">
        <is>
          <t xml:space="preserve">Use of Estimates The preparation of the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the valuation and recoverability of identified intangible assets and goodwill; • recognition and measurement of current and deferred income taxes as well as our uncertain tax positions, including the income tax impact of the gain on the divestiture of the Enterprise Busines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t>
        </is>
      </c>
    </row>
    <row r="6">
      <c r="A6" s="4" t="inlineStr">
        <is>
          <t>Fiscal Calendar</t>
        </is>
      </c>
      <c r="B6" s="4" t="inlineStr">
        <is>
          <t xml:space="preserve">Fiscal Calendar We maintain a 52- or 53-week fiscal year that ends on the last Saturday in December. The year ended December 25, 2021 is a 52-week year starting on December 27, 2020 and ending on December 25, 2021. The year ending December 26, 2020 is a 52-week year starting on December 29, 2019 and ending on December 26, 2020. The year ended December 28, 2019 is a 52-week year starting on December 30, 2018 and ending on December 28, 2019. </t>
        </is>
      </c>
    </row>
    <row r="7">
      <c r="A7" s="4" t="inlineStr">
        <is>
          <t>Revenue Recognition</t>
        </is>
      </c>
      <c r="B7" s="4" t="inlineStr">
        <is>
          <t>Revenue Recognition We derive revenue from the sale of security products, subscriptions, software as a service (“SaaS”) offerings, support and maintenance, professional services, or a combination of these items, primarily through our indirect relationships with our partners or direct relationships with end customers through our internal sales force. We recognize revenue pursuant to the five-step framework within ASC Topic 606: 1. Identify the contract(s) with a customer : Contracts are generally evidenced by a binding and non-cancelable purchase order or agreement that creates enforceable rights and obligations. 2. Identify the performance obligations in the contract : Performance obligations are the promises contained in the contract to provide distinct goods or services. 3. Determine the transaction price : The amount of consideration we expect to be entitled for transferring the promised goods and services to the customer. 4. Allocate the transaction price to the performance obligations in the contract : SSP is determined for each performance obligation in the contract and a proportion of the overall transaction price is allocated to each performance obligation based on the relative value of its SSP in comparison to the transaction price except when a discount or variable consideration can be allocated to a specific performance obligation in the contract. 5. Recognize revenue when (or as) we satisfy a performance obligation : Recognition for a performance obligation may happen over time or at a point in time depending on the facts and circumstances. We generally consider our customer to be the entity with which we have a contractual agreement. This could be the end user, or when we sell products and services through the channel, our customer could be either the distributor or the reseller. As part of determining whether a contract exists, probability of collection is assessed on a customer-by-customer basis at the outset of the contract. Customers are subjected to a credit review process that evaluates the customers’ financial position and the ability and intention to pay. At contract inception, we assess the goods and services promised in our contracts with customers and identify a performance obligation for each promise to transfer to the customer a good or service (or bundle of goods or services) that is distinct — i.e., if a good or service is separately identifiable from other items in the bundled package and if a customer can benefit from it on its own or together with other resources that are readily available to the customer. To identify our performance obligations, we consider all of the goods or services promised in the contract regardless of whether they are explicitly stated or are implied by customary business practices. Determining whether products and services are considered distinct performance obligations or should be combined to create a single performance obligation may require significant judgment. We recognize revenue when (or as) we satisfy a performance obligation by transferring control of a good or service to a customer. The transaction price is determined based on the consideration to which we will be entitled in exchange for transferring goods or services to the customer, adjusted for estimated variable consideration, if any. We typically estimate the transaction price impact of sales returns and discounts offered to the customers, including discounts for early payments on receivables, rebates or certain distribution partner incentives, including marketing programs. Constraints are applied when estimating variable considerations based on historical experience where applicable. Once we have determined the transaction price, we allocate it to each performance obligation in a manner depicting the amount of consideration to which we expect to be entitled in exchange for transferring the goods or services to the customer (the “allocation objective”). If the allocation objective is met at contractual prices, no allocations are made. Otherwise, we allocate the transaction price to each performance obligation identified in the contract on a relative SSP basis, except when the criteria are met for allocating variable consideration or a discount to one or more, but not all, performance obligations in the contract. To determine the SSP of our goods or services, we conduct a regular analysis to determine whether various goods or services have an observable SSP. If we do not have an observable SSP for a particular good or service, then SSP for that particular good or service is estimated using an approach that maximizes the use of observable inputs. We generally determine SSPs using various methodologies such as historical prices, expected cost plus margin, adjusted market assessment or non-standalone selling prices. We recognize revenue as control of the promised goods or services is transferred to our customers, in an amount that reflects the consideration we expect to be entitled to in exchange for the promised goods or services. Revenue is recognized net of any taxes collected from customers and subsequently remitted to governmental authorities. Control of the promised goods or services is transferred to our customers at either a point in time or over time, depending on the performance obligation. The nature of our promise to the customer to provide our time-based software license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Additional Revenue Recognition Considerations Partner Royalty Revenues Our original equipment manufacturer (“OEM”), mobile and internet service providers (“MISP”) and retail sales channels have revenues derived from sales- or usage-based royalties. Such revenue is excluded from any variable consideration and transaction price calculations and is recognized at the later of when the sale or usage occurs, or the performance obligation is satisfied or partially satisfied. Consideration Payable to a Customer We make various payments to our channel partners, which may include revenue share, product placement fees and marketing development funds. Costs that are incremental to revenue, such as revenue share, are capitalized and amortized over time as cost of sales ( Note 5 ). Product placement fees and marketing development funds are expensed in sales and marketing expense as the related benefit is received and were $ 188 million, $ 187 million and $ 142 million for the years ended December 25, 2021, December 26, 2020, and December 28, 2019, respectively. Under certain of our channel partner agreements, the partners pay us royalties on our technology sold to their customers, which we recognize as revenue in accordance with our revenue recognition policy. In these situations, the payments made to our channel partners are recognized as consideration paid to a customer, and thus are recorded as reductions to revenue up to the amount of cumulative revenue recognized from the contract with the channel partner during the period of measurement. Contract Costs Contract acquisition costs consist mainly of sales commissions and associated fringe benefits, as well as revenue share under programs with certain of our distribution partners. For revenue share, the partner receives a percentage of the revenue we receive from an end user upon conversion to a paid customer or renewal. These costs would not have been incurred if the contract was not obtained and are considered incremental and recoverable costs of obtaining a contract with a customer. These costs are capitalized and amortized over time in accordance with Accounting Standards Codification (“ASC”) 340-40. Contract fulfillment costs consist of software and related costs. These costs are incremental and recoverable and are capitalized and amortized on a systematic basis that is consistent with the pattern of transfer of the goods and services to which the asset relates. Discontinued Operations Certain of our perpetual software licenses or hardware with integrated software are not distinct from their accompanying maintenance and support, as they are dependent upon regular threat updates. These contracts typically contain a renewal option that we have concluded creates a material right for our customer. The license, hardware and maintenance and support revenue is recognized over time, as control is transferred to the customer over the term of the initial contract period while the corresponding material right is recognized over time beginning at the end of the initial contractual period over the remainder of the technology constrained customer life. Alternatively, certain of our perpetual software licenses, hardware appliances, or hardware with integrated software provide a benefit to the customer that is separable from the related support as they are not dependent upon regular threat updates. Revenue for these products is recognized at a point in time when control is transferred to our customers, generally at shipment. The related maintenance and support represent a separate performance obligation and the associated transaction price allocated to it is recognized over time as control is transferred to the customer. The nature of our promise to the customer to provide our SaaS offering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Revenue for professional services that are a separate and distinct performance obligation is recognized as services are provided to the customer. Payment Terms and Warrantie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provide assurance warranties on our products and services. The warranty timeframe varies depending on the product or service sold, and the resolution of any issues is at our discretion to either repair, replace, reperform or refund the fee. Contract Costs Contract acquisition costs consist mainly of sales commissions and associated fringe benefits. We typically recognize the initial commissions that are not commensurate with renewal commissions over the longer of the customer relationship (generally estimated to be four to five years ) or over the same period as the initial revenue arrangement to which these costs relate. Renewal commissions paid are generally amortized over the renewal period. Contract fulfillment costs consist primarily of hardware and related costs. These costs are incremental and recoverable and are capitalized and amortized on a systematic basis that is consistent with the pattern of transfer of the goods and services to which the asset relates.</t>
        </is>
      </c>
    </row>
    <row r="8">
      <c r="A8" s="4" t="inlineStr">
        <is>
          <t>Advertising Expenses</t>
        </is>
      </c>
      <c r="B8" s="4" t="inlineStr">
        <is>
          <t>Advertising Expenses Marketing programs that are facilitated through third parties not considered customers are expensed as incurred. Total advertising expenses for our continuing operations were $ 62 million, $ 39 million, and $ 19 million for the years ended December 25, 2021, December 26, 2020, and December 28, 2019, respectively, excluding amounts included in sales and marketing as discussed in the revenue recognition section above.</t>
        </is>
      </c>
    </row>
    <row r="9">
      <c r="A9" s="4" t="inlineStr">
        <is>
          <t>Accounts Receivable</t>
        </is>
      </c>
      <c r="B9" s="4" t="inlineStr">
        <is>
          <t>Accounts Receivable We record accounts receivable at the invoiced amount and maintain an allowance for doubtful accounts to reserve for potentially uncollectible receivables. We review accounts receivable to identify specific customers with known disputes or collectability issues. We recorded an allowance for credit losses of $ 3 million and $ 4 million as of December 25, 2021 and December 26, 2020, respectively.</t>
        </is>
      </c>
    </row>
    <row r="10">
      <c r="A10" s="4" t="inlineStr">
        <is>
          <t>Cash and Cash Equivalents</t>
        </is>
      </c>
      <c r="B10" s="4" t="inlineStr">
        <is>
          <t>Cash and Cash Equivalents All highly liquid investments with original maturities of 95 days or less are considered cash equivalents.</t>
        </is>
      </c>
    </row>
    <row r="11">
      <c r="A11" s="4" t="inlineStr">
        <is>
          <t>Goodwill</t>
        </is>
      </c>
      <c r="B11" s="4" t="inlineStr">
        <is>
          <t>Goodwill Goodwill is recorded as the excess of consideration transferred over the acquisition-date fair values of assets acquired and liabilities assumed in a business combination. Historically, we have assigned goodwill to our reporting units based on the relative fair value expected at the time of the acquisition. Goodwill and intangible assets disposed as a result of the Enterprise Divestiture were included in assets of discontinued operations in our consolidated balance sheet as of December 26, 2020. We now have one reporting unit for goodwill (Note 10). We perform an annual impairment assessment on the first day of the third month in the fourth quarter or more frequently if indicators of potential impairment exist, which includes evaluating qualitative and quantitative factors to assess the likelihood of an impairment of our reporting unit’s goodwill. If the conclusion of an impairment assessment is that it is more likely than not that the fair value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t>
        </is>
      </c>
    </row>
    <row r="12">
      <c r="A12" s="4" t="inlineStr">
        <is>
          <t>Identified Intangible Assets</t>
        </is>
      </c>
      <c r="B12" s="4" t="inlineStr">
        <is>
          <t>Identified Intangible Assets We amortize all finite-lived intangible assets that are subject to amortization over their estimated useful life of economic benefit on a straight-line basis (Note 10). For significant intangible assets subject to amortization, we perform a quarterly assessment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useful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updated, shorter useful life. For our intangible assets not subject to amortization, we perform an annual impairment assessment on the first day of the third month in the fourth quarte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t>
        </is>
      </c>
    </row>
    <row r="13">
      <c r="A13" s="4" t="inlineStr">
        <is>
          <t>Research and Development</t>
        </is>
      </c>
      <c r="B13" s="4" t="inlineStr">
        <is>
          <t>Research and Development Costs incurred in the research and development of new software products are expensed as incurred until technological feasibility is established. Research and development costs include salaries and benefits of researchers, supplies, and other expenses incurred during research and development efforts. Development costs are capitalized beginning when a product’s technological feasibility has been established and ending when the product is available for general release to customers. Technological feasibility is reached when the product reaches the working-model stage. To date, new products and enhancements generally have reached technological feasibility and have been released for sale at substantially the same time. All research and development costs to date have been expensed as incurred except for software subject to a hosting arrangement. Software development costs of both internal-use applications and software sold subject to hosting arrangements are capitalized when we have determined certain factors are present, including factors that indicate technology exists to achieve the performance requirements, the decision has been made to develop internally versus buy and our management has authorized the funding for the project. Capitalization of software costs ceases when the software is substantially complete and is ready for its intended use and capitalized costs are amortized over their estimated useful life of three to five years using the straight-line method. When events or circumstances indicate the carrying value of internal use software might not be recoverable, we assess the recoverability of these assets by determining whether the amortization of the asset balance over its remaining life can be recovered through undiscounted future operating cash flows.</t>
        </is>
      </c>
    </row>
    <row r="14">
      <c r="A14" s="4" t="inlineStr">
        <is>
          <t>Equity-Based Awards</t>
        </is>
      </c>
      <c r="B14" s="4" t="inlineStr">
        <is>
          <t>Equity-Based Awards We currently provide various equity-based compensation to those whom, in the opinion of the Board or its designee, are in a position to make a significant contribution to our success. Equity-based compensation cost is measured at the grant date based on the fair value of the award and recognized as expense over the appropriate service period. Determining the fair value of equity-based awards requires considerable judgment, including assumptions and estimates of the following: • fair value of the unit; • life of the award; • volatility of the unit price; and • dividend yield Before our IPO, the fair value of the unit was determined by the Board reasonably and in good faith. Generally, this involved a review by an independent valuation of our business, which required judgmental inputs and assumptions such as our cash flow projections, peer company comparisons, market data, growth rates and discount rate. The Board reviewed its prior determination of fair value of a unit on a quarterly basis to decide whether any change was appropriate (including whether to obtain a new independent valuation), considering such factors as any significant financial, operational, or market changes affecting the business since the last valuation date. Due to us not having sufficient historical volatility, we used the historical volatilities of publicly traded companies which were similar to us in size, stage of life cycle and financial leverage. We continued to use this peer group of companies unless a situation arose within the group that would require evaluation of which publicly traded companies were included or once sufficient data was available to use our own historical volatility. In addition, for awards where vesting was dependent upon achieving certain operating performance goals, we estimated the likelihood of achieving the performance goals. For goals dependent upon a qualifying liquidity event, (i.e., a change of control or public offering registered on a Form S-1 (or successor form), in either case, occurring on or before April 3, 2024) (a “Qualifying Liquidity Event”), we would not recognize any expense until the event occurs. Upon consummation of our IPO, we recognized a cumulative catch-up of expense based on the vesting dates for our time-based awards and expected vesting dates for our performance-based awards. We recognize forfeitures as they occur. For awards with only time-vesting requirement, we recognize the expense over a straight-line basis during the vesting period. After the close of our IPO, our outstanding Management Equity Participation Units (“MEPUs”) and Cash RSU (“CRSUs”) were converted into RSUs (“Replacement RSUs”), which are to be settled in Class A common stock. The fair value of these Replacement RSUs was our IPO price less the present value of the expected dividends not received during the vesting period. For all other RSU grants after our IPO, we utilize the closing price of our common stock on the day of the grant date, less the present value of expected dividends not received during the vesting period to determine grant date fair value. In addition, certain MEPU holders were also granted stock options with a strike price equal to our IPO price. For all other stock option grants after our IPO, we utilize the closing price of our common stock on the day of grant date to determine the strike price. All of our granted stock options are non-qualified and expire 10 years after grant. We utilize a Black-Scholes model to determine grant date fair value of our stock options. Our time-based awards generally vest evenly over the 16 quarters following grant date. For time-based awards granted to our new hires, the vesting period is generally 25 % vest one year after grant date and quarterly thereafter for 12 quarters . Time-based awards granted to our non-employee directors vest one year from grant date. Generally, unvested awards are forfeited upon termination of employment with us, however, our executive officers may have provisions permitting acceleration or pro rata acceleration upon termination without cause (as defined in the respective award agreements). Our performance-based RSU awards (“PSU”s) are granted to executive officers and certain employees annually. These awards vest after approximately three years , with the number vesting based upon internal profitability targets that are communicated to employees in the year to which the targets relate. The number of shares of common stock issued will range from zero to stretch, with stretch typically defined as 130 % of target. At the time our Board approves such grants, the targets for performance years other than the current year are not known or knowable by us nor our employees. Upon determination and communication of such targets in future years, grant date fair value is determined based upon the closing price, less the present value of expected dividends not received during the vesting period. A portion of our RSU awards and all of our performance-based stock option and performance-based MIU awards vest upon achievement of certain return of cash metrics. In January 2021, these awards were modified to vest annually in equal tranches over the three year anniversaries of our IPO. If the original return of cash performance is achieved prior to such anniversaries, the awards vest in full. In both cases, the unvested portion of the awards are forfeited upon termination. Upon the settlement of RSUs, we withhold a portion of the earned units to cover no more than the maximum statutory income and employment taxes and remit the net shares to an individual brokerage account. Authorized shares of our common stock are used to settle RSUs and stock options. Awards granted prior to our IPO and/or converted at the time of our IPO are covered under our 2017 Management Incentive Plan (“2017 Plan”). Stock options granted at our IPO and/or awards granted at our IPO or after are covered under our 2020 Equity Omnibus Plan (“2020 Plan”). No new awards may be authorized under our 2017 Plan.</t>
        </is>
      </c>
    </row>
    <row r="15">
      <c r="A15" s="4" t="inlineStr">
        <is>
          <t>Derivative and Hedging Instruments</t>
        </is>
      </c>
      <c r="B15" s="4" t="inlineStr">
        <is>
          <t>Derivative and Hedging Instruments The fair values of each of our derivative instruments are recorded as an asset or liability on a net basis at the balance sheet date within other current or long-term assets or liabilities. The change in fair value of our derivative instruments is recorded through earnings in the line item on the consolidated statements of operations to which the derivatives most closely relate, primarily in Interest expense. Changes in the fair value of the underlying assets and liabilities associated with the hedged risk are generally offset by the changes in the fair value of the related derivatives. We do not use derivative financial instruments for speculative trading purposes. To reduce the interest rate risk inherent in variable rate debt, we entered into certain interest rate swap agreements to convert a portion of our variable rate borrowing into a fixed rate obligation (Note 15). These interest rate swap agreements fix the London Interbank Offered Rate (“LIBOR”) portion of the US dollar denominated variable rate borrowings. Accordingly, to the extent the cash flow hedge is effective, changes in the fair value of interest rate swaps will be included within Accumulated other comprehensive income (loss) in the consolidated balance sheets. Hedge accounting will be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When hedge accounting is discontinued, any related amounts previously included in Accumulated other comprehensive income (loss) would be reclassified to Interest expense, within the consolidated statements of operations.</t>
        </is>
      </c>
    </row>
    <row r="16">
      <c r="A16" s="4" t="inlineStr">
        <is>
          <t>Leases</t>
        </is>
      </c>
      <c r="B16" s="4" t="inlineStr">
        <is>
          <t>Leases We adopted ASU No. 2016-02, Leases, and all related updates (collectively, “ASC Topic 842”), which primarily requires leases to be recognized on the balance sheet, using the modified retrospective approach with an effective date as of the beginning of our 2019 fiscal year, December 30, 2018 . We determine if an arrangement contains a lease and classification of that lease, if applicable, at inception based on: • Whether the contract involves the use of a distinct identified asset; • Whether we obtain the right to obtain substantially all the economic benefits from the use of the asset throughout the period; and • Whether we have a right to direct the use of the asset. Right-of-use (“ROU”) assets represent the right to use an underlying asset for the lease term and lease liabilities represent the obligation to make minimum lease payments arising from the lease. A ROU asset is initially measured at an amount which represents the lease liability, plus any initial direct costs incurred and less any lease incentives received. The lease liability is initially measured at lease commencement date based on the present value of minimum lease payments over the lease term. The lease term may include options to extend or terminate when it is reasonably certain that we will exercise the option. We have lease agreements with lease and non-lease components, and the non-lease components are generally accounted for separately and not included in our leased assets and corresponding liabilities. The depreciable life of assets and leasehold improvements are limited by the expected lease term unless there is a transfer of title or purchase option reasonably certain of exercise. Payments related to short-term leases are expensed on a straight-line basis over the lease term and reflected as a component of lease cost within our consolidated statements of operations. Lease payments generally consist of fixed amounts, as well as variable amounts based on a market rate or an index which are not material to our consolidated lease cost. Our leases do not contain significant terms and conditions for variable lease payments. When available, we use the rate implicit in the lease to discount lease payments to present value; however, most of our leases do not provide a readily determinable implicit rate. Therefore, we estimate our incremental borrowing rate to discount the lease payments based on information available at lease commencement. For leases which commenced prior to our adoption of ASC Topic 842, we estimated our incremental borrowing rate as of adoption date based on our credit rating, current economic conditions, and collateralized borrowing.</t>
        </is>
      </c>
    </row>
    <row r="17">
      <c r="A17" s="4" t="inlineStr">
        <is>
          <t>Discontinued Operations</t>
        </is>
      </c>
      <c r="B17" s="4" t="inlineStr">
        <is>
          <t xml:space="preserve">Discontinued Opera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Results of discontinued operations include all revenues and expenses directly derived from such businesses; general corporate overhead is not allocated to discontinued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25, 2021</t>
        </is>
      </c>
    </row>
    <row r="3">
      <c r="A3" s="3" t="inlineStr">
        <is>
          <t>Discontinued Operations and Disposal Groups [Abstract]</t>
        </is>
      </c>
    </row>
    <row r="4">
      <c r="A4" s="4" t="inlineStr">
        <is>
          <t>Schedule Of Gain Before Income Taxes Associated With The Sale</t>
        </is>
      </c>
      <c r="B4" s="4" t="inlineStr">
        <is>
          <t xml:space="preserve">The following table presents the gain associated with the sale, presented in the results of our discontinued operations below:
(in millions)
Gross purchase price $ 4,000
Net assets sold ( 1,289 )
Transaction costs ( 83 )
Pre-tax gain on divestiture of Enterprise Business 2,628
Income tax expense on gain on divestiture of Enterprise Business ( 386 )
Total gain on divestiture of Enterprise Business $ 2,242 </t>
        </is>
      </c>
    </row>
    <row r="5">
      <c r="A5" s="4" t="inlineStr">
        <is>
          <t>Schedule Of Carrying Value of the Net Assets Sold Disposal Group</t>
        </is>
      </c>
      <c r="B5" s="4" t="inlineStr">
        <is>
          <t xml:space="preserve">The carrying value of the net assets sold are as follows:
(in millions)
Accounts receivable, net $ 155
Deferred costs 95
Other current assets 16
Property and equipment, net 56
Intangible assets, net 881
Goodwill 1,413
Other long-term assets 158
Accounts payable and other current liabilities ( 57 )
Accrued compensation and benefits ( 20 )
Accrued marketing ( 9 )
Deferred revenue ( 1,345 )
Other long-term liabilities ( 54 )
Total net assets sold $ 1,289 </t>
        </is>
      </c>
    </row>
    <row r="6">
      <c r="A6" s="4" t="inlineStr">
        <is>
          <t>Receivable from and Payable to Purchaser of Enterprise Business</t>
        </is>
      </c>
      <c r="B6" s="4" t="inlineStr">
        <is>
          <t xml:space="preserve">Our Receivable from and Payable to Enterprise Business consisted of the following:
(in millions) December 25, 2021
Receivable from Enterprise Business
Proceeds receivable $ 13
TSA receivables and misdirected payments 35
Total $ 48
Payable to Enterprise Business
Transaction costs 27
Misdirected payments 18
Total $ 45 </t>
        </is>
      </c>
    </row>
    <row r="7">
      <c r="A7" s="4" t="inlineStr">
        <is>
          <t>Schedule of Assets and Liabilities to be Sold</t>
        </is>
      </c>
      <c r="B7" s="4" t="inlineStr">
        <is>
          <t xml:space="preserve">Discontinued Operations The following table presents the aggregate amounts of the classes of assets and liabilities of the Enterprise Business classified as discontinued operations:
(in millions) December 26, 2020
Assets:
Accounts receivable, net $ 290
Deferred costs 96
Other current assets 16
Total current assets of discontinued operations 402
Property and equipment, net 51
Intangible assets, net 915
Goodwill 1,413
Deferred tax assets 43
Other long-term assets 156
Total assets of discontinued operations $ 2,980
Liabilities:
Accounts payable and other current liabilities $ 56
Accrued compensation and benefits 18
Accrued marketing 6
Deferred revenue 892
Total current liabilities of discontinued operations 972
Deferred tax liabilities 7
Other long-term liabilities 49
Deferred revenue, less current portion 604
Total liabilities of discontinued operations $ 1,632 </t>
        </is>
      </c>
    </row>
    <row r="8">
      <c r="A8" s="4" t="inlineStr">
        <is>
          <t>Summary of Components of Income</t>
        </is>
      </c>
      <c r="B8" s="4" t="inlineStr">
        <is>
          <t>The following table presents information regarding certain components of income (loss) from discontinued operations, net of taxes:
Year Ended
(in millions) December 25, 2021 December 26, 2020 December 28, 2019
Net revenue $ 781 $ 1,348 $ 1,332
Operating income (loss) 99 ( 54 ) 3
Pre-tax gain on divestiture of Enterprise Business 2,628 — —
Income (loss) before income taxes 2,722 ( 54 ) 2
Income tax expense (1) 281 25 49
Income (loss) from discontinued operations, net of taxes 2,441 ( 79 ) ( 47 ) (1) Income tax expense for the year ended December 25, 2021 includes $ 386 million of income tax expense on gain on divestiture of Enterprise Business. The remaining $ 105 million of tax benefits is primarily attributable to the change in our investment in FTW as it is recognized as result of the divestiture of Enterprise Business.</t>
        </is>
      </c>
    </row>
    <row r="9">
      <c r="A9" s="4" t="inlineStr">
        <is>
          <t>Summary of Significant Non-Cash Items and Capital Expenditures</t>
        </is>
      </c>
      <c r="B9" s="4" t="inlineStr">
        <is>
          <t xml:space="preserve"> The following table presents significant non-cash items and capital expenditures of discontinued operations:
Year Ended
(in millions) December 25, 2021 December 26, 2020 December 28, 2019
Depreciation and amortization $ 43 $ 217 $ 257
Equity-based compensation expense 31 200 20
Deferred taxes (benefit) 30 ( 8 ) 11
Additions to property and equipment 4 7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4" t="inlineStr">
        <is>
          <t>Class A Common Stock</t>
        </is>
      </c>
    </row>
    <row r="3">
      <c r="A3" s="4" t="inlineStr">
        <is>
          <t>Common Stock, par value</t>
        </is>
      </c>
      <c r="B3" s="7" t="n">
        <v>0.001</v>
      </c>
      <c r="C3" s="7" t="n">
        <v>0.001</v>
      </c>
    </row>
    <row r="4">
      <c r="A4" s="4" t="inlineStr">
        <is>
          <t>Common Stock, shares authorized</t>
        </is>
      </c>
      <c r="B4" s="6" t="n">
        <v>1500000000</v>
      </c>
      <c r="C4" s="6" t="n">
        <v>1500000000</v>
      </c>
    </row>
    <row r="5">
      <c r="A5" s="4" t="inlineStr">
        <is>
          <t>Common Stock, shares issued</t>
        </is>
      </c>
      <c r="B5" s="6" t="n">
        <v>186136747</v>
      </c>
      <c r="C5" s="6" t="n">
        <v>161267412</v>
      </c>
    </row>
    <row r="6">
      <c r="A6" s="4" t="inlineStr">
        <is>
          <t>Common Stock, shares outstanding</t>
        </is>
      </c>
      <c r="B6" s="6" t="n">
        <v>186136747</v>
      </c>
      <c r="C6" s="6" t="n">
        <v>161267412</v>
      </c>
    </row>
    <row r="7">
      <c r="A7" s="4" t="inlineStr">
        <is>
          <t>Class B Common Stock</t>
        </is>
      </c>
    </row>
    <row r="8">
      <c r="A8" s="4" t="inlineStr">
        <is>
          <t>Common Stock, par value</t>
        </is>
      </c>
      <c r="B8" s="7" t="n">
        <v>0.001</v>
      </c>
      <c r="C8" s="7" t="n">
        <v>0.001</v>
      </c>
    </row>
    <row r="9">
      <c r="A9" s="4" t="inlineStr">
        <is>
          <t>Common Stock, shares authorized</t>
        </is>
      </c>
      <c r="B9" s="6" t="n">
        <v>300000000</v>
      </c>
      <c r="C9" s="6" t="n">
        <v>300000000</v>
      </c>
    </row>
    <row r="10">
      <c r="A10" s="4" t="inlineStr">
        <is>
          <t>Common Stock, shares issued</t>
        </is>
      </c>
      <c r="B10" s="6" t="n">
        <v>253185623</v>
      </c>
      <c r="C10" s="6" t="n">
        <v>267065127</v>
      </c>
    </row>
    <row r="11">
      <c r="A11" s="4" t="inlineStr">
        <is>
          <t>Common Stock, shares outstanding</t>
        </is>
      </c>
      <c r="B11" s="6" t="n">
        <v>253185623</v>
      </c>
      <c r="C11" s="6" t="n">
        <v>26706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25, 2021</t>
        </is>
      </c>
    </row>
    <row r="3">
      <c r="A3" s="3" t="inlineStr">
        <is>
          <t>Revenue From Contract With Customer [Abstract]</t>
        </is>
      </c>
    </row>
    <row r="4">
      <c r="A4" s="4" t="inlineStr">
        <is>
          <t>Summary of Various Contract Costs Capitalized on Consolidated Financial Statements</t>
        </is>
      </c>
      <c r="B4" s="4" t="inlineStr">
        <is>
          <t xml:space="preserve">The following tables summarize the various contract costs capitalized on our consolidated financial statements:
(in millions) December 25, 2021 December 26, 2020
Capitalized acquisition costs within:
Deferred costs $ 188 $ 135
Other long-term assets 43 18
Total capitalized acquisition costs $ 231 $ 153
Capitalized fulfillment costs within:
Deferred costs $ 1 $ 2
Other long-term assets 1 —
Total capitalized fulfillment costs $ 2 $ 2 </t>
        </is>
      </c>
    </row>
    <row r="5">
      <c r="A5" s="4" t="inlineStr">
        <is>
          <t>Summary of Amortization of Contract Acquisitions and Fulfillment Costs on Consolidated Financial Statements</t>
        </is>
      </c>
      <c r="B5" s="4" t="inlineStr">
        <is>
          <t xml:space="preserve">The following tables summarize the amortization of contract acquisitions and fulfillment costs on our consolidated financial statements:
Year Ended
(in millions) December 25, 2021 December 26, 2020 December 28, 2019
Amortization of capitalized acquisition costs:
Net revenue $ 15 $ 17 $ 23
Cost of sales 231 193 154
Sales and marketing 6 7 7
Total amortization of capitalized acquisition costs from continuing operations 252 217 184
Discontinued operations 56 82 74
Total amortization of capitalized acquisition costs $ 308 $ 299 $ 258
Amortization of capitalized fulfillment costs:
Cost of sales $ 2 $ 3 $ 5
Discontinued operations 7 10 7
Total amortization of capitalized fulfillment costs $ 9 $ 13 $ 12 </t>
        </is>
      </c>
    </row>
    <row r="6">
      <c r="A6" s="4" t="inlineStr">
        <is>
          <t>Schedule of Revenue by Geographic Region</t>
        </is>
      </c>
      <c r="B6" s="4" t="inlineStr">
        <is>
          <t xml:space="preserve">Net revenue by geographic region based on the sell-to address of the end-users is as follows:
Year Ended
(in millions except percentages) December 25, 2021 % of Total December 26, 2020 % of Total December 28, 2019 % of Total
Americas $ 1,281 66.7 % $ 1,027 65.9 % $ 822 63.1 %
EMEA 441 23.0 % 365 23.4 % 333 25.6 %
APJ 198 10.3 % 166 10.7 % 148 11.4 %
Total net revenue $ 1,920 100.0 % $ 1,558 100.0 % $ 1,303 100.0 % </t>
        </is>
      </c>
    </row>
    <row r="7">
      <c r="A7" s="4" t="inlineStr">
        <is>
          <t>Schedule of Revenue by Channel</t>
        </is>
      </c>
      <c r="B7" s="4" t="inlineStr">
        <is>
          <t>Net revenue by channel of the end-users is as follows:
Year Ended
(in millions except percentages) December 25, 2021 % of Total December 26, 2020 % of Total December 28, 2019 % of Total
Direct to Consumer $ 1,397 72.8 % $ 1,195 76.7 % $ 1,046 80.3 %
Indirect 523 27.2 % 363 23.3 % 257 19.7 %
Total net revenue $ 1,920 100.0 % $ 1,558 100.0 % $ 1,303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chedule of Information Related to Leases</t>
        </is>
      </c>
      <c r="B4" s="4" t="inlineStr">
        <is>
          <t xml:space="preserve">Information related to operating leases, including leases associated with our discontinued operations, was as follows:
Year Ended
(in millions) December 25, 2021 December 26, 2020 December 28, 2019
Cash paid for amounts included in the measurement of lease liabilities $ 26 $ 38 $ 38
Right-of-use assets obtained in exchange for lease obligations 22 24 48
Lease expense from continuing operations $ 10 $ 14 $ 20
Lease expense from discontinued operations 8 23 26
Total lease expense $ 18 $ 37 $ 46 </t>
        </is>
      </c>
    </row>
    <row r="5">
      <c r="A5" s="4" t="inlineStr">
        <is>
          <t>Schedule of Balance Sheet Information Related to Leases</t>
        </is>
      </c>
      <c r="B5" s="4" t="inlineStr">
        <is>
          <t>Balance sheet information related to leases, excluding leases associated with our discontinued operations, was as follows:
(in millions) December 25, 2021 December 26, 2020
Other long-term assets $ 26 $ 33
Accounts payable and other current liabilities $ 6 $ 8
Other long-term liabilities 33 38
Total lease liabilities $ 39 $ 46
Weighted Average Remaining Lease Term (in years) 8 8
Weighted Average Discount Rate (percentage) 6.0 % 6.3 %</t>
        </is>
      </c>
    </row>
    <row r="6">
      <c r="A6" s="4" t="inlineStr">
        <is>
          <t>Schedule of Maturities of Lease Liabilities</t>
        </is>
      </c>
      <c r="B6" s="4" t="inlineStr">
        <is>
          <t xml:space="preserve">Maturities of lease liabilities were as follows:
(in millions) December 25, 2021
2022 $ 8
2023 7
2024 5
2025 5
2026 5
Thereafter 21
Total lease payments 51
Less imputed interest ( 12 )
Total lease liabilities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nsactions with Members, Shareholders and Related Parties (Tables)</t>
        </is>
      </c>
      <c r="B1" s="2" t="inlineStr">
        <is>
          <t>12 Months Ended</t>
        </is>
      </c>
    </row>
    <row r="2">
      <c r="B2" s="2" t="inlineStr">
        <is>
          <t>Dec. 25, 2021</t>
        </is>
      </c>
    </row>
    <row r="3">
      <c r="A3" s="3" t="inlineStr">
        <is>
          <t>Related Party Transactions [Abstract]</t>
        </is>
      </c>
    </row>
    <row r="4">
      <c r="A4" s="4" t="inlineStr">
        <is>
          <t>Summary of Dividends Declared or Paid</t>
        </is>
      </c>
      <c r="B4" s="4" t="inlineStr">
        <is>
          <t xml:space="preserve">Total tax and excess cash distributions to its members declared by FTW were as follows:
Year Ended
(in millions) December 25, 2021 December 26, 2020 December 28, 2019
FTW members excluding McAfee Corp. $ 1,878 $ 300 $ 1,338
McAfee Corp. 1,163 14 —
Total tax and excess cash distributions declared $ 3,041 $ 314 $ 1,338 McAfee Corp. used a portion of its share of the cash distributions declared by FTW to declare or pay the dividends noted in the table below. Remaining distributions received by McAfee Corp. were used for corporate taxes and general corporate purposes. Pursuant to the terms of the Merger Agreement, the Company has agreed to suspend its dividend program during the term of the Merger Agreement.
Declaration Date Record Date Payment Date Dividend per Share Amount
December 9, 2020 December 24, 2020 January 7, 2021 $ 0.087 $ 14
March 11, 2021 March 26, 2021 April 9, 2021 $ 0.115 $ 19
June 10, 2021 June 25, 2021 July 9, 2021 $ 0.115 $ 19
August 3, 2021 August 13, 2021 August 27, 2021 $ 4.500 $ 760
September 13, 2021 September 24, 2021 October 8, 2021 $ 0.115 $ 21 </t>
        </is>
      </c>
    </row>
    <row r="5">
      <c r="A5" s="4" t="inlineStr">
        <is>
          <t>Summary of Transactions with Related Parties</t>
        </is>
      </c>
      <c r="B5" s="4" t="inlineStr">
        <is>
          <t xml:space="preserve">The transactions within the table below include sales of our products and purchases of various goods or services and also include a payment of $ 22 million to certain affiliates of TPG, Thoma Bravo and Intel upon the termination of the Services Agreement subsequent to the IPO.
Year Ended
(in millions) December 25, 2021 December 26, 2020 December 28, 2019
Sales with related parties:
Intel $ — $ 1 $ 10
TPG — 1 —
TPG affiliates $ 1 $ 2 $ 4
Other — 2 2
Total $ 1 $ 6 $ 16
Payments to related parties:
Intel $ 1 $ 15 $ 6
TPG 1 17 6
TPG affiliates 21 30 29
Other 16 16 21
Total $ 39 $ 78 $ 62 </t>
        </is>
      </c>
    </row>
    <row r="6">
      <c r="A6" s="4" t="inlineStr">
        <is>
          <t>Schedule of Receivable, Net</t>
        </is>
      </c>
      <c r="B6" s="4" t="inlineStr">
        <is>
          <t xml:space="preserve">Revenue from the sales transactions are recognized in accordance with our revenue recognition policy. Our receivable from Intel, net consisted of the following:
(in millions) December 25, 2021 December 26, 2020
Intel receivable (1)
Tax indemnity $ 9 $ 8
Total 9 8
Intel payable (1)
Tax indemnity ( 2 ) ( 2 )
Total ( 2 ) ( 2 )
Total, net (2) $ 7 $ 6 (1) We have the contractual right of offset of our receivables and payables with Intel. (2) As of December 25, 2021, $ 5 million and $ 2 million are recorded in Other current assets and Other long-term assets, respectively, on the condensed consolidated balance sheet. As of December 26, 2020, $ 3 million and $ 3 million are recorded in Other current assets and Other long-term assets, respectively, on the consolidated balance she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Tables)</t>
        </is>
      </c>
      <c r="B1" s="2" t="inlineStr">
        <is>
          <t>12 Months Ended</t>
        </is>
      </c>
    </row>
    <row r="2">
      <c r="B2" s="2" t="inlineStr">
        <is>
          <t>Dec. 25, 2021</t>
        </is>
      </c>
    </row>
    <row r="3">
      <c r="A3" s="3" t="inlineStr">
        <is>
          <t>Segment Reporting [Abstract]</t>
        </is>
      </c>
    </row>
    <row r="4">
      <c r="A4" s="4" t="inlineStr">
        <is>
          <t>Schedule of Information by Segment</t>
        </is>
      </c>
      <c r="B4" s="4" t="inlineStr">
        <is>
          <t>Revenue by country based on the sell-to address of the end-users is as follows:
Year Ended
(in millions) December 25, 2021 December 26, 2020 December 28, 2019
U.S. $ 1,175 $ 943 $ 739
United Kingdom 173 141 132
Other (1) 572 474 432
Total net revenue $ 1,920 $ 1,558 $ 1,303 (1) No other individual country accounted for more than 10% of net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Transition Charges (Tables)</t>
        </is>
      </c>
      <c r="B1" s="2" t="inlineStr">
        <is>
          <t>12 Months Ended</t>
        </is>
      </c>
    </row>
    <row r="2">
      <c r="B2" s="2" t="inlineStr">
        <is>
          <t>Dec. 25, 2021</t>
        </is>
      </c>
    </row>
    <row r="3">
      <c r="A3" s="3" t="inlineStr">
        <is>
          <t>Restructuring And Related Activities [Abstract]</t>
        </is>
      </c>
    </row>
    <row r="4">
      <c r="A4" s="4" t="inlineStr">
        <is>
          <t>Schedule of Restructuring and transition Charges</t>
        </is>
      </c>
      <c r="B4" s="4" t="inlineStr">
        <is>
          <t xml:space="preserve">Restructuring and transition charges are as follows:
Year Ended
(in millions) December 25, 2021 December 26, 2020 December 28, 2019
Employee severance and benefits $ 10 $ 2 $ 5
Transition charges 60 — 1
Restructuring and transition charges attributable to continuing operations 70 2 6
Employee severance and benefits 25 23 15
Facility restructuring 1 — 1
Restructuring charges attributable to discontinued operations 26 23 16
Total restructuring and transition charges $ 96 $ 25 $ 22 </t>
        </is>
      </c>
    </row>
    <row r="5">
      <c r="A5" s="4" t="inlineStr">
        <is>
          <t>Schedule of Balance of Restructuring Activities</t>
        </is>
      </c>
      <c r="B5" s="4" t="inlineStr">
        <is>
          <t xml:space="preserve">The balance of our restructuring activities are as follows:
(in millions) Total
Employee severance and benefits
As of December 26, 2020 $ 16
Additional accruals, inclusive of expenses attributed to discontinued operations 35
Cash payments ( 48 )
As of December 25, 2021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12 Months Ended</t>
        </is>
      </c>
    </row>
    <row r="2">
      <c r="B2" s="2" t="inlineStr">
        <is>
          <t>Dec. 25, 2021</t>
        </is>
      </c>
    </row>
    <row r="3">
      <c r="A3" s="3" t="inlineStr">
        <is>
          <t>Goodwill And Intangible Assets Disclosure [Abstract]</t>
        </is>
      </c>
    </row>
    <row r="4">
      <c r="A4" s="4" t="inlineStr">
        <is>
          <t>Schedule of Intangible Assets, Net</t>
        </is>
      </c>
      <c r="B4" s="4" t="inlineStr">
        <is>
          <t xml:space="preserve">December 25, 2021 December 26, 2020
(in millions) Gross Assets Accumulated Net Gross Assets Accumulated Net
Intangible assets subject to amortization:
Customer relationships and other $ 758 $ ( 632 ) $ 126 $ 758 $ ( 556 ) $ 202
Acquired and developed technology 517 ( 495 ) 22 517 ( 401 ) 116
Total intangible assets subject to 1,275 ( 1,127 ) 148 1,275 ( 957 ) 318
Intangible assets not subject to amortization:
Brand 411 — 411 411 — 411
Total intangible assets not subject to 411 — 411 411 — 411
Total intangible assets $ 1,686 $ ( 1,127 ) $ 559 $ 1,686 $ ( 957 ) $ 729 </t>
        </is>
      </c>
    </row>
    <row r="5">
      <c r="A5" s="4" t="inlineStr">
        <is>
          <t>Schedule of Amortization Expense For Purchased and Developed Intangible Assets</t>
        </is>
      </c>
      <c r="B5" s="4" t="inlineStr">
        <is>
          <t xml:space="preserve">Amortization expense for purchased and developed intangible assets is as follows:
Year Ended
(in millions) December 25, 2021 December 26, 2020 December 28, 2019 Statements of Operations Classification
Customer relationships and other $ 76 $ 143 $ 146 Amortization of intangibles
Acquired and developed technology 94 108 107 Cost of sales
Total $ 170 $ 251 $ 253 </t>
        </is>
      </c>
    </row>
    <row r="6">
      <c r="A6" s="4" t="inlineStr">
        <is>
          <t>Schedule of Future Amortization Expense</t>
        </is>
      </c>
      <c r="B6" s="4" t="inlineStr">
        <is>
          <t xml:space="preserve">Based on identified intangible assets that are subject to amortization as of December 25, 2021, we expect future amortization expense to be as follows:
(in millions) Total
2022 $ 76
2023 28
2024 20
2025 19
2026 5
Total $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25, 2021</t>
        </is>
      </c>
    </row>
    <row r="3">
      <c r="A3" s="3" t="inlineStr">
        <is>
          <t>Property Plant And Equipment [Abstract]</t>
        </is>
      </c>
    </row>
    <row r="4">
      <c r="A4" s="4" t="inlineStr">
        <is>
          <t>Schedule of Property and Equipment, Net</t>
        </is>
      </c>
      <c r="B4" s="4" t="inlineStr">
        <is>
          <t xml:space="preserve">Property and equipment, net was as follows:
(in millions) December 25, 2021 December 26, 2020
Land, buildings and leasehold improvements $ 21 $ 63
Computer equipment, software and other 126 108
Construction in progress — 17
Total property and equipment 147 188
Less: accumulated depreciation ( 96 ) ( 90 )
Total property and equipment, net $ 51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Incentives / Benefit Plans (Tables)</t>
        </is>
      </c>
      <c r="B1" s="2" t="inlineStr">
        <is>
          <t>12 Months Ended</t>
        </is>
      </c>
    </row>
    <row r="2">
      <c r="B2" s="2" t="inlineStr">
        <is>
          <t>Dec. 25, 2021</t>
        </is>
      </c>
    </row>
    <row r="3">
      <c r="A3" s="4" t="inlineStr">
        <is>
          <t>Schedule of Equity Based Compensation Costs Recognized</t>
        </is>
      </c>
      <c r="B3" s="4" t="inlineStr">
        <is>
          <t xml:space="preserve">Equity-based compensation costs recognized in our consolidated statements of operations were:
Year Ended
(in millions) December 25, 2021 December 26, 2020 December 28, 2019
Cost of sales $ 3 $ 5 $ —
Sales and marketing 19 23 1
Research and development 20 40 1
General and administrative 29 45 3
Total equity-based compensation expense from continuing operations 71 113 5
Discontinued operations 31 200 20
Total equity-based compensation expense $ 102 $ 313 $ 25 </t>
        </is>
      </c>
    </row>
    <row r="4">
      <c r="A4" s="4" t="inlineStr">
        <is>
          <t>Schedule of Performance Stock Units Activity</t>
        </is>
      </c>
      <c r="B4" s="4" t="inlineStr">
        <is>
          <t xml:space="preserve">PSU activity was as follows:
Number of Weighted
Balance as of December 26, 2020 0.3 $ 14.30
Grants 0.6 25.69
Additional units for over attainment 0.1 14.40
Forfeited ( 0.4 ) 17.84
Balance as of December 25, 2021 0.6 $ 20.83 </t>
        </is>
      </c>
    </row>
    <row r="5">
      <c r="A5" s="4" t="inlineStr">
        <is>
          <t>Schedule of Stock Options Activity</t>
        </is>
      </c>
      <c r="B5" s="4" t="inlineStr">
        <is>
          <t xml:space="preserve">tock options activity was as follows:
Time-based Performance-based
Number of Weighted Number of Weighted
Balance of unvested options as of December 26, 2020 1.3 $ 7.29 0.6 $ 7.84
Vested ( 0.4 ) 5.93 ( 0.3 ) 6.58
Forfeited ( 0.6 ) 6.97 ( 0.2 ) 7.84
Balance of unvested options as of December 25, 2021 0.3 $ 5.77 0.1 $ 7.84
Exercisable options as of December 25, 2021 0.3
Weighted average strike price $ 15.24 </t>
        </is>
      </c>
    </row>
    <row r="6">
      <c r="A6" s="4" t="inlineStr">
        <is>
          <t>Schedule of Estimated Value Black Scholes Model</t>
        </is>
      </c>
      <c r="B6" s="4" t="inlineStr">
        <is>
          <t xml:space="preserve">The weighted average estimated value of the time-based portion of MIUs granted was valued using the Black-Scholes model with the following inputs:
Year Ended
December 26, 2020 December 28, 2019
Estimated values $ 8.64 - $ 14.32 $ 8.64
Expected life (in years) 2.82 - 3.10 3.17 - 3.22
Risk-free interest rate 0.18 % - 1.34 % 1.43 % - 1.67 %
Dividend yield 0.0 % 0.0 %
Volatility 35.00 % - 40.97 % 35.91 % - 36.37 % </t>
        </is>
      </c>
    </row>
    <row r="7">
      <c r="A7" s="4" t="inlineStr">
        <is>
          <t>Schedule of Management Incentive Units Activity</t>
        </is>
      </c>
      <c r="B7" s="4" t="inlineStr">
        <is>
          <t xml:space="preserve">MIU activity was as follows:
Time-based Performance-based
Number of Weighted Number of Weighted
Balance as of December 26, 2020 6.7 $ 3.47 2.7 $ 1.41
Vested ( 1.8 ) 3.45 ( 0.6 ) 9.63
Forfeited ( 2.8 ) 2.67 ( 1.5 ) 1.68
Balance as of December 25, 2021 2.1 $ 4.46 0.6 $ 1.17 </t>
        </is>
      </c>
    </row>
    <row r="8">
      <c r="A8" s="4" t="inlineStr">
        <is>
          <t>Schedule of Cash-Based Retention Awards Activities within Accrued Compensation and Benefits</t>
        </is>
      </c>
      <c r="B8" s="4" t="inlineStr">
        <is>
          <t xml:space="preserve">As of December 25, 2021, our outstanding deferred cash and equity, as it relates to all acquisitions, including acquisitions related to our discontinued operations, are as follows:
Year Ended
(in millions) December 25, 2021 December 26, 2020 December 28, 2019
Beginning outstanding deferred cash and equity balance $ 13 $ 20 $ 13
Accruals 6 12 35
Restricted Class A Unit Vesting — ( 3 ) ( 12 )
Cash payment ( 15 ) ( 16 ) ( 16 )
Ending outstanding deferred cash and equity balance $ 4 $ 13 $ 20 </t>
        </is>
      </c>
    </row>
    <row r="9">
      <c r="A9" s="4" t="inlineStr">
        <is>
          <t>Class A Share Awards</t>
        </is>
      </c>
    </row>
    <row r="10">
      <c r="A10" s="4" t="inlineStr">
        <is>
          <t>Schedule of Restricted Stock Units Activity</t>
        </is>
      </c>
      <c r="B10" s="4" t="inlineStr">
        <is>
          <t xml:space="preserve">RSU activity was as follows:
Number of Weighted
Balance as of December 26, 2020 23.5 $ 16.65
Grants 8.1 22.41
Dividend adjustments 2.1 —
Vested ( 10.2 ) 19.34
Forfeited ( 10.8 ) 17.76
Balance as of December 25, 2021 12.7 $ 16.10 </t>
        </is>
      </c>
    </row>
    <row r="11">
      <c r="A11" s="4" t="inlineStr">
        <is>
          <t>Stock Options</t>
        </is>
      </c>
    </row>
    <row r="12">
      <c r="A12" s="4" t="inlineStr">
        <is>
          <t>Schedule of Estimated Value Black Scholes Model</t>
        </is>
      </c>
      <c r="B12" s="4" t="inlineStr">
        <is>
          <t>The weighted average estimated value of the stock options granted was valued using the Black-Scholes model with the following inputs:
Year Ended
December 25, 2021 December 26, 2020
Estimated values $ 26.28 $ 15.48 - $ 20.00
Expected life (in years) 0.25 5.02 - 10.00
Risk-free interest rate 0.05 % 0.37 % - 0.83 %
Dividend yield 1.75 % 1.50 % - 2.25 %
Volatility 40.00 % 40.00 % - 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25, 2021</t>
        </is>
      </c>
    </row>
    <row r="3">
      <c r="A3" s="3" t="inlineStr">
        <is>
          <t>Debt Disclosure [Abstract]</t>
        </is>
      </c>
    </row>
    <row r="4">
      <c r="A4" s="4" t="inlineStr">
        <is>
          <t>Schedule of Long-term Debt</t>
        </is>
      </c>
      <c r="B4" s="4" t="inlineStr">
        <is>
          <t>Our long-term debt balance consisted of the following:
(in millions) December 25, 2021 December 26, 2020
Long-term debt, net:
1 st Lien USD Term Loan (1) $ 2,349 $ 2,701
1 st Lien Euro Term Loan (2) 562 1,298
Long-term debt, net of unamortized discounts 2,911 3,999
Unamortized deferred financing costs ( 6 ) ( 12 )
Current installments of long-term debt ( 43 ) ( 44 )
Total $ 2,862 $ 3,943 (1) During the year ended December 25, 2021, the weighted average interest rate was 3.9 % (2) During the year ended December 25, 2021, the weighted average interest rate was 3.5 %</t>
        </is>
      </c>
    </row>
    <row r="5">
      <c r="A5" s="4" t="inlineStr">
        <is>
          <t>Schedule of Material Terms of Outstanding Debt</t>
        </is>
      </c>
      <c r="B5" s="4" t="inlineStr">
        <is>
          <t>As of December 25, 2021, the material terms of our outstanding debt was as follows:
Debt Issue Date Issue Interest Rate Interest Payment Maturity Date
1 st Lien June 2019 $ 3,087 375 pts above LIBOR Monthly September 2024
1 st Lien June 2019 € 1,092 350 pts above EURIBOR Quarterly September 2024</t>
        </is>
      </c>
    </row>
    <row r="6">
      <c r="A6" s="4" t="inlineStr">
        <is>
          <t>Schedule of Debt Repayment Obligations</t>
        </is>
      </c>
      <c r="B6" s="4" t="inlineStr">
        <is>
          <t xml:space="preserve">As of December 25, 2021, our debt repayment obligations for the five succeeding fiscal years and thereafter are as follows:
(in millions)
2022 $ 43
2023 44
2024 2,848
2025 —
2026 —
Thereafter —
Total debt repayment obligations $ 2,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25, 2021</t>
        </is>
      </c>
    </row>
    <row r="3">
      <c r="A3" s="3" t="inlineStr">
        <is>
          <t>Income Tax Disclosure [Abstract]</t>
        </is>
      </c>
    </row>
    <row r="4">
      <c r="A4" s="4" t="inlineStr">
        <is>
          <t>Schedule of Loss Before Income Taxes Expense</t>
        </is>
      </c>
      <c r="B4" s="4" t="inlineStr">
        <is>
          <t xml:space="preserve">The income (loss) from continuing operations before income taxes expense includes the following components:
Year Ended
(in millions) December 25, 2021 December 26, 2020 December 28, 2019
U.S. $ ( 2 ) $ ( 230 ) $ ( 193 )
Non-U.S. 89 25 42
Income (loss) before income taxes $ 87 $ ( 205 ) $ ( 151 ) </t>
        </is>
      </c>
    </row>
    <row r="5">
      <c r="A5" s="4" t="inlineStr">
        <is>
          <t>Schedule of Provision for Income Tax Expense from Continuing Operations</t>
        </is>
      </c>
      <c r="B5" s="4" t="inlineStr">
        <is>
          <t xml:space="preserve">The provision for income tax expense (benefit) from continuing operations consists of the following:
Year Ended
(in millions) December 25, 2021 December 26, 2020 December 28, 2019
Current:
Federal $ 2 $ — $ —
State 8 2 —
Non-U.S. 33 7 31
Total current 43 9 31
Deferred:
Federal ( 178 ) 1 1
State ( 26 ) — 2
Non-U.S. 1 ( 5 ) 4
Total deferred ( 203 ) ( 4 ) 7
Provision for income tax expense (benefit) $ ( 160 ) $ 5 $ 38 </t>
        </is>
      </c>
    </row>
    <row r="6">
      <c r="A6" s="4" t="inlineStr">
        <is>
          <t>Difference Between Tax Provision and Tax Provision Computed at U.S. Federal Statutory Income Tax Rate</t>
        </is>
      </c>
      <c r="B6" s="4" t="inlineStr">
        <is>
          <t xml:space="preserve">The difference between the tax provision and the tax provision computed at the U.S. federal statutory income tax rate for each period was as follows:
Year Ended
(in millions) December 25, 2021 December 26, 2020 December 28, 2019
Income taxes computed at the U.S. federal statutory rate $ 18 $ ( 45 ) $ ( 33 )
Non-U.S. income taxed at different rates 8 4 8
Withholding taxes 5 6 6
State tax expense ( 18 ) 2 2
Partnership earnings flow through to partners — 22 45
Redeemable noncontrolling interest ( 39 ) 17 —
Valuation allowances ( 188 ) 24 —
Foreign tax credits ( 14 ) ( 2 ) —
Uncertain tax positions — ( 11 ) 9
Investment in partnerships 6 ( 11 ) —
Tax receivable agreement 64 — —
Other ( 2 ) ( 1 ) 1
Provision for income tax expense (benefit) $ ( 160 ) $ 5 $ 38 </t>
        </is>
      </c>
    </row>
    <row r="7">
      <c r="A7" s="4" t="inlineStr">
        <is>
          <t>Components of Deferred Tax Assets and Liabilities</t>
        </is>
      </c>
      <c r="B7" s="4" t="inlineStr">
        <is>
          <t xml:space="preserve">The components of the deferred tax assets and liabilities are as follows:
(in millions) December 25, 2021 December 26, 2020
Deferred tax assets:
Accrued compensation and other benefits $ — $ 2
Deferred revenue 29 24
Share-based compensation 2 3
Net operating losses 33 74
Credits 10 51
Intangibles 261 151
Interest expense carryforward — 5
Investment in partnership 136 —
Other 5 —
Total deferred tax assets 476 310
Deferred tax liabilities:
Unremitted earnings of non-US subsidiaries ( 7 ) ( 1 )
Investment in partnership — ( 78 )
Total deferred tax liabilities ( 7 ) ( 79 )
Valuation allowance ( 19 ) ( 212 )
Net deferred tax assets (liabilities) $ 450 $ 19
Reported as:
Deferred tax assets $ 460 $ 24
Deferred tax liabilities ( 10 ) ( 5 )
Net deferred tax assets (liabilities) $ 450 $ 19 </t>
        </is>
      </c>
    </row>
    <row r="8">
      <c r="A8" s="4" t="inlineStr">
        <is>
          <t>Schedule of Changes to our Deferred Tax Assets</t>
        </is>
      </c>
      <c r="B8" s="4" t="inlineStr">
        <is>
          <t xml:space="preserve">Changes to our deferred tax assets consisted of the following:
Offset To
(in millions) Deferred Tax Asset Additional Paid-in Capital Provision for Income Tax (Expense) Benefits Income from Discontinued Operations
Release of valuation allowance on deferred tax assets $ 211 $ — $ 211 $ —
Exchanges and tax attributes in Fiscal 2021 223 223 — — </t>
        </is>
      </c>
    </row>
    <row r="9">
      <c r="A9" s="4" t="inlineStr">
        <is>
          <t>Reconciliation Aggregate Changes in Balance of Gross Unrecognized Tax Benefits</t>
        </is>
      </c>
      <c r="B9" s="4" t="inlineStr">
        <is>
          <t xml:space="preserve">A reconciliation of the aggregate changes in the balance of gross unrecognized tax benefits was as follows:
Year Ended
(in millions) December 25, 2021 December 26, 2020 December 28, 2019
Beginning gross unrecognized tax benefits $ 17 $ 27 $ 12
Settlements with taxing authorities ( 2 ) — —
Increases in tax positions for prior years 5 — —
Decreases in tax positions for prior years ( 7 ) ( 14 ) —
Increases in tax positions for current year 2 4 15
Ending gross unrecognized tax benefits $ 15 $ 17 $ 27 </t>
        </is>
      </c>
    </row>
    <row r="10">
      <c r="A10" s="4" t="inlineStr">
        <is>
          <t>Schedule of Tax Receivable Agreement Balances and Changes</t>
        </is>
      </c>
      <c r="B10" s="4" t="inlineStr">
        <is>
          <t>.
TRA Liability Offset To
(in millions) Current Portion Noncurrent Portion Additional Paid-in Capital Other Income (Expense), Net Income from Discontinued Operations
As of December 26, 2020 $ 2 $ —
Exchanges and tax attributes that existed prior to divestiture — 317 $ — $ ( 313 ) $ ( 4 )
Exchanges and tax attributes that existed on or after divestiture — 115 ( 121 ) 6 —
As of December 25, 2021 $ 2 $ 432 $ ( 121 ) $ ( 307 ) $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25, 2021</t>
        </is>
      </c>
      <c r="D2" s="2" t="inlineStr">
        <is>
          <t>Dec. 26, 2020</t>
        </is>
      </c>
      <c r="E2" s="2" t="inlineStr">
        <is>
          <t>Dec. 28, 2019</t>
        </is>
      </c>
    </row>
    <row r="3">
      <c r="A3" s="3" t="inlineStr">
        <is>
          <t>Income Statement [Abstract]</t>
        </is>
      </c>
    </row>
    <row r="4">
      <c r="A4" s="4" t="inlineStr">
        <is>
          <t>Net revenue</t>
        </is>
      </c>
      <c r="C4" s="5" t="n">
        <v>1920</v>
      </c>
      <c r="D4" s="5" t="n">
        <v>1558</v>
      </c>
      <c r="E4" s="5" t="n">
        <v>1303</v>
      </c>
    </row>
    <row r="5">
      <c r="A5" s="4" t="inlineStr">
        <is>
          <t>Cost of sales</t>
        </is>
      </c>
      <c r="C5" s="6" t="n">
        <v>470</v>
      </c>
      <c r="D5" s="6" t="n">
        <v>444</v>
      </c>
      <c r="E5" s="6" t="n">
        <v>389</v>
      </c>
    </row>
    <row r="6">
      <c r="A6" s="4" t="inlineStr">
        <is>
          <t>Gross profit</t>
        </is>
      </c>
      <c r="C6" s="6" t="n">
        <v>1450</v>
      </c>
      <c r="D6" s="6" t="n">
        <v>1114</v>
      </c>
      <c r="E6" s="6" t="n">
        <v>914</v>
      </c>
    </row>
    <row r="7">
      <c r="A7" s="3" t="inlineStr">
        <is>
          <t>Operating expenses:</t>
        </is>
      </c>
    </row>
    <row r="8">
      <c r="A8" s="4" t="inlineStr">
        <is>
          <t>Sales and marketing</t>
        </is>
      </c>
      <c r="C8" s="6" t="n">
        <v>375</v>
      </c>
      <c r="D8" s="6" t="n">
        <v>345</v>
      </c>
      <c r="E8" s="6" t="n">
        <v>297</v>
      </c>
    </row>
    <row r="9">
      <c r="A9" s="4" t="inlineStr">
        <is>
          <t>Research and development</t>
        </is>
      </c>
      <c r="C9" s="6" t="n">
        <v>184</v>
      </c>
      <c r="D9" s="6" t="n">
        <v>187</v>
      </c>
      <c r="E9" s="6" t="n">
        <v>160</v>
      </c>
    </row>
    <row r="10">
      <c r="A10" s="4" t="inlineStr">
        <is>
          <t>General and administrative</t>
        </is>
      </c>
      <c r="C10" s="6" t="n">
        <v>196</v>
      </c>
      <c r="D10" s="6" t="n">
        <v>231</v>
      </c>
      <c r="E10" s="6" t="n">
        <v>181</v>
      </c>
    </row>
    <row r="11">
      <c r="A11" s="4" t="inlineStr">
        <is>
          <t>Amortization of intangibles</t>
        </is>
      </c>
      <c r="C11" s="6" t="n">
        <v>76</v>
      </c>
      <c r="D11" s="6" t="n">
        <v>143</v>
      </c>
      <c r="E11" s="6" t="n">
        <v>146</v>
      </c>
    </row>
    <row r="12">
      <c r="A12" s="4" t="inlineStr">
        <is>
          <t>Restructuring and transition charges (Note 9)</t>
        </is>
      </c>
      <c r="C12" s="6" t="n">
        <v>70</v>
      </c>
      <c r="D12" s="6" t="n">
        <v>2</v>
      </c>
      <c r="E12" s="6" t="n">
        <v>6</v>
      </c>
    </row>
    <row r="13">
      <c r="A13" s="4" t="inlineStr">
        <is>
          <t>Total operating expenses</t>
        </is>
      </c>
      <c r="C13" s="6" t="n">
        <v>901</v>
      </c>
      <c r="D13" s="6" t="n">
        <v>908</v>
      </c>
      <c r="E13" s="6" t="n">
        <v>790</v>
      </c>
    </row>
    <row r="14">
      <c r="A14" s="4" t="inlineStr">
        <is>
          <t>Operating income</t>
        </is>
      </c>
      <c r="C14" s="6" t="n">
        <v>549</v>
      </c>
      <c r="D14" s="6" t="n">
        <v>206</v>
      </c>
      <c r="E14" s="6" t="n">
        <v>124</v>
      </c>
    </row>
    <row r="15">
      <c r="A15" s="4" t="inlineStr">
        <is>
          <t>Interest expense</t>
        </is>
      </c>
      <c r="C15" s="6" t="n">
        <v>-212</v>
      </c>
      <c r="D15" s="6" t="n">
        <v>-303</v>
      </c>
      <c r="E15" s="6" t="n">
        <v>-295</v>
      </c>
    </row>
    <row r="16">
      <c r="A16" s="4" t="inlineStr">
        <is>
          <t>Foreign exchange gain (loss), net</t>
        </is>
      </c>
      <c r="C16" s="6" t="n">
        <v>41</v>
      </c>
      <c r="D16" s="6" t="n">
        <v>-104</v>
      </c>
      <c r="E16" s="6" t="n">
        <v>21</v>
      </c>
    </row>
    <row r="17">
      <c r="A17" s="4" t="inlineStr">
        <is>
          <t>Other income (expense), net</t>
        </is>
      </c>
      <c r="C17" s="6" t="n">
        <v>-291</v>
      </c>
      <c r="D17" s="6" t="n">
        <v>-4</v>
      </c>
      <c r="E17" s="6" t="n">
        <v>-1</v>
      </c>
    </row>
    <row r="18">
      <c r="A18" s="4" t="inlineStr">
        <is>
          <t>Income (loss) from continuing operations before income taxes</t>
        </is>
      </c>
      <c r="C18" s="6" t="n">
        <v>87</v>
      </c>
      <c r="D18" s="6" t="n">
        <v>-205</v>
      </c>
      <c r="E18" s="6" t="n">
        <v>-151</v>
      </c>
    </row>
    <row r="19">
      <c r="A19" s="4" t="inlineStr">
        <is>
          <t>Provision for income tax expense (benefit)</t>
        </is>
      </c>
      <c r="C19" s="6" t="n">
        <v>-160</v>
      </c>
      <c r="D19" s="6" t="n">
        <v>5</v>
      </c>
      <c r="E19" s="6" t="n">
        <v>38</v>
      </c>
    </row>
    <row r="20">
      <c r="A20" s="4" t="inlineStr">
        <is>
          <t>Income (loss) from continuing operations</t>
        </is>
      </c>
      <c r="C20" s="6" t="n">
        <v>247</v>
      </c>
      <c r="D20" s="6" t="n">
        <v>-210</v>
      </c>
      <c r="E20" s="6" t="n">
        <v>-189</v>
      </c>
    </row>
    <row r="21">
      <c r="A21" s="4" t="inlineStr">
        <is>
          <t>Income (loss) from discontinued operations, net of taxes</t>
        </is>
      </c>
      <c r="C21" s="6" t="n">
        <v>2441</v>
      </c>
      <c r="D21" s="6" t="n">
        <v>-79</v>
      </c>
      <c r="E21" s="6" t="n">
        <v>-47</v>
      </c>
    </row>
    <row r="22">
      <c r="A22" s="4" t="inlineStr">
        <is>
          <t>Net income (loss)</t>
        </is>
      </c>
      <c r="C22" s="6" t="n">
        <v>2688</v>
      </c>
      <c r="D22" s="6" t="n">
        <v>-289</v>
      </c>
      <c r="E22" s="5" t="n">
        <v>-236</v>
      </c>
    </row>
    <row r="23">
      <c r="A23" s="4" t="inlineStr">
        <is>
          <t>Less: Net income (loss) attributable to redeemable noncontrolling interests</t>
        </is>
      </c>
      <c r="C23" s="6" t="n">
        <v>1839</v>
      </c>
      <c r="D23" s="6" t="n">
        <v>-171</v>
      </c>
    </row>
    <row r="24">
      <c r="A24" s="4" t="inlineStr">
        <is>
          <t>Net income (loss) attributable to McAfee Corp.</t>
        </is>
      </c>
      <c r="C24" s="6" t="n">
        <v>849</v>
      </c>
      <c r="D24" s="6" t="n">
        <v>-118</v>
      </c>
    </row>
    <row r="25">
      <c r="A25" s="3" t="inlineStr">
        <is>
          <t>Net income (loss) attributable to McAfee Corp.:</t>
        </is>
      </c>
    </row>
    <row r="26">
      <c r="A26" s="4" t="inlineStr">
        <is>
          <t>Income (loss) from continuing operations attributable to McAfee Corp.</t>
        </is>
      </c>
      <c r="C26" s="6" t="n">
        <v>23</v>
      </c>
      <c r="D26" s="6" t="n">
        <v>-55</v>
      </c>
    </row>
    <row r="27">
      <c r="A27" s="4" t="inlineStr">
        <is>
          <t>Income (loss) from discontinued operations attributable to McAfee Corp.</t>
        </is>
      </c>
      <c r="C27" s="6" t="n">
        <v>826</v>
      </c>
      <c r="D27" s="6" t="n">
        <v>-63</v>
      </c>
    </row>
    <row r="28">
      <c r="A28" s="4" t="inlineStr">
        <is>
          <t>Net income (loss) attributable to McAfee Corp.</t>
        </is>
      </c>
      <c r="C28" s="5" t="n">
        <v>849</v>
      </c>
      <c r="D28" s="5" t="n">
        <v>-118</v>
      </c>
    </row>
    <row r="29">
      <c r="A29" s="3" t="inlineStr">
        <is>
          <t>Earnings (loss) per share attributable to McAfee Corp., basic:</t>
        </is>
      </c>
    </row>
    <row r="30">
      <c r="A30" s="4" t="inlineStr">
        <is>
          <t>Continuing operations</t>
        </is>
      </c>
      <c r="C30" s="8" t="n">
        <v>0.14</v>
      </c>
      <c r="D30" s="8" t="n">
        <v>-0.34</v>
      </c>
    </row>
    <row r="31">
      <c r="A31" s="4" t="inlineStr">
        <is>
          <t>Discontinued operations</t>
        </is>
      </c>
      <c r="C31" s="9" t="n">
        <v>4.85</v>
      </c>
      <c r="D31" s="9" t="n">
        <v>-0.39</v>
      </c>
    </row>
    <row r="32">
      <c r="A32" s="4" t="inlineStr">
        <is>
          <t>Earnings (loss) per share, basic</t>
        </is>
      </c>
      <c r="B32" s="4" t="inlineStr">
        <is>
          <t>[1]</t>
        </is>
      </c>
      <c r="C32" s="9" t="n">
        <v>4.99</v>
      </c>
      <c r="D32" s="9" t="n">
        <v>-0.73</v>
      </c>
    </row>
    <row r="33">
      <c r="A33" s="3" t="inlineStr">
        <is>
          <t>Earnings (loss) per share attributable to McAfee Corp., diluted:</t>
        </is>
      </c>
    </row>
    <row r="34">
      <c r="A34" s="4" t="inlineStr">
        <is>
          <t>Continuing operations</t>
        </is>
      </c>
      <c r="C34" s="9" t="n">
        <v>0.14</v>
      </c>
      <c r="D34" s="9" t="n">
        <v>-0.34</v>
      </c>
    </row>
    <row r="35">
      <c r="A35" s="4" t="inlineStr">
        <is>
          <t>Discontinued operations</t>
        </is>
      </c>
      <c r="C35" s="9" t="n">
        <v>4.85</v>
      </c>
      <c r="D35" s="9" t="n">
        <v>-0.39</v>
      </c>
    </row>
    <row r="36">
      <c r="A36" s="4" t="inlineStr">
        <is>
          <t>Earnings (loss) per share, diluted</t>
        </is>
      </c>
      <c r="B36" s="4" t="inlineStr">
        <is>
          <t>[1],[2],[3]</t>
        </is>
      </c>
      <c r="C36" s="8" t="n">
        <v>4.99</v>
      </c>
      <c r="D36" s="8" t="n">
        <v>-0.73</v>
      </c>
    </row>
    <row r="37">
      <c r="A37" s="4" t="inlineStr">
        <is>
          <t>Weighted-average shares outstanding, basic</t>
        </is>
      </c>
      <c r="C37" s="10" t="n">
        <v>170.2</v>
      </c>
      <c r="D37" s="10" t="n">
        <v>162.3</v>
      </c>
    </row>
    <row r="38">
      <c r="A38" s="4" t="inlineStr">
        <is>
          <t>Weighted-average shares outstanding, diluted</t>
        </is>
      </c>
      <c r="C38" s="10" t="n">
        <v>170.2</v>
      </c>
      <c r="D38" s="10" t="n">
        <v>162.3</v>
      </c>
    </row>
    <row r="39"/>
    <row r="40">
      <c r="A40" s="4" t="inlineStr">
        <is>
          <t>[1]</t>
        </is>
      </c>
      <c r="B40" s="4" t="inlineStr">
        <is>
          <t>Basic and diluted net loss per share of Class A common stock for the year ended December 26, 2020 are applicable only for the period from October 22, 2020 through December 26, 2020, which is the period following the initial public offering (“IPO”) and related Reorganization Transactions (as defined in Note 1 to the Consolidated Financial Statements). See Note 17 Earnings (loss) per Share, in the Notes to Consolidated Financial Statements for the number of shares used in the computation of earnings (loss) per share of Class A common stock and the basis for the computation of earnings (loss) per share.</t>
        </is>
      </c>
    </row>
    <row r="41">
      <c r="A41" s="4" t="inlineStr">
        <is>
          <t>[2]</t>
        </is>
      </c>
      <c r="B41" s="4" t="inlineStr">
        <is>
          <t>For the year ended December 25, 2021, excluded from dilution includes a one for one conversion of our RNCI’s 253.2 million LLC units and an exchange of 4.1 million MIUs for their common equivalent of Class A common stock, based on the value of such MIUs relative to their applicable distribution threshold. 13.4 million weighted average units were excluded from dilution. The excluded shares consist of RSUs, PSUs and stock options that were excluded from dilution because their effects would have been anti-dilutive for the year ended December 25, 2021, and unvested 3.0 million MIUs outstanding with a weighted average unsatisfied distribution threshold of $ 2.74 .</t>
        </is>
      </c>
    </row>
    <row r="42">
      <c r="A42" s="4" t="inlineStr">
        <is>
          <t>[3]</t>
        </is>
      </c>
      <c r="B42" s="4" t="inlineStr">
        <is>
          <t>For the year ended December 26, 2020,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 5.91 .</t>
        </is>
      </c>
    </row>
  </sheetData>
  <mergeCells count="6">
    <mergeCell ref="A1:B2"/>
    <mergeCell ref="C1:E1"/>
    <mergeCell ref="A39:D39"/>
    <mergeCell ref="B40:D40"/>
    <mergeCell ref="B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terest Rate Swaps (Tables)</t>
        </is>
      </c>
      <c r="B1" s="2" t="inlineStr">
        <is>
          <t>12 Months Ended</t>
        </is>
      </c>
    </row>
    <row r="2">
      <c r="B2" s="2" t="inlineStr">
        <is>
          <t>Dec. 25, 2021</t>
        </is>
      </c>
    </row>
    <row r="3">
      <c r="A3" s="3" t="inlineStr">
        <is>
          <t>Fair Value Disclosures [Abstract]</t>
        </is>
      </c>
    </row>
    <row r="4">
      <c r="A4" s="4" t="inlineStr">
        <is>
          <t>Summary of Fair Value of Financial Instruments</t>
        </is>
      </c>
      <c r="B4" s="4" t="inlineStr">
        <is>
          <t xml:space="preserve">The fair value of our financial instruments are as follows:
(in millions) Level 1 Level 2 Level 3
As of December 25, 2021
Financial instruments not carried at fair value:
Long-term debt, gross of discounts and deferred $ — $ ( 2,934 ) $ —
Financial instruments carried at fair value:
Interest rate swaps $ — $ ( 46 ) $ —
As of December 26, 2020
Financial instruments not carried at fair value:
Long-term debt, gross of discounts and deferred $ — $ ( 4,033 ) $ —
Financial instruments carried at fair value:
Interest rate swaps $ — $ ( 119 ) $ — </t>
        </is>
      </c>
    </row>
    <row r="5">
      <c r="A5" s="4" t="inlineStr">
        <is>
          <t>Schedule of Interest Rate Outstanding Effective Arrangements</t>
        </is>
      </c>
      <c r="B5" s="4" t="inlineStr">
        <is>
          <t xml:space="preserve">We have multiple interest rate swaps in order to fix the LIBOR portion of our USD denominated variable rate borrowings (Note 13). As of December 25, 2021, the outstanding effective hedging arrangements were as follows:
Notional Value Effective Date Expiration Date Fixed Rate
$ 100 January 29, 2018 January 29, 2022 2.41 %
$ 275 January 29, 2018 January 29, 2023 2.48 %
$ 275 January 29, 2018 January 29, 2023 2.49 %
$ 475 March 29, 2019 March 29, 2024 2.40 %
$ 750 March 4, 2020 September 29, 2024 2.07 %
$ 250 March 29, 2020 March 29, 2024 0.93 %
$ 225 January 29, 2021 January 29, 2024 0.42 % </t>
        </is>
      </c>
    </row>
    <row r="6">
      <c r="A6" s="4" t="inlineStr">
        <is>
          <t>Schedule of Gross Amounts of Interest Rate Swaps Subject to Master Netting Arrangements</t>
        </is>
      </c>
      <c r="B6" s="4" t="inlineStr">
        <is>
          <t>The gross amounts of our interest rate swaps, which are subject to master netting arrangements, were as follows:
(in millions) Gross Gross Net amounts
As of December 25, 2021
Other long-term assets $ 3 $ ( 3 ) $ —
Accounts payable and other current liabilities ( 31 ) — ( 31 )
Other long-term liabilities ( 18 ) 3 ( 15 )
As of December 26, 2020
Accounts payable and other current liabilities $ ( 43 ) $ — $ ( 43 )
Other long-term liabilities ( 76 ) — ( 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Tables)</t>
        </is>
      </c>
      <c r="B1" s="2" t="inlineStr">
        <is>
          <t>12 Months Ended</t>
        </is>
      </c>
    </row>
    <row r="2">
      <c r="B2" s="2" t="inlineStr">
        <is>
          <t>Dec. 25, 2021</t>
        </is>
      </c>
    </row>
    <row r="3">
      <c r="A3" s="3" t="inlineStr">
        <is>
          <t>Noncontrolling Interest [Abstract]</t>
        </is>
      </c>
    </row>
    <row r="4">
      <c r="A4" s="4" t="inlineStr">
        <is>
          <t>Summary of the Ownership and Economic Interest in FTW LLC</t>
        </is>
      </c>
      <c r="B4" s="4" t="inlineStr">
        <is>
          <t>The following table summarizes the ownership and economic interest in FTW LLC:
December 25, 2021 December 26, 2020
(in millions except percentages) Units Outstanding Ownership % Units Outstanding Ownership %
Number of LLC Units held by McAfee Corp. 186.2 42.0 % 161.3 37.2 %
Number of LLC Units and vested MIUs held by RNCI 257.3 58.0 % 272.5 62.8 %
Total LLC Units and vested MIUs outstanding 443.5 100.0 % 433.8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25, 2021</t>
        </is>
      </c>
    </row>
    <row r="3">
      <c r="A3" s="3" t="inlineStr">
        <is>
          <t>Earnings Per Share [Abstract]</t>
        </is>
      </c>
    </row>
    <row r="4">
      <c r="A4" s="4" t="inlineStr">
        <is>
          <t>Schedule of Net Loss Per Share</t>
        </is>
      </c>
      <c r="B4" s="4" t="inlineStr">
        <is>
          <t>The following table sets forth reconciliations of the numerators and denominators used to compute basic and diluted earnings (loss) per share of Class A common stock for the fiscal years ended December 25, 2021 and December 26, 2020. The basic and diluted earnings (loss) per share for the year ended December 26, 2020 represents only the period from October 22, 2020 to December 26, 2020, the period wherein the Corporation had outstanding Class A common stock.
Year Ended Year Ended
(in millions except per share data) December 25, 2021 December 26, 2020
Continuing Operations Discontinued Operations Total Continuing Operations Discontinued Operations Total
Numerator:
Net income (loss) $ 247 $ 2,441 $ 2,688 $ ( 210 ) $ ( 79 ) $ ( 289 )
Less: Net (income) loss attributable to FTW prior to the Reorganization Transactions — — — 67 ( 93 ) ( 26 )
Less: Net (income) loss attributable to redeemable noncontrolling interests after the Reorganization Transactions ( 224 ) ( 1,615 ) ( 1,839 ) 88 109 197
Net income (loss) attributable to McAfee Corp., basic and diluted $ 23 $ 826 $ 849 $ ( 55 ) $ ( 63 ) $ ( 118 )
Denominator:
Weighted average shares of Class A common stock outstanding, basic and diluted 170.2 170.2 170.2 162.3 162.3 162.3
Earnings (loss) per share attributable to McAfee Corp., basic
Earnings (loss) per share, basic $ 0.14 $ 4.85 $ 4.99 $ ( 0.34 ) $ ( 0.39 ) $ ( 0.73 )
Earnings (loss) per share attributable to McAfee Corp., diluted
Earnings (loss) per share, diluted (1)(2) $ 0.14 $ 4.85 $ 4.99 $ ( 0.34 ) $ ( 0.39 ) $ ( 0.73 ) (1) For the year ended December 25, 2021, excluded from dilution includes a one for one conversion of our RNCI’s 253.2 million LLC units and an exchange of 4.1 million MIUs for their common equivalent of Class A common stock, based on the value of such MIUs relative to their applicable distribution threshold. 13.4 million weighted average units were excluded from dilution. The excluded shares consist of RSUs, PSUs and stock options that were excluded from dilution because their effects would have been anti-dilutive for the year ended December 25, 2021, and unvested 3.0 million MIUs outstanding with a weighted average unsatisfied distribution threshold of $ 2.74 . (2) For the year ended December 26, 2020, excluded from dilution includes a one for one conversion of our RNCI’s 267.1 million LLC units and an exchange of 5.4 million MIUs for their common equivalent of Class A common stock, based on the value of such MIUs relative to their applicable distribution threshold. 25.2 million weighted average units were also excluded from dilution. The excluded shares consist of RSUs, PSUs and stock options that were excluded from dilution because their effects would have been anti-dilutive for the year ended December 26, 2020 and unvested 9.3 million MIUs outstanding with a weighted average unsatisfied distribution threshold of $ 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12 Months Ended</t>
        </is>
      </c>
    </row>
    <row r="2">
      <c r="B2" s="2" t="inlineStr">
        <is>
          <t>Dec. 25, 2021</t>
        </is>
      </c>
    </row>
    <row r="3">
      <c r="A3" s="3" t="inlineStr">
        <is>
          <t>Organization Consolidation And Presentation Of Financial Statements [Abstract]</t>
        </is>
      </c>
    </row>
    <row r="4">
      <c r="A4" s="4" t="inlineStr">
        <is>
          <t>Schedule of Variable Interest Entities</t>
        </is>
      </c>
      <c r="B4" s="4" t="inlineStr">
        <is>
          <t xml:space="preserve">The following table reflects the balance sheet of FTW that is consolidated within the consolidated balance sheets, including Receivable from Parent, net and McAfee Corp.’s interest in the variable interest entity (“VIE”) that are eliminated upon consolidation.
(in millions) December 25, 2021 December 26, 2020
Assets
Current assets:
Cash and cash equivalents $ 810 $ 231
Accounts receivable, net 144 102
Deferred costs 189 137
Receivable from Enterprise Business 48 —
Receivable from Parent 46 —
Other current assets 46 42
Current assets of discontinued operations — 402
Total current assets 1,283 914
Property and equipment, net 51 98
Goodwill 1,018 1,018
Identified intangible assets, net 559 729
Deferred tax assets 35 24
Receivable from Parent, net — 46
Other long-term assets 91 67
Long-term assets of discontinued operations — 2,578
Total assets $ 3,037 $ 5,474
Liabilities and deficit
Current liabilities:
Accounts payable and other current liabilities $ 230 $ 219
Accrued compensation and benefits 63 179
Accrued marketing 124 118
Income taxes payable 45 14
Long-term debt, current portion 43 44
Deferred revenue 982 823
Payable to Enterprise Business 45 —
Current liabilities of discontinued operations — 972
Total current liabilities 1,532 2,369
Long-term debt, net 2,862 3,943
Deferred tax liabilities 8 5
Payable to Parent 115 —
Other long-term liabilities 108 155
Deferred revenue, less current portion 95 80
Long-term liabilities of discontinued operations — 660
Total liabilities 4,720 7,212
Members’ deficit:
Deficit attributable to Continuing LLC Owners ( 977 ) ( 1,092 )
Deficit attributable to McAfee Corp. ( 706 ) ( 646 )
Total deficit ( 1,683 ) ( 1,738 )
Total liabilities and deficit $ 3,037 $ 5,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 Disclosure [Abstract]</t>
        </is>
      </c>
    </row>
    <row r="4">
      <c r="A4" s="4" t="inlineStr">
        <is>
          <t>Schedule Of Future Minimum Payments Under All Unconditional Purchase Obligations</t>
        </is>
      </c>
      <c r="B4" s="4" t="inlineStr">
        <is>
          <t xml:space="preserve">As of December 25, 2021, excluding the amounts related to lease obligations which are disclosed in Note 6 , the future minimum payments under all unconditional purchase obligations with a remaining term in excess of one year were as follows:
(in millions)
2022 $ 108
2023 132
2024 77
2025 75
2026 7
Total $ 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5, 2021</t>
        </is>
      </c>
    </row>
    <row r="3">
      <c r="A3" s="3" t="inlineStr">
        <is>
          <t>Quarterly Financial Information Disclosure [Abstract]</t>
        </is>
      </c>
    </row>
    <row r="4">
      <c r="A4" s="4" t="inlineStr">
        <is>
          <t>Schedule of Quarterly Financial Data (Unaudited)</t>
        </is>
      </c>
      <c r="B4" s="4" t="inlineStr">
        <is>
          <t xml:space="preserve">The following table summarizes the Company's unaudited quarterly financial information for each of the four quarters of 2021 and 2020. As a result of the amendments to the agreement for the sale of the Enterprise Business discussed in Note 4, our results of operations have been recast from amounts reported prior to our Form 10-Q for the period ended September 25, 2021.
2021 for Quarter Ended
(in millions, except per share amounts) December 25, September 25, June 26, March 27,
Net revenue $ 520 $ 491 $ 467 $ 442
Gross profit 399 373 352 326
Operating income 141 143 158 107
Net income (loss) from continuing operations 122 ( 30 ) 70 85
Net income (loss) from discontinued operations ( 26 ) 2,420 38 9
Net income 96 2,390 108 94
Net income attributable to redeemable noncontrolling interests 55 1,648 72 64
Net income attributable to McAfee Corp. 41 742 36 30
Earnings (loss) per share - basic attributable to continuing operations 0.34 ( 0.54 ) 0.14 0.17
Earnings (loss) per share - basic attributable to discontinued operations ( 0.12 ) 4.90 0.08 0.02
Earnings per share - basic 0.22 4.36 0.22 0.18
Earnings (loss) per share - diluted attributable to continuing operations 0.25 ( 0.54 ) 0.14 0.16
Earnings (loss) per share - diluted attributable to discontinued operations ( 0.05 ) 4.90 0.07 0.02
Earnings per share - diluted 0.19 4.36 0.21 0.18
2020 for Quarter Ended
(in millions, except per share amounts) December 26, September 26, June 27, March 28,
Net revenue $ 426 $ 395 $ 383 $ 354
Gross profit 303 283 273 255
Operating income (loss) ( 21 ) 82 81 64
Net income (loss) from continuing operations ( 166 ) ( 39 ) ( 15 ) 10
Net income (loss) from discontinued operations ( 154 ) 39 37 ( 1 )
Net income (loss) ( 320 ) — 22 9
Net loss attributable to noncontrolling interests ( 202 ) N/A N/A N/A
Net loss attributable to McAfee Corp. ( 118 ) N/A N/A N/A
Net loss per share - basic attributable to continuing operations ( 0.34 ) N/A N/A N/A
Net loss per share - basic attributable to discontinued operations ( 0.39 ) N/A N/A N/A
Net loss per share - basic ( 0.73 ) N/A N/A N/A
Net loss per share - diluted attributable to continuing operations ( 0.34 ) N/A N/A N/A
Net loss per share - diluted attributable to discontinued operations ( 0.39 ) N/A N/A N/A
Net loss per share - diluted ( 0.73 ) N/A N/A N/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37" customWidth="1" min="5" max="5"/>
    <col width="31" customWidth="1" min="6" max="6"/>
    <col width="31" customWidth="1" min="7" max="7"/>
    <col width="21" customWidth="1" min="8" max="8"/>
  </cols>
  <sheetData>
    <row r="1">
      <c r="A1" s="1" t="inlineStr">
        <is>
          <t>Basis of Presentation - Additional Information (Details) $ / shares in Units, $ in Millions</t>
        </is>
      </c>
      <c r="B1" s="2" t="inlineStr">
        <is>
          <t>Nov. 05, 2021USD ($)$ / shares</t>
        </is>
      </c>
      <c r="C1" s="2" t="inlineStr">
        <is>
          <t>Mar. 06, 2021USD ($)</t>
        </is>
      </c>
      <c r="D1" s="2" t="inlineStr">
        <is>
          <t>Oct. 21, 2020</t>
        </is>
      </c>
      <c r="E1" s="2" t="inlineStr">
        <is>
          <t>Oct. 31, 2020USD ($)$ / sharesshares</t>
        </is>
      </c>
      <c r="F1" s="2" t="inlineStr">
        <is>
          <t>Dec. 25, 2021USD ($)$ / shares</t>
        </is>
      </c>
      <c r="G1" s="2" t="inlineStr">
        <is>
          <t>Dec. 26, 2020USD ($)$ / shares</t>
        </is>
      </c>
      <c r="H1" s="2" t="inlineStr">
        <is>
          <t>Dec. 28, 2019USD ($)</t>
        </is>
      </c>
    </row>
    <row r="2">
      <c r="A2" s="3" t="inlineStr">
        <is>
          <t>Basis Of Presentation [Line Items]</t>
        </is>
      </c>
    </row>
    <row r="3">
      <c r="A3" s="4" t="inlineStr">
        <is>
          <t>Business, formation date</t>
        </is>
      </c>
      <c r="F3" s="4" t="inlineStr">
        <is>
          <t>Jul. 19,
		2019</t>
        </is>
      </c>
    </row>
    <row r="4">
      <c r="A4" s="4" t="inlineStr">
        <is>
          <t>Proceeds from exercising options for Common stock</t>
        </is>
      </c>
      <c r="F4" s="5" t="n">
        <v>15</v>
      </c>
      <c r="G4" s="5" t="n">
        <v>2</v>
      </c>
      <c r="H4" s="5" t="n">
        <v>1</v>
      </c>
    </row>
    <row r="5">
      <c r="A5" s="4" t="inlineStr">
        <is>
          <t>Proceeds from divesture of businesses</t>
        </is>
      </c>
      <c r="C5" s="5" t="n">
        <v>4000</v>
      </c>
    </row>
    <row r="6">
      <c r="A6" s="4" t="inlineStr">
        <is>
          <t>Divestiture transaction expire date</t>
        </is>
      </c>
      <c r="C6" s="4" t="inlineStr">
        <is>
          <t>Jul. 27,
		2021</t>
        </is>
      </c>
    </row>
    <row r="7">
      <c r="A7" s="4" t="inlineStr">
        <is>
          <t>Proposed Agreement and Plan of Merger</t>
        </is>
      </c>
    </row>
    <row r="8">
      <c r="A8" s="3" t="inlineStr">
        <is>
          <t>Basis Of Presentation [Line Items]</t>
        </is>
      </c>
    </row>
    <row r="9">
      <c r="A9" s="4" t="inlineStr">
        <is>
          <t>Awards vesting percentage</t>
        </is>
      </c>
      <c r="B9" s="4" t="inlineStr">
        <is>
          <t>12.50%</t>
        </is>
      </c>
    </row>
    <row r="10">
      <c r="A10" s="4" t="inlineStr">
        <is>
          <t>Awards unvested percentage</t>
        </is>
      </c>
      <c r="B10" s="4" t="inlineStr">
        <is>
          <t>25.00%</t>
        </is>
      </c>
    </row>
    <row r="11">
      <c r="A11" s="4" t="inlineStr">
        <is>
          <t>Conversion of Shares into Rights for Cash Consideration per share | $ / shares</t>
        </is>
      </c>
      <c r="B11" s="5" t="n">
        <v>26</v>
      </c>
    </row>
    <row r="12">
      <c r="A12" s="4" t="inlineStr">
        <is>
          <t>McAfee Corp. Stockholders' Equity | Tax Receivable Agreement</t>
        </is>
      </c>
    </row>
    <row r="13">
      <c r="A13" s="3" t="inlineStr">
        <is>
          <t>Basis Of Presentation [Line Items]</t>
        </is>
      </c>
    </row>
    <row r="14">
      <c r="A14" s="4" t="inlineStr">
        <is>
          <t>Deferred tax liabilities current, tax receivable agreement, accounts payable and other accrued liabilities</t>
        </is>
      </c>
      <c r="B14" s="5" t="n">
        <v>2</v>
      </c>
    </row>
    <row r="15">
      <c r="A15" s="4" t="inlineStr">
        <is>
          <t>Class A Common Stock</t>
        </is>
      </c>
    </row>
    <row r="16">
      <c r="A16" s="3" t="inlineStr">
        <is>
          <t>Basis Of Presentation [Line Items]</t>
        </is>
      </c>
    </row>
    <row r="17">
      <c r="A17" s="4" t="inlineStr">
        <is>
          <t>Common Stock, par value | $ / shares</t>
        </is>
      </c>
      <c r="F17" s="7" t="n">
        <v>0.001</v>
      </c>
      <c r="G17" s="7" t="n">
        <v>0.001</v>
      </c>
    </row>
    <row r="18">
      <c r="A18" s="4" t="inlineStr">
        <is>
          <t>Shares settlement, exchange ratio</t>
        </is>
      </c>
      <c r="E18" s="6" t="n">
        <v>1</v>
      </c>
      <c r="F18" s="6" t="n">
        <v>1</v>
      </c>
    </row>
    <row r="19">
      <c r="A19" s="4" t="inlineStr">
        <is>
          <t>Stock issued for exchange of ownership | shares</t>
        </is>
      </c>
      <c r="E19" s="6" t="n">
        <v>126300000</v>
      </c>
    </row>
    <row r="20">
      <c r="A20" s="4" t="inlineStr">
        <is>
          <t>Class A Common Stock | RSUs</t>
        </is>
      </c>
    </row>
    <row r="21">
      <c r="A21" s="3" t="inlineStr">
        <is>
          <t>Basis Of Presentation [Line Items]</t>
        </is>
      </c>
    </row>
    <row r="22">
      <c r="A22" s="4" t="inlineStr">
        <is>
          <t>Settled restricted stock units | shares</t>
        </is>
      </c>
      <c r="E22" s="6" t="n">
        <v>5700000</v>
      </c>
    </row>
    <row r="23">
      <c r="A23" s="4" t="inlineStr">
        <is>
          <t>Initial Public Offering</t>
        </is>
      </c>
    </row>
    <row r="24">
      <c r="A24" s="3" t="inlineStr">
        <is>
          <t>Basis Of Presentation [Line Items]</t>
        </is>
      </c>
    </row>
    <row r="25">
      <c r="A25" s="4" t="inlineStr">
        <is>
          <t>Common stock, shares, issued | shares</t>
        </is>
      </c>
      <c r="E25" s="6" t="n">
        <v>31000000</v>
      </c>
    </row>
    <row r="26">
      <c r="A26" s="4" t="inlineStr">
        <is>
          <t>Proceeds from exercising options for Common stock</t>
        </is>
      </c>
      <c r="E26" s="5" t="n">
        <v>586</v>
      </c>
    </row>
    <row r="27">
      <c r="A27" s="4" t="inlineStr">
        <is>
          <t>Initial Public Offering | Class A Common Stock</t>
        </is>
      </c>
    </row>
    <row r="28">
      <c r="A28" s="3" t="inlineStr">
        <is>
          <t>Basis Of Presentation [Line Items]</t>
        </is>
      </c>
    </row>
    <row r="29">
      <c r="A29" s="4" t="inlineStr">
        <is>
          <t>Common stock, shares, issued | shares</t>
        </is>
      </c>
      <c r="E29" s="6" t="n">
        <v>37000000</v>
      </c>
    </row>
    <row r="30">
      <c r="A30" s="4" t="inlineStr">
        <is>
          <t>Common Stock, par value | $ / shares</t>
        </is>
      </c>
      <c r="E30" s="7" t="n">
        <v>0.001</v>
      </c>
    </row>
    <row r="31">
      <c r="A31" s="4" t="inlineStr">
        <is>
          <t>Common stock per share | $ / shares</t>
        </is>
      </c>
      <c r="E31" s="5" t="n">
        <v>20</v>
      </c>
    </row>
    <row r="32">
      <c r="A32" s="4" t="inlineStr">
        <is>
          <t>Foundation Technology Worldwide L L C</t>
        </is>
      </c>
    </row>
    <row r="33">
      <c r="A33" s="3" t="inlineStr">
        <is>
          <t>Basis Of Presentation [Line Items]</t>
        </is>
      </c>
    </row>
    <row r="34">
      <c r="A34" s="4" t="inlineStr">
        <is>
          <t>Percentage of ownership after the reorganization transaction</t>
        </is>
      </c>
      <c r="D34" s="4" t="inlineStr">
        <is>
          <t>100.00%</t>
        </is>
      </c>
      <c r="F34" s="4" t="inlineStr">
        <is>
          <t>100.00%</t>
        </is>
      </c>
    </row>
    <row r="35">
      <c r="A35" s="4" t="inlineStr">
        <is>
          <t>LLC Units | Initial Public Offering</t>
        </is>
      </c>
    </row>
    <row r="36">
      <c r="A36" s="3" t="inlineStr">
        <is>
          <t>Basis Of Presentation [Line Items]</t>
        </is>
      </c>
    </row>
    <row r="37">
      <c r="A37" s="4" t="inlineStr">
        <is>
          <t>Purchase of issued and outstanding LLC units cost</t>
        </is>
      </c>
      <c r="E37" s="5" t="n">
        <v>553</v>
      </c>
    </row>
    <row r="38">
      <c r="A38" s="4" t="inlineStr">
        <is>
          <t>Continuing LLC Owners | Initial Public Offering</t>
        </is>
      </c>
    </row>
    <row r="39">
      <c r="A39" s="3" t="inlineStr">
        <is>
          <t>Basis Of Presentation [Line Items]</t>
        </is>
      </c>
    </row>
    <row r="40">
      <c r="A40" s="4" t="inlineStr">
        <is>
          <t>Purchase of issued and outstanding LLC units cost</t>
        </is>
      </c>
      <c r="E40" s="5"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25, 2021</t>
        </is>
      </c>
      <c r="C2" s="2" t="inlineStr">
        <is>
          <t>Dec. 26, 2020</t>
        </is>
      </c>
      <c r="D2" s="2" t="inlineStr">
        <is>
          <t>Dec. 28, 2019</t>
        </is>
      </c>
    </row>
    <row r="3">
      <c r="A3" s="3" t="inlineStr">
        <is>
          <t>Significant Accounting Policies [Line Items]</t>
        </is>
      </c>
    </row>
    <row r="4">
      <c r="A4" s="4" t="inlineStr">
        <is>
          <t>Sales and marketing expense</t>
        </is>
      </c>
      <c r="B4" s="5" t="n">
        <v>375</v>
      </c>
      <c r="C4" s="5" t="n">
        <v>345</v>
      </c>
      <c r="D4" s="5" t="n">
        <v>297</v>
      </c>
    </row>
    <row r="5">
      <c r="A5" s="4" t="inlineStr">
        <is>
          <t>Total advertising expenses</t>
        </is>
      </c>
      <c r="B5" s="6" t="n">
        <v>62</v>
      </c>
      <c r="C5" s="6" t="n">
        <v>39</v>
      </c>
      <c r="D5" s="6" t="n">
        <v>19</v>
      </c>
    </row>
    <row r="6">
      <c r="A6" s="4" t="inlineStr">
        <is>
          <t>Allowance for credit losses</t>
        </is>
      </c>
      <c r="B6" s="5" t="n">
        <v>3</v>
      </c>
      <c r="C6" s="6" t="n">
        <v>4</v>
      </c>
    </row>
    <row r="7">
      <c r="A7" s="4" t="inlineStr">
        <is>
          <t>Cash equivalents, original maturities</t>
        </is>
      </c>
      <c r="B7" s="4" t="inlineStr">
        <is>
          <t>95 days</t>
        </is>
      </c>
    </row>
    <row r="8">
      <c r="A8" s="4" t="inlineStr">
        <is>
          <t>Time-based Awards</t>
        </is>
      </c>
    </row>
    <row r="9">
      <c r="A9" s="3" t="inlineStr">
        <is>
          <t>Significant Accounting Policies [Line Items]</t>
        </is>
      </c>
    </row>
    <row r="10">
      <c r="A10" s="4" t="inlineStr">
        <is>
          <t>Awards vesting period</t>
        </is>
      </c>
      <c r="B10" s="4" t="inlineStr">
        <is>
          <t>48 months</t>
        </is>
      </c>
    </row>
    <row r="11">
      <c r="A11" s="4" t="inlineStr">
        <is>
          <t>Awards vesting rights, description</t>
        </is>
      </c>
      <c r="B11" s="4" t="inlineStr">
        <is>
          <t>vesting period is generally 25% vest one year after grant date and quarterly thereafter for 12 quarters</t>
        </is>
      </c>
    </row>
    <row r="12">
      <c r="A12" s="4" t="inlineStr">
        <is>
          <t>Awards vesting percentage</t>
        </is>
      </c>
      <c r="B12" s="4" t="inlineStr">
        <is>
          <t>25.00%</t>
        </is>
      </c>
    </row>
    <row r="13">
      <c r="A13" s="4" t="inlineStr">
        <is>
          <t>Non Qualified Stock Options</t>
        </is>
      </c>
    </row>
    <row r="14">
      <c r="A14" s="3" t="inlineStr">
        <is>
          <t>Significant Accounting Policies [Line Items]</t>
        </is>
      </c>
    </row>
    <row r="15">
      <c r="A15" s="4" t="inlineStr">
        <is>
          <t>Stock options expiration period</t>
        </is>
      </c>
      <c r="B15" s="4" t="inlineStr">
        <is>
          <t>10 years</t>
        </is>
      </c>
    </row>
    <row r="16">
      <c r="A16" s="4" t="inlineStr">
        <is>
          <t>Performance Shares</t>
        </is>
      </c>
    </row>
    <row r="17">
      <c r="A17" s="3" t="inlineStr">
        <is>
          <t>Significant Accounting Policies [Line Items]</t>
        </is>
      </c>
    </row>
    <row r="18">
      <c r="A18" s="4" t="inlineStr">
        <is>
          <t>Awards vesting period</t>
        </is>
      </c>
      <c r="B18" s="4" t="inlineStr">
        <is>
          <t>3 years</t>
        </is>
      </c>
    </row>
    <row r="19">
      <c r="A19" s="4" t="inlineStr">
        <is>
          <t>Target percentage required to issue common stock</t>
        </is>
      </c>
      <c r="B19" s="4" t="inlineStr">
        <is>
          <t>130.00%</t>
        </is>
      </c>
    </row>
    <row r="20">
      <c r="A20" s="4" t="inlineStr">
        <is>
          <t>Minimum</t>
        </is>
      </c>
    </row>
    <row r="21">
      <c r="A21" s="3" t="inlineStr">
        <is>
          <t>Significant Accounting Policies [Line Items]</t>
        </is>
      </c>
    </row>
    <row r="22">
      <c r="A22" s="4" t="inlineStr">
        <is>
          <t>Estimated recognition period of initial commissions not commensurate with renewal commissions</t>
        </is>
      </c>
      <c r="B22" s="4" t="inlineStr">
        <is>
          <t>4 years</t>
        </is>
      </c>
    </row>
    <row r="23">
      <c r="A23" s="4" t="inlineStr">
        <is>
          <t>Minimum | Computer Software, Intangible Asset</t>
        </is>
      </c>
    </row>
    <row r="24">
      <c r="A24" s="3" t="inlineStr">
        <is>
          <t>Significant Accounting Policies [Line Items]</t>
        </is>
      </c>
    </row>
    <row r="25">
      <c r="A25" s="4" t="inlineStr">
        <is>
          <t>Capitalized software costs, estimated useful life</t>
        </is>
      </c>
      <c r="B25" s="4" t="inlineStr">
        <is>
          <t>3 years</t>
        </is>
      </c>
    </row>
    <row r="26">
      <c r="A26" s="4" t="inlineStr">
        <is>
          <t>Maximum</t>
        </is>
      </c>
    </row>
    <row r="27">
      <c r="A27" s="3" t="inlineStr">
        <is>
          <t>Significant Accounting Policies [Line Items]</t>
        </is>
      </c>
    </row>
    <row r="28">
      <c r="A28" s="4" t="inlineStr">
        <is>
          <t>Estimated recognition period of initial commissions not commensurate with renewal commissions</t>
        </is>
      </c>
      <c r="B28" s="4" t="inlineStr">
        <is>
          <t>5 years</t>
        </is>
      </c>
    </row>
    <row r="29">
      <c r="A29" s="4" t="inlineStr">
        <is>
          <t>Maximum | Computer Software, Intangible Asset</t>
        </is>
      </c>
    </row>
    <row r="30">
      <c r="A30" s="3" t="inlineStr">
        <is>
          <t>Significant Accounting Policies [Line Items]</t>
        </is>
      </c>
    </row>
    <row r="31">
      <c r="A31" s="4" t="inlineStr">
        <is>
          <t>Capitalized software costs, estimated useful life</t>
        </is>
      </c>
      <c r="B31" s="4" t="inlineStr">
        <is>
          <t>5 years</t>
        </is>
      </c>
    </row>
    <row r="32">
      <c r="A32" s="4" t="inlineStr">
        <is>
          <t>Product Placement Fees and Marketing Development Funds</t>
        </is>
      </c>
    </row>
    <row r="33">
      <c r="A33" s="3" t="inlineStr">
        <is>
          <t>Significant Accounting Policies [Line Items]</t>
        </is>
      </c>
    </row>
    <row r="34">
      <c r="A34" s="4" t="inlineStr">
        <is>
          <t>Sales and marketing expense</t>
        </is>
      </c>
      <c r="B34" s="5" t="n">
        <v>188</v>
      </c>
      <c r="C34" s="5" t="n">
        <v>187</v>
      </c>
      <c r="D34" s="5" t="n">
        <v>142</v>
      </c>
    </row>
    <row r="35">
      <c r="A35" s="4" t="inlineStr">
        <is>
          <t>ASC Topic 606</t>
        </is>
      </c>
    </row>
    <row r="36">
      <c r="A36" s="3" t="inlineStr">
        <is>
          <t>Significant Accounting Policies [Line Items]</t>
        </is>
      </c>
    </row>
    <row r="37">
      <c r="A37" s="4" t="inlineStr">
        <is>
          <t>Change in accounting principle, accounting standards update, adopted</t>
        </is>
      </c>
      <c r="B37" s="4" t="inlineStr">
        <is>
          <t>true</t>
        </is>
      </c>
    </row>
    <row r="38">
      <c r="A38" s="4" t="inlineStr">
        <is>
          <t>ASC Topic 842</t>
        </is>
      </c>
    </row>
    <row r="39">
      <c r="A39" s="3" t="inlineStr">
        <is>
          <t>Significant Accounting Policies [Line Items]</t>
        </is>
      </c>
    </row>
    <row r="40">
      <c r="A40" s="4" t="inlineStr">
        <is>
          <t>Change in accounting principle, accounting standards update, adopted</t>
        </is>
      </c>
      <c r="B40" s="4" t="inlineStr">
        <is>
          <t>true</t>
        </is>
      </c>
    </row>
    <row r="41">
      <c r="A41" s="4" t="inlineStr">
        <is>
          <t>Change in accounting principle, accounting standards update, adoption date</t>
        </is>
      </c>
      <c r="B41" s="4" t="inlineStr">
        <is>
          <t>Dec. 30,
		2018</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7" customWidth="1" min="2" max="2"/>
  </cols>
  <sheetData>
    <row r="1">
      <c r="A1" s="1" t="inlineStr">
        <is>
          <t>Recent Accounting Standards - Additional Information (Details)</t>
        </is>
      </c>
      <c r="B1" s="2" t="inlineStr">
        <is>
          <t>12 Months Ended</t>
        </is>
      </c>
    </row>
    <row r="2">
      <c r="B2" s="2" t="inlineStr">
        <is>
          <t>Dec. 25, 2021</t>
        </is>
      </c>
    </row>
    <row r="3">
      <c r="A3" s="4" t="inlineStr">
        <is>
          <t>ASU 2016-13</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ASU 2018-15</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row r="11">
      <c r="A11" s="4" t="inlineStr">
        <is>
          <t>Change in accounting principle, accounting standards update, transition option elected [Extensible List]</t>
        </is>
      </c>
      <c r="B11" s="4" t="inlineStr">
        <is>
          <t>us-gaap:AccountingStandardsUpdate201815ProspectiveMember</t>
        </is>
      </c>
    </row>
    <row r="12">
      <c r="A12" s="4" t="inlineStr">
        <is>
          <t>ASU 2020-04</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immaterial effect</t>
        </is>
      </c>
      <c r="B15"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Millions</t>
        </is>
      </c>
      <c r="B1" s="2" t="inlineStr">
        <is>
          <t>Mar. 06, 2021</t>
        </is>
      </c>
      <c r="C1" s="2" t="inlineStr">
        <is>
          <t>Dec. 25, 2021</t>
        </is>
      </c>
      <c r="D1" s="2" t="inlineStr">
        <is>
          <t>Dec. 26, 2020</t>
        </is>
      </c>
      <c r="E1" s="2" t="inlineStr">
        <is>
          <t>Dec. 28, 2019</t>
        </is>
      </c>
    </row>
    <row r="2">
      <c r="A2" s="3" t="inlineStr">
        <is>
          <t>Income Statement, Balance Sheet and Additional Disclosures by Disposal Groups, Including Discontinued Operations [Line Items]</t>
        </is>
      </c>
    </row>
    <row r="3">
      <c r="A3" s="4" t="inlineStr">
        <is>
          <t>Proceeds from divesture of businesses</t>
        </is>
      </c>
      <c r="B3" s="5" t="n">
        <v>4000</v>
      </c>
    </row>
    <row r="4">
      <c r="A4" s="4" t="inlineStr">
        <is>
          <t>Income loss from discontinued operations net of tax decreased</t>
        </is>
      </c>
      <c r="D4" s="5" t="n">
        <v>8</v>
      </c>
      <c r="E4" s="5" t="n">
        <v>6</v>
      </c>
    </row>
    <row r="5">
      <c r="A5" s="4" t="inlineStr">
        <is>
          <t>Total assets from discontinued assets increased</t>
        </is>
      </c>
      <c r="D5" s="5" t="n">
        <v>18</v>
      </c>
    </row>
    <row r="6">
      <c r="A6" s="4" t="inlineStr">
        <is>
          <t>Consulting and legal fees</t>
        </is>
      </c>
      <c r="C6" s="5" t="n">
        <v>77</v>
      </c>
    </row>
    <row r="7">
      <c r="A7" s="4" t="inlineStr">
        <is>
          <t>Transaction Services Agreement [Member]</t>
        </is>
      </c>
    </row>
    <row r="8">
      <c r="A8" s="3" t="inlineStr">
        <is>
          <t>Income Statement, Balance Sheet and Additional Disclosures by Disposal Groups, Including Discontinued Operations [Line Items]</t>
        </is>
      </c>
    </row>
    <row r="9">
      <c r="A9" s="4" t="inlineStr">
        <is>
          <t>Other income</t>
        </is>
      </c>
      <c r="C9" s="6" t="n">
        <v>18</v>
      </c>
    </row>
    <row r="10">
      <c r="A10" s="4" t="inlineStr">
        <is>
          <t>Commercial service agreement income</t>
        </is>
      </c>
      <c r="C10" s="6" t="n">
        <v>13</v>
      </c>
    </row>
    <row r="11">
      <c r="A11" s="4" t="inlineStr">
        <is>
          <t>Commercial service agreement revenue</t>
        </is>
      </c>
      <c r="C11" s="6" t="n">
        <v>5</v>
      </c>
    </row>
    <row r="12">
      <c r="A12" s="4" t="inlineStr">
        <is>
          <t>Commercial service agreement deferred revenue</t>
        </is>
      </c>
      <c r="C12"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25, 2021</t>
        </is>
      </c>
      <c r="C2" s="2" t="inlineStr">
        <is>
          <t>Dec. 26, 2020</t>
        </is>
      </c>
      <c r="D2" s="2" t="inlineStr">
        <is>
          <t>Dec. 28, 2019</t>
        </is>
      </c>
    </row>
    <row r="3">
      <c r="A3" s="3" t="inlineStr">
        <is>
          <t>Statement Of Other Comprehensive Income [Abstract]</t>
        </is>
      </c>
    </row>
    <row r="4">
      <c r="A4" s="4" t="inlineStr">
        <is>
          <t>Net income (loss)</t>
        </is>
      </c>
      <c r="B4" s="5" t="n">
        <v>2688</v>
      </c>
      <c r="C4" s="5" t="n">
        <v>-289</v>
      </c>
      <c r="D4" s="5" t="n">
        <v>-236</v>
      </c>
    </row>
    <row r="5">
      <c r="A5" s="3" t="inlineStr">
        <is>
          <t>Interest rate cash flow hedges:</t>
        </is>
      </c>
    </row>
    <row r="6">
      <c r="A6" s="4" t="inlineStr">
        <is>
          <t>Gain (loss) on interest rate cash flow hedges, net of tax</t>
        </is>
      </c>
      <c r="B6" s="6" t="n">
        <v>24</v>
      </c>
      <c r="C6" s="6" t="n">
        <v>-98</v>
      </c>
      <c r="D6" s="6" t="n">
        <v>-67</v>
      </c>
    </row>
    <row r="7">
      <c r="A7" s="4" t="inlineStr">
        <is>
          <t>Reclassification adjustments for income on interest rate cash flow hedges</t>
        </is>
      </c>
      <c r="B7" s="6" t="n">
        <v>49</v>
      </c>
      <c r="C7" s="6" t="n">
        <v>40</v>
      </c>
      <c r="D7" s="6" t="n">
        <v>4</v>
      </c>
    </row>
    <row r="8">
      <c r="A8" s="4" t="inlineStr">
        <is>
          <t>Pension and postretirement benefits income (loss), net of tax</t>
        </is>
      </c>
      <c r="B8" s="6" t="n">
        <v>2</v>
      </c>
      <c r="C8" s="6" t="n">
        <v>-1</v>
      </c>
      <c r="D8" s="6" t="n">
        <v>-1</v>
      </c>
    </row>
    <row r="9">
      <c r="A9" s="4" t="inlineStr">
        <is>
          <t>Total comprehensive income (loss)</t>
        </is>
      </c>
      <c r="B9" s="6" t="n">
        <v>2763</v>
      </c>
      <c r="C9" s="6" t="n">
        <v>-348</v>
      </c>
      <c r="D9" s="5" t="n">
        <v>-300</v>
      </c>
    </row>
    <row r="10">
      <c r="A10" s="4" t="inlineStr">
        <is>
          <t>Less: Comprehensive income (loss) attributable to redeemable noncontrolling interests</t>
        </is>
      </c>
      <c r="B10" s="6" t="n">
        <v>1885</v>
      </c>
      <c r="C10" s="6" t="n">
        <v>-234</v>
      </c>
    </row>
    <row r="11">
      <c r="A11" s="4" t="inlineStr">
        <is>
          <t>Total comprehensive income (loss) attributable to McAfee Corp.</t>
        </is>
      </c>
      <c r="B11" s="5" t="n">
        <v>878</v>
      </c>
      <c r="C11" s="5" t="n">
        <v>-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Gain Before Income Taxes Associated With The Sale Disposal Group (Details) $ in Millions</t>
        </is>
      </c>
      <c r="B1" s="2" t="inlineStr">
        <is>
          <t>12 Months Ended</t>
        </is>
      </c>
    </row>
    <row r="2">
      <c r="B2" s="2" t="inlineStr">
        <is>
          <t>Dec. 25, 2021USD ($)</t>
        </is>
      </c>
    </row>
    <row r="3">
      <c r="A3" s="3" t="inlineStr">
        <is>
          <t>Discontinued Operations and Disposal Groups [Abstract]</t>
        </is>
      </c>
    </row>
    <row r="4">
      <c r="A4" s="4" t="inlineStr">
        <is>
          <t>Gross purchase price</t>
        </is>
      </c>
      <c r="B4" s="5" t="n">
        <v>4000</v>
      </c>
    </row>
    <row r="5">
      <c r="A5" s="4" t="inlineStr">
        <is>
          <t>Net assets sold</t>
        </is>
      </c>
      <c r="B5" s="6" t="n">
        <v>-1289</v>
      </c>
    </row>
    <row r="6">
      <c r="A6" s="4" t="inlineStr">
        <is>
          <t>Transaction costs</t>
        </is>
      </c>
      <c r="B6" s="6" t="n">
        <v>-83</v>
      </c>
    </row>
    <row r="7">
      <c r="A7" s="4" t="inlineStr">
        <is>
          <t>Discontinued Operation, Gain (Loss) from Disposal of Discontinued Operation, before Income Tax, Total</t>
        </is>
      </c>
      <c r="B7" s="6" t="n">
        <v>2628</v>
      </c>
    </row>
    <row r="8">
      <c r="A8" s="4" t="inlineStr">
        <is>
          <t>Income tax expense on gain on divestiture of Enterprise Business</t>
        </is>
      </c>
      <c r="B8" s="6" t="n">
        <v>-386</v>
      </c>
    </row>
    <row r="9">
      <c r="A9" s="4" t="inlineStr">
        <is>
          <t>Discontinued Operation, Gain (Loss) on Disposal of Discontinued Operation, Net of Tax, Total</t>
        </is>
      </c>
      <c r="B9" s="5" t="n">
        <v>22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arrying Value of the Net Assets Sold (Details) $ in Millions</t>
        </is>
      </c>
      <c r="B1" s="2" t="inlineStr">
        <is>
          <t>Dec. 25, 2021USD ($)</t>
        </is>
      </c>
    </row>
    <row r="2">
      <c r="A2" s="3" t="inlineStr">
        <is>
          <t>Discontinued Operations and Disposal Groups [Abstract]</t>
        </is>
      </c>
    </row>
    <row r="3">
      <c r="A3" s="4" t="inlineStr">
        <is>
          <t>Accounts receivable, net</t>
        </is>
      </c>
      <c r="B3" s="5" t="n">
        <v>155</v>
      </c>
    </row>
    <row r="4">
      <c r="A4" s="4" t="inlineStr">
        <is>
          <t>Deferred costs</t>
        </is>
      </c>
      <c r="B4" s="6" t="n">
        <v>95</v>
      </c>
    </row>
    <row r="5">
      <c r="A5" s="4" t="inlineStr">
        <is>
          <t>Other current assets</t>
        </is>
      </c>
      <c r="B5" s="6" t="n">
        <v>16</v>
      </c>
    </row>
    <row r="6">
      <c r="A6" s="4" t="inlineStr">
        <is>
          <t>Property and equipment, net</t>
        </is>
      </c>
      <c r="B6" s="6" t="n">
        <v>56</v>
      </c>
    </row>
    <row r="7">
      <c r="A7" s="4" t="inlineStr">
        <is>
          <t>Intangible assets, net</t>
        </is>
      </c>
      <c r="B7" s="6" t="n">
        <v>881</v>
      </c>
    </row>
    <row r="8">
      <c r="A8" s="4" t="inlineStr">
        <is>
          <t>Goodwill</t>
        </is>
      </c>
      <c r="B8" s="6" t="n">
        <v>1413</v>
      </c>
    </row>
    <row r="9">
      <c r="A9" s="4" t="inlineStr">
        <is>
          <t>Other long-term assets</t>
        </is>
      </c>
      <c r="B9" s="6" t="n">
        <v>158</v>
      </c>
    </row>
    <row r="10">
      <c r="A10" s="4" t="inlineStr">
        <is>
          <t>Accounts payable and other current liabilities</t>
        </is>
      </c>
      <c r="B10" s="6" t="n">
        <v>-57</v>
      </c>
    </row>
    <row r="11">
      <c r="A11" s="4" t="inlineStr">
        <is>
          <t>Accrued compensation and benefits</t>
        </is>
      </c>
      <c r="B11" s="6" t="n">
        <v>-20</v>
      </c>
    </row>
    <row r="12">
      <c r="A12" s="4" t="inlineStr">
        <is>
          <t>Accrued marketing</t>
        </is>
      </c>
      <c r="B12" s="6" t="n">
        <v>-9</v>
      </c>
    </row>
    <row r="13">
      <c r="A13" s="4" t="inlineStr">
        <is>
          <t>Deferred revenue</t>
        </is>
      </c>
      <c r="B13" s="6" t="n">
        <v>-1345</v>
      </c>
    </row>
    <row r="14">
      <c r="A14" s="4" t="inlineStr">
        <is>
          <t>Other long-term liabilities</t>
        </is>
      </c>
      <c r="B14" s="6" t="n">
        <v>-54</v>
      </c>
    </row>
    <row r="15">
      <c r="A15" s="4" t="inlineStr">
        <is>
          <t>Total net assets sold</t>
        </is>
      </c>
      <c r="B15" s="5" t="n">
        <v>1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Receivable From and Payable To Enterprise Business (Details) - USD ($) $ in Millions</t>
        </is>
      </c>
      <c r="B1" s="2" t="inlineStr">
        <is>
          <t>Dec. 25, 2021</t>
        </is>
      </c>
      <c r="C1" s="2" t="inlineStr">
        <is>
          <t>Dec. 26, 2020</t>
        </is>
      </c>
    </row>
    <row r="2">
      <c r="A2" s="3" t="inlineStr">
        <is>
          <t>Discontinued Operations and Disposal Groups [Abstract]</t>
        </is>
      </c>
    </row>
    <row r="3">
      <c r="A3" s="4" t="inlineStr">
        <is>
          <t>Proceeds receivable</t>
        </is>
      </c>
      <c r="B3" s="5" t="n">
        <v>13</v>
      </c>
    </row>
    <row r="4">
      <c r="A4" s="4" t="inlineStr">
        <is>
          <t>TSA Receivables and Misdirected Payments</t>
        </is>
      </c>
      <c r="B4" s="6" t="n">
        <v>35</v>
      </c>
    </row>
    <row r="5">
      <c r="A5" s="4" t="inlineStr">
        <is>
          <t>Total</t>
        </is>
      </c>
      <c r="B5" s="6" t="n">
        <v>48</v>
      </c>
      <c r="C5" s="5" t="n">
        <v>290</v>
      </c>
    </row>
    <row r="6">
      <c r="A6" s="4" t="inlineStr">
        <is>
          <t>Transaction costs</t>
        </is>
      </c>
      <c r="B6" s="6" t="n">
        <v>27</v>
      </c>
    </row>
    <row r="7">
      <c r="A7" s="4" t="inlineStr">
        <is>
          <t>Misdirected payments</t>
        </is>
      </c>
      <c r="B7" s="6" t="n">
        <v>18</v>
      </c>
    </row>
    <row r="8">
      <c r="A8" s="4" t="inlineStr">
        <is>
          <t>Total</t>
        </is>
      </c>
      <c r="B8" s="5"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to be Sold (Details) - USD ($) $ in Millions</t>
        </is>
      </c>
      <c r="B1" s="2" t="inlineStr">
        <is>
          <t>Dec. 25, 2021</t>
        </is>
      </c>
      <c r="C1" s="2" t="inlineStr">
        <is>
          <t>Dec. 26, 2020</t>
        </is>
      </c>
    </row>
    <row r="2">
      <c r="A2" s="3" t="inlineStr">
        <is>
          <t>Discontinued Operations and Disposal Groups [Abstract]</t>
        </is>
      </c>
    </row>
    <row r="3">
      <c r="A3" s="4" t="inlineStr">
        <is>
          <t>Accounts receivable, net</t>
        </is>
      </c>
      <c r="B3" s="5" t="n">
        <v>48</v>
      </c>
      <c r="C3" s="5" t="n">
        <v>290</v>
      </c>
    </row>
    <row r="4">
      <c r="A4" s="4" t="inlineStr">
        <is>
          <t>Deferred costs</t>
        </is>
      </c>
      <c r="C4" s="6" t="n">
        <v>96</v>
      </c>
    </row>
    <row r="5">
      <c r="A5" s="4" t="inlineStr">
        <is>
          <t>Other current assets</t>
        </is>
      </c>
      <c r="C5" s="6" t="n">
        <v>16</v>
      </c>
    </row>
    <row r="6">
      <c r="A6" s="4" t="inlineStr">
        <is>
          <t>Total current assets of discontinued operations</t>
        </is>
      </c>
      <c r="B6" s="6" t="n">
        <v>0</v>
      </c>
      <c r="C6" s="6" t="n">
        <v>402</v>
      </c>
    </row>
    <row r="7">
      <c r="A7" s="4" t="inlineStr">
        <is>
          <t>Property and equipment, net</t>
        </is>
      </c>
      <c r="C7" s="6" t="n">
        <v>51</v>
      </c>
    </row>
    <row r="8">
      <c r="A8" s="4" t="inlineStr">
        <is>
          <t>Intangible assets, net</t>
        </is>
      </c>
      <c r="C8" s="6" t="n">
        <v>915</v>
      </c>
    </row>
    <row r="9">
      <c r="A9" s="4" t="inlineStr">
        <is>
          <t>Goodwill</t>
        </is>
      </c>
      <c r="C9" s="6" t="n">
        <v>1413</v>
      </c>
    </row>
    <row r="10">
      <c r="A10" s="4" t="inlineStr">
        <is>
          <t>Deferred tax assets</t>
        </is>
      </c>
      <c r="C10" s="6" t="n">
        <v>43</v>
      </c>
    </row>
    <row r="11">
      <c r="A11" s="4" t="inlineStr">
        <is>
          <t>Other long-term assets</t>
        </is>
      </c>
      <c r="C11" s="6" t="n">
        <v>156</v>
      </c>
    </row>
    <row r="12">
      <c r="A12" s="4" t="inlineStr">
        <is>
          <t>Total assets of discontinued operations</t>
        </is>
      </c>
      <c r="C12" s="6" t="n">
        <v>2980</v>
      </c>
    </row>
    <row r="13">
      <c r="A13" s="4" t="inlineStr">
        <is>
          <t>Accounts payable and other current liabilities</t>
        </is>
      </c>
      <c r="C13" s="6" t="n">
        <v>56</v>
      </c>
    </row>
    <row r="14">
      <c r="A14" s="4" t="inlineStr">
        <is>
          <t>Accrued compensation and benefits</t>
        </is>
      </c>
      <c r="C14" s="6" t="n">
        <v>18</v>
      </c>
    </row>
    <row r="15">
      <c r="A15" s="4" t="inlineStr">
        <is>
          <t>Accrued marketing</t>
        </is>
      </c>
      <c r="C15" s="6" t="n">
        <v>6</v>
      </c>
    </row>
    <row r="16">
      <c r="A16" s="4" t="inlineStr">
        <is>
          <t>Deferred revenue</t>
        </is>
      </c>
      <c r="C16" s="6" t="n">
        <v>892</v>
      </c>
    </row>
    <row r="17">
      <c r="A17" s="4" t="inlineStr">
        <is>
          <t>Total current liabilities of discontinued operations</t>
        </is>
      </c>
      <c r="B17" s="5" t="n">
        <v>0</v>
      </c>
      <c r="C17" s="6" t="n">
        <v>972</v>
      </c>
    </row>
    <row r="18">
      <c r="A18" s="4" t="inlineStr">
        <is>
          <t>Deferred tax liabilities</t>
        </is>
      </c>
      <c r="C18" s="6" t="n">
        <v>7</v>
      </c>
    </row>
    <row r="19">
      <c r="A19" s="4" t="inlineStr">
        <is>
          <t>Other long-term liabilities</t>
        </is>
      </c>
      <c r="C19" s="6" t="n">
        <v>49</v>
      </c>
    </row>
    <row r="20">
      <c r="A20" s="4" t="inlineStr">
        <is>
          <t>Deferred revenue, less current portion</t>
        </is>
      </c>
      <c r="C20" s="6" t="n">
        <v>604</v>
      </c>
    </row>
    <row r="21">
      <c r="A21" s="4" t="inlineStr">
        <is>
          <t>Total liabilities of discontinued operations</t>
        </is>
      </c>
      <c r="C21" s="5" t="n">
        <v>16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Discontinued Operations - Summary of Components of Income (Details) - USD ($) $ in Millions</t>
        </is>
      </c>
      <c r="C1" s="2" t="inlineStr">
        <is>
          <t>3 Months Ended</t>
        </is>
      </c>
      <c r="K1" s="2" t="inlineStr">
        <is>
          <t>12 Months Ended</t>
        </is>
      </c>
    </row>
    <row r="2">
      <c r="C2" s="2" t="inlineStr">
        <is>
          <t>Dec. 25, 2021</t>
        </is>
      </c>
      <c r="D2" s="2" t="inlineStr">
        <is>
          <t>Sep. 25, 2021</t>
        </is>
      </c>
      <c r="E2" s="2" t="inlineStr">
        <is>
          <t>Jun. 26, 2021</t>
        </is>
      </c>
      <c r="F2" s="2" t="inlineStr">
        <is>
          <t>Mar. 27, 2021</t>
        </is>
      </c>
      <c r="G2" s="2" t="inlineStr">
        <is>
          <t>Dec. 26, 2020</t>
        </is>
      </c>
      <c r="H2" s="2" t="inlineStr">
        <is>
          <t>Sep. 26, 2020</t>
        </is>
      </c>
      <c r="I2" s="2" t="inlineStr">
        <is>
          <t>Jun. 27, 2020</t>
        </is>
      </c>
      <c r="J2" s="2" t="inlineStr">
        <is>
          <t>Mar. 28, 2020</t>
        </is>
      </c>
      <c r="K2" s="2" t="inlineStr">
        <is>
          <t>Dec. 25, 2021</t>
        </is>
      </c>
      <c r="L2" s="2" t="inlineStr">
        <is>
          <t>Dec. 26, 2020</t>
        </is>
      </c>
      <c r="M2" s="2" t="inlineStr">
        <is>
          <t>Dec. 26, 2020</t>
        </is>
      </c>
      <c r="N2" s="2" t="inlineStr">
        <is>
          <t>Dec. 28, 2019</t>
        </is>
      </c>
    </row>
    <row r="3">
      <c r="A3" s="3" t="inlineStr">
        <is>
          <t>Discontinued Operations and Disposal Groups [Abstract]</t>
        </is>
      </c>
    </row>
    <row r="4">
      <c r="A4" s="4" t="inlineStr">
        <is>
          <t>Net revenue</t>
        </is>
      </c>
      <c r="K4" s="5" t="n">
        <v>781</v>
      </c>
      <c r="M4" s="5" t="n">
        <v>1348</v>
      </c>
      <c r="N4" s="5" t="n">
        <v>1332</v>
      </c>
    </row>
    <row r="5">
      <c r="A5" s="4" t="inlineStr">
        <is>
          <t>Operating income (loss)</t>
        </is>
      </c>
      <c r="K5" s="6" t="n">
        <v>99</v>
      </c>
      <c r="M5" s="6" t="n">
        <v>-54</v>
      </c>
      <c r="N5" s="6" t="n">
        <v>3</v>
      </c>
    </row>
    <row r="6">
      <c r="A6" s="4" t="inlineStr">
        <is>
          <t>Pre-tax gain on divestiture of Enterprise Business</t>
        </is>
      </c>
      <c r="K6" s="6" t="n">
        <v>2628</v>
      </c>
    </row>
    <row r="7">
      <c r="A7" s="4" t="inlineStr">
        <is>
          <t>Income (loss) before income taxes</t>
        </is>
      </c>
      <c r="K7" s="6" t="n">
        <v>2722</v>
      </c>
      <c r="M7" s="6" t="n">
        <v>-54</v>
      </c>
      <c r="N7" s="6" t="n">
        <v>2</v>
      </c>
    </row>
    <row r="8">
      <c r="A8" s="4" t="inlineStr">
        <is>
          <t>Discontinued Operation, Tax Effect of Discontinued Operation</t>
        </is>
      </c>
      <c r="B8" s="4" t="inlineStr">
        <is>
          <t>[1]</t>
        </is>
      </c>
      <c r="K8" s="6" t="n">
        <v>281</v>
      </c>
      <c r="M8" s="5" t="n">
        <v>25</v>
      </c>
      <c r="N8" s="6" t="n">
        <v>49</v>
      </c>
    </row>
    <row r="9">
      <c r="A9" s="4" t="inlineStr">
        <is>
          <t>Income (loss) from discontinued operations, net of taxes</t>
        </is>
      </c>
      <c r="C9" s="5" t="n">
        <v>-26</v>
      </c>
      <c r="D9" s="5" t="n">
        <v>2420</v>
      </c>
      <c r="E9" s="5" t="n">
        <v>38</v>
      </c>
      <c r="F9" s="5" t="n">
        <v>9</v>
      </c>
      <c r="G9" s="5" t="n">
        <v>-154</v>
      </c>
      <c r="H9" s="5" t="n">
        <v>39</v>
      </c>
      <c r="I9" s="5" t="n">
        <v>37</v>
      </c>
      <c r="J9" s="5" t="n">
        <v>-1</v>
      </c>
      <c r="K9" s="5" t="n">
        <v>2441</v>
      </c>
      <c r="L9" s="5" t="n">
        <v>-79</v>
      </c>
      <c r="N9" s="5" t="n">
        <v>-47</v>
      </c>
    </row>
    <row r="10"/>
    <row r="11">
      <c r="A11" s="4" t="inlineStr">
        <is>
          <t>[1]</t>
        </is>
      </c>
      <c r="B11" s="4" t="inlineStr">
        <is>
          <t>Income tax expense for the year ended December 25, 2021 includes $ 386 million of income tax expense on gain on divestiture of Enterprise Business. The remaining $ 105 million of tax benefits is primarily attributable to the change in our investment in FTW as it is recognized as result of the divestiture of Enterprise Business.</t>
        </is>
      </c>
    </row>
  </sheetData>
  <mergeCells count="5">
    <mergeCell ref="A1:B2"/>
    <mergeCell ref="C1:J1"/>
    <mergeCell ref="K1:N1"/>
    <mergeCell ref="A10:M10"/>
    <mergeCell ref="B11:M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omponents of Income (Parenthetical) (Details) - USD ($) $ in Millions</t>
        </is>
      </c>
      <c r="B1" s="2" t="inlineStr">
        <is>
          <t>12 Months Ended</t>
        </is>
      </c>
    </row>
    <row r="2">
      <c r="B2" s="2" t="inlineStr">
        <is>
          <t>Dec. 25, 2021</t>
        </is>
      </c>
      <c r="C2" s="2" t="inlineStr">
        <is>
          <t>Dec. 26, 2020</t>
        </is>
      </c>
      <c r="D2" s="2" t="inlineStr">
        <is>
          <t>Dec. 28, 2019</t>
        </is>
      </c>
    </row>
    <row r="3">
      <c r="A3" s="3" t="inlineStr">
        <is>
          <t>Discontinued Operations and Disposal Groups [Abstract]</t>
        </is>
      </c>
    </row>
    <row r="4">
      <c r="A4" s="4" t="inlineStr">
        <is>
          <t>Income tax expense on gain on divestiture of Enterprise Business</t>
        </is>
      </c>
      <c r="B4" s="5" t="n">
        <v>386</v>
      </c>
    </row>
    <row r="5">
      <c r="A5" s="4" t="inlineStr">
        <is>
          <t>Discontinued operation, tax (expense) benefit from provision for (gain) loss on disposal</t>
        </is>
      </c>
      <c r="B5" s="6" t="n">
        <v>105</v>
      </c>
    </row>
    <row r="6">
      <c r="A6" s="4" t="inlineStr">
        <is>
          <t>Income Tax Expense Benefit</t>
        </is>
      </c>
      <c r="B6" s="5" t="n">
        <v>-160</v>
      </c>
      <c r="C6" s="5" t="n">
        <v>5</v>
      </c>
      <c r="D6" s="5" t="n">
        <v>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pital Expenditures (Details) - USD ($) $ in Millions</t>
        </is>
      </c>
      <c r="B1" s="2" t="inlineStr">
        <is>
          <t>12 Months Ended</t>
        </is>
      </c>
    </row>
    <row r="2">
      <c r="B2" s="2" t="inlineStr">
        <is>
          <t>Dec. 25, 2021</t>
        </is>
      </c>
      <c r="C2" s="2" t="inlineStr">
        <is>
          <t>Dec. 26, 2020</t>
        </is>
      </c>
      <c r="D2" s="2" t="inlineStr">
        <is>
          <t>Dec. 28, 2019</t>
        </is>
      </c>
    </row>
    <row r="3">
      <c r="A3" s="3" t="inlineStr">
        <is>
          <t>Income Statement, Balance Sheet and Additional Disclosures by Disposal Groups, Including Discontinued Operations [Line Items]</t>
        </is>
      </c>
    </row>
    <row r="4">
      <c r="A4" s="4" t="inlineStr">
        <is>
          <t>Equity-based compensation expense</t>
        </is>
      </c>
      <c r="B4" s="5" t="n">
        <v>102</v>
      </c>
      <c r="C4" s="5" t="n">
        <v>313</v>
      </c>
      <c r="D4" s="5" t="n">
        <v>25</v>
      </c>
    </row>
    <row r="5">
      <c r="A5" s="4" t="inlineStr">
        <is>
          <t>Deferred taxes (benefit)</t>
        </is>
      </c>
      <c r="B5" s="6" t="n">
        <v>-173</v>
      </c>
      <c r="C5" s="6" t="n">
        <v>-10</v>
      </c>
      <c r="D5" s="6" t="n">
        <v>18</v>
      </c>
    </row>
    <row r="6">
      <c r="A6" s="4" t="inlineStr">
        <is>
          <t>Discontinued Operations, Disposed of by Sale [Member]</t>
        </is>
      </c>
    </row>
    <row r="7">
      <c r="A7" s="3" t="inlineStr">
        <is>
          <t>Income Statement, Balance Sheet and Additional Disclosures by Disposal Groups, Including Discontinued Operations [Line Items]</t>
        </is>
      </c>
    </row>
    <row r="8">
      <c r="A8" s="4" t="inlineStr">
        <is>
          <t>Depreciation and amortization</t>
        </is>
      </c>
      <c r="B8" s="6" t="n">
        <v>43</v>
      </c>
      <c r="C8" s="6" t="n">
        <v>217</v>
      </c>
      <c r="D8" s="6" t="n">
        <v>257</v>
      </c>
    </row>
    <row r="9">
      <c r="A9" s="4" t="inlineStr">
        <is>
          <t>Equity-based compensation expense</t>
        </is>
      </c>
      <c r="B9" s="6" t="n">
        <v>31</v>
      </c>
      <c r="C9" s="6" t="n">
        <v>200</v>
      </c>
      <c r="D9" s="6" t="n">
        <v>20</v>
      </c>
    </row>
    <row r="10">
      <c r="A10" s="4" t="inlineStr">
        <is>
          <t>Deferred taxes (benefit)</t>
        </is>
      </c>
      <c r="B10" s="6" t="n">
        <v>30</v>
      </c>
      <c r="C10" s="6" t="n">
        <v>-8</v>
      </c>
      <c r="D10" s="6" t="n">
        <v>11</v>
      </c>
    </row>
    <row r="11">
      <c r="A11" s="4" t="inlineStr">
        <is>
          <t>Additions to property and equipment</t>
        </is>
      </c>
      <c r="B11" s="5" t="n">
        <v>4</v>
      </c>
      <c r="C11" s="5" t="n">
        <v>7</v>
      </c>
      <c r="D11" s="5" t="n">
        <v>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USD ($)</t>
        </is>
      </c>
      <c r="B1" s="2" t="inlineStr">
        <is>
          <t>12 Months Ended</t>
        </is>
      </c>
    </row>
    <row r="2">
      <c r="B2" s="2" t="inlineStr">
        <is>
          <t>Dec. 25, 2021</t>
        </is>
      </c>
      <c r="C2" s="2" t="inlineStr">
        <is>
          <t>Dec. 26, 2020</t>
        </is>
      </c>
      <c r="D2" s="2" t="inlineStr">
        <is>
          <t>Dec. 28, 2019</t>
        </is>
      </c>
    </row>
    <row r="3">
      <c r="A3" s="3" t="inlineStr">
        <is>
          <t>Revenue From Contract With Customers [Line Items]</t>
        </is>
      </c>
    </row>
    <row r="4">
      <c r="A4" s="4" t="inlineStr">
        <is>
          <t>Deferred revenue recognized</t>
        </is>
      </c>
      <c r="B4" s="5" t="n">
        <v>814000000</v>
      </c>
      <c r="C4" s="5" t="n">
        <v>712000000</v>
      </c>
      <c r="D4" s="5" t="n">
        <v>628000000</v>
      </c>
    </row>
    <row r="5">
      <c r="A5" s="4" t="inlineStr">
        <is>
          <t>Estimated revenue expected to be recognized</t>
        </is>
      </c>
      <c r="B5" s="6" t="n">
        <v>1077000000</v>
      </c>
    </row>
    <row r="6">
      <c r="A6" s="4" t="inlineStr">
        <is>
          <t>Capitalized Acquisition Costs</t>
        </is>
      </c>
    </row>
    <row r="7">
      <c r="A7" s="3" t="inlineStr">
        <is>
          <t>Revenue From Contract With Customers [Line Items]</t>
        </is>
      </c>
    </row>
    <row r="8">
      <c r="A8" s="4" t="inlineStr">
        <is>
          <t>Impairment losses in relation to capitalized costs</t>
        </is>
      </c>
      <c r="B8" s="6" t="n">
        <v>0</v>
      </c>
      <c r="C8" s="5" t="n">
        <v>0</v>
      </c>
      <c r="D8" s="6" t="n">
        <v>0</v>
      </c>
    </row>
    <row r="9">
      <c r="A9" s="4" t="inlineStr">
        <is>
          <t>Capitalized Fulfillment Costs</t>
        </is>
      </c>
    </row>
    <row r="10">
      <c r="A10" s="3" t="inlineStr">
        <is>
          <t>Revenue From Contract With Customers [Line Items]</t>
        </is>
      </c>
    </row>
    <row r="11">
      <c r="A11" s="4" t="inlineStr">
        <is>
          <t>Impairment losses in relation to capitalized costs</t>
        </is>
      </c>
      <c r="B11" s="5" t="n">
        <v>0</v>
      </c>
      <c r="D1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1)</t>
        </is>
      </c>
      <c r="B1" s="2" t="inlineStr">
        <is>
          <t>Dec. 25, 2021</t>
        </is>
      </c>
    </row>
    <row r="2">
      <c r="A2" s="4" t="inlineStr">
        <is>
          <t>Revenue, Remaining Performance Obligation, Expected Timing of Satisfaction, Start Date: 2021-12-26</t>
        </is>
      </c>
    </row>
    <row r="3">
      <c r="A3" s="3" t="inlineStr">
        <is>
          <t>Revenue Remaining Performance Obligation Expected Timing Of Satisfaction [Line Items]</t>
        </is>
      </c>
    </row>
    <row r="4">
      <c r="A4" s="4" t="inlineStr">
        <is>
          <t>Revenue, remaining performance obligation, percentage</t>
        </is>
      </c>
      <c r="B4" s="4" t="inlineStr">
        <is>
          <t>9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2-12-31</t>
        </is>
      </c>
    </row>
    <row r="7">
      <c r="A7" s="3" t="inlineStr">
        <is>
          <t>Revenue Remaining Performance Obligation Expected Timing Of Satisfaction [Line Items]</t>
        </is>
      </c>
    </row>
    <row r="8">
      <c r="A8" s="4" t="inlineStr">
        <is>
          <t>Revenue, remaining performance obligation, percentage</t>
        </is>
      </c>
      <c r="B8" s="4" t="inlineStr">
        <is>
          <t>9.00%</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Various Contract Costs Capitalized on Consolidated Financial Statements (Details) - USD ($) $ in Millions</t>
        </is>
      </c>
      <c r="B1" s="2" t="inlineStr">
        <is>
          <t>Dec. 25, 2021</t>
        </is>
      </c>
      <c r="C1" s="2" t="inlineStr">
        <is>
          <t>Dec. 26, 2020</t>
        </is>
      </c>
    </row>
    <row r="2">
      <c r="A2" s="3" t="inlineStr">
        <is>
          <t>Capitalized costs within:</t>
        </is>
      </c>
    </row>
    <row r="3">
      <c r="A3" s="4" t="inlineStr">
        <is>
          <t>Deferred costs</t>
        </is>
      </c>
      <c r="B3" s="5" t="n">
        <v>189</v>
      </c>
      <c r="C3" s="5" t="n">
        <v>137</v>
      </c>
    </row>
    <row r="4">
      <c r="A4" s="4" t="inlineStr">
        <is>
          <t>Capitalized Acquisition Costs</t>
        </is>
      </c>
    </row>
    <row r="5">
      <c r="A5" s="3" t="inlineStr">
        <is>
          <t>Capitalized costs within:</t>
        </is>
      </c>
    </row>
    <row r="6">
      <c r="A6" s="4" t="inlineStr">
        <is>
          <t>Total capitalized costs</t>
        </is>
      </c>
      <c r="B6" s="6" t="n">
        <v>231</v>
      </c>
      <c r="C6" s="6" t="n">
        <v>153</v>
      </c>
    </row>
    <row r="7">
      <c r="A7" s="4" t="inlineStr">
        <is>
          <t>Capitalized Acquisition Costs | Deferred Costs</t>
        </is>
      </c>
    </row>
    <row r="8">
      <c r="A8" s="3" t="inlineStr">
        <is>
          <t>Capitalized costs within:</t>
        </is>
      </c>
    </row>
    <row r="9">
      <c r="A9" s="4" t="inlineStr">
        <is>
          <t>Deferred costs</t>
        </is>
      </c>
      <c r="B9" s="6" t="n">
        <v>188</v>
      </c>
      <c r="C9" s="6" t="n">
        <v>135</v>
      </c>
    </row>
    <row r="10">
      <c r="A10" s="4" t="inlineStr">
        <is>
          <t>Capitalized Acquisition Costs | Other Long-term Assets</t>
        </is>
      </c>
    </row>
    <row r="11">
      <c r="A11" s="3" t="inlineStr">
        <is>
          <t>Capitalized costs within:</t>
        </is>
      </c>
    </row>
    <row r="12">
      <c r="A12" s="4" t="inlineStr">
        <is>
          <t>Capitalized costs, non-current</t>
        </is>
      </c>
      <c r="B12" s="6" t="n">
        <v>43</v>
      </c>
      <c r="C12" s="6" t="n">
        <v>18</v>
      </c>
    </row>
    <row r="13">
      <c r="A13" s="4" t="inlineStr">
        <is>
          <t>Capitalized Fulfillment Costs</t>
        </is>
      </c>
    </row>
    <row r="14">
      <c r="A14" s="3" t="inlineStr">
        <is>
          <t>Capitalized costs within:</t>
        </is>
      </c>
    </row>
    <row r="15">
      <c r="A15" s="4" t="inlineStr">
        <is>
          <t>Total capitalized costs</t>
        </is>
      </c>
      <c r="B15" s="6" t="n">
        <v>2</v>
      </c>
      <c r="C15" s="6" t="n">
        <v>2</v>
      </c>
    </row>
    <row r="16">
      <c r="A16" s="4" t="inlineStr">
        <is>
          <t>Capitalized Fulfillment Costs | Deferred Costs</t>
        </is>
      </c>
    </row>
    <row r="17">
      <c r="A17" s="3" t="inlineStr">
        <is>
          <t>Capitalized costs within:</t>
        </is>
      </c>
    </row>
    <row r="18">
      <c r="A18" s="4" t="inlineStr">
        <is>
          <t>Deferred costs</t>
        </is>
      </c>
      <c r="B18" s="6" t="n">
        <v>1</v>
      </c>
      <c r="C18" s="6" t="n">
        <v>2</v>
      </c>
    </row>
    <row r="19">
      <c r="A19" s="4" t="inlineStr">
        <is>
          <t>Capitalized Fulfillment Costs | Other Long-term Assets</t>
        </is>
      </c>
    </row>
    <row r="20">
      <c r="A20" s="3" t="inlineStr">
        <is>
          <t>Capitalized costs within:</t>
        </is>
      </c>
    </row>
    <row r="21">
      <c r="A21" s="4" t="inlineStr">
        <is>
          <t>Capitalized costs, non-current</t>
        </is>
      </c>
      <c r="B21" s="5" t="n">
        <v>1</v>
      </c>
      <c r="C2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t>
        </is>
      </c>
      <c r="B4" s="5" t="n">
        <v>2688</v>
      </c>
      <c r="C4" s="5" t="n">
        <v>-289</v>
      </c>
      <c r="D4" s="5" t="n">
        <v>-236</v>
      </c>
    </row>
    <row r="5">
      <c r="A5" s="3" t="inlineStr">
        <is>
          <t>Adjustments to reconcile net income (loss) to net cash provided by operating activities:</t>
        </is>
      </c>
    </row>
    <row r="6">
      <c r="A6" s="4" t="inlineStr">
        <is>
          <t>Depreciation and amortization</t>
        </is>
      </c>
      <c r="B6" s="6" t="n">
        <v>236</v>
      </c>
      <c r="C6" s="6" t="n">
        <v>491</v>
      </c>
      <c r="D6" s="6" t="n">
        <v>536</v>
      </c>
    </row>
    <row r="7">
      <c r="A7" s="4" t="inlineStr">
        <is>
          <t>Equity-based compensation expense</t>
        </is>
      </c>
      <c r="B7" s="6" t="n">
        <v>102</v>
      </c>
      <c r="C7" s="6" t="n">
        <v>313</v>
      </c>
      <c r="D7" s="6" t="n">
        <v>25</v>
      </c>
    </row>
    <row r="8">
      <c r="A8" s="4" t="inlineStr">
        <is>
          <t>Deferred taxes</t>
        </is>
      </c>
      <c r="B8" s="6" t="n">
        <v>-173</v>
      </c>
      <c r="C8" s="6" t="n">
        <v>-10</v>
      </c>
      <c r="D8" s="6" t="n">
        <v>18</v>
      </c>
    </row>
    <row r="9">
      <c r="A9" s="4" t="inlineStr">
        <is>
          <t>Foreign exchange (gain) loss, net</t>
        </is>
      </c>
      <c r="B9" s="6" t="n">
        <v>-41</v>
      </c>
      <c r="C9" s="6" t="n">
        <v>104</v>
      </c>
      <c r="D9" s="6" t="n">
        <v>-20</v>
      </c>
    </row>
    <row r="10">
      <c r="A10" s="4" t="inlineStr">
        <is>
          <t>Pre-tax gain on divestiture of Enterprise Business</t>
        </is>
      </c>
      <c r="B10" s="6" t="n">
        <v>-2628</v>
      </c>
      <c r="D10" s="6" t="n">
        <v>0</v>
      </c>
    </row>
    <row r="11">
      <c r="A11" s="4" t="inlineStr">
        <is>
          <t>Tax Receivable Agreement remeasurement</t>
        </is>
      </c>
      <c r="B11" s="6" t="n">
        <v>311</v>
      </c>
      <c r="C11" s="6" t="n">
        <v>2</v>
      </c>
    </row>
    <row r="12">
      <c r="A12" s="4" t="inlineStr">
        <is>
          <t>Other operating activities</t>
        </is>
      </c>
      <c r="B12" s="6" t="n">
        <v>35</v>
      </c>
      <c r="C12" s="6" t="n">
        <v>68</v>
      </c>
      <c r="D12" s="6" t="n">
        <v>53</v>
      </c>
    </row>
    <row r="13">
      <c r="A13" s="3" t="inlineStr">
        <is>
          <t>Change in assets and liabilities:</t>
        </is>
      </c>
    </row>
    <row r="14">
      <c r="A14" s="4" t="inlineStr">
        <is>
          <t>Receivable and payable from/to Enterprise Business</t>
        </is>
      </c>
      <c r="B14" s="6" t="n">
        <v>-30</v>
      </c>
    </row>
    <row r="15">
      <c r="A15" s="4" t="inlineStr">
        <is>
          <t>Accounts receivable, net</t>
        </is>
      </c>
      <c r="B15" s="6" t="n">
        <v>86</v>
      </c>
      <c r="C15" s="6" t="n">
        <v>15</v>
      </c>
      <c r="D15" s="6" t="n">
        <v>-60</v>
      </c>
    </row>
    <row r="16">
      <c r="A16" s="4" t="inlineStr">
        <is>
          <t>Deferred costs</t>
        </is>
      </c>
      <c r="B16" s="6" t="n">
        <v>-51</v>
      </c>
      <c r="C16" s="6" t="n">
        <v>-46</v>
      </c>
      <c r="D16" s="6" t="n">
        <v>-22</v>
      </c>
    </row>
    <row r="17">
      <c r="A17" s="4" t="inlineStr">
        <is>
          <t>Other assets</t>
        </is>
      </c>
      <c r="B17" s="6" t="n">
        <v>-51</v>
      </c>
      <c r="C17" s="6" t="n">
        <v>-9</v>
      </c>
      <c r="D17" s="6" t="n">
        <v>71</v>
      </c>
    </row>
    <row r="18">
      <c r="A18" s="4" t="inlineStr">
        <is>
          <t>Income taxes payable</t>
        </is>
      </c>
      <c r="B18" s="6" t="n">
        <v>28</v>
      </c>
      <c r="C18" s="6" t="n">
        <v>-1</v>
      </c>
      <c r="D18" s="6" t="n">
        <v>2</v>
      </c>
    </row>
    <row r="19">
      <c r="A19" s="4" t="inlineStr">
        <is>
          <t>Other current liabilities</t>
        </is>
      </c>
      <c r="B19" s="6" t="n">
        <v>32</v>
      </c>
      <c r="C19" s="6" t="n">
        <v>42</v>
      </c>
      <c r="D19" s="6" t="n">
        <v>26</v>
      </c>
    </row>
    <row r="20">
      <c r="A20" s="4" t="inlineStr">
        <is>
          <t>Deferred revenue</t>
        </is>
      </c>
      <c r="B20" s="6" t="n">
        <v>24</v>
      </c>
      <c r="C20" s="6" t="n">
        <v>106</v>
      </c>
      <c r="D20" s="6" t="n">
        <v>186</v>
      </c>
    </row>
    <row r="21">
      <c r="A21" s="4" t="inlineStr">
        <is>
          <t>Other liabilities</t>
        </is>
      </c>
      <c r="B21" s="6" t="n">
        <v>-55</v>
      </c>
      <c r="C21" s="6" t="n">
        <v>-26</v>
      </c>
      <c r="D21" s="6" t="n">
        <v>59</v>
      </c>
    </row>
    <row r="22">
      <c r="A22" s="4" t="inlineStr">
        <is>
          <t>Net cash provided by operating activities</t>
        </is>
      </c>
      <c r="B22" s="6" t="n">
        <v>513</v>
      </c>
      <c r="C22" s="6" t="n">
        <v>760</v>
      </c>
      <c r="D22" s="6" t="n">
        <v>496</v>
      </c>
    </row>
    <row r="23">
      <c r="A23" s="3" t="inlineStr">
        <is>
          <t>Cash flows from investing activities:</t>
        </is>
      </c>
    </row>
    <row r="24">
      <c r="A24" s="4" t="inlineStr">
        <is>
          <t>Acquisitions, net of cash acquired</t>
        </is>
      </c>
      <c r="B24" s="6" t="n">
        <v>0</v>
      </c>
      <c r="C24" s="6" t="n">
        <v>-5</v>
      </c>
      <c r="D24" s="6" t="n">
        <v>-2</v>
      </c>
    </row>
    <row r="25">
      <c r="A25" s="4" t="inlineStr">
        <is>
          <t>Additions to property and equipment</t>
        </is>
      </c>
      <c r="B25" s="6" t="n">
        <v>-22</v>
      </c>
      <c r="C25" s="6" t="n">
        <v>-42</v>
      </c>
      <c r="D25" s="6" t="n">
        <v>-56</v>
      </c>
    </row>
    <row r="26">
      <c r="A26" s="4" t="inlineStr">
        <is>
          <t>Proceeds from divestiture of Enterprise Business, net of transaction costs (Note 4)</t>
        </is>
      </c>
      <c r="B26" s="6" t="n">
        <v>3930</v>
      </c>
      <c r="C26" s="6" t="n">
        <v>0</v>
      </c>
      <c r="D26" s="6" t="n">
        <v>0</v>
      </c>
    </row>
    <row r="27">
      <c r="A27" s="4" t="inlineStr">
        <is>
          <t>Proceeds from disposal of property, net</t>
        </is>
      </c>
      <c r="B27" s="6" t="n">
        <v>31</v>
      </c>
      <c r="C27" s="6" t="n">
        <v>0</v>
      </c>
      <c r="D27" s="6" t="n">
        <v>0</v>
      </c>
    </row>
    <row r="28">
      <c r="A28" s="4" t="inlineStr">
        <is>
          <t>Other investing activities</t>
        </is>
      </c>
      <c r="B28" s="6" t="n">
        <v>-4</v>
      </c>
      <c r="C28" s="6" t="n">
        <v>-4</v>
      </c>
      <c r="D28" s="6" t="n">
        <v>-5</v>
      </c>
    </row>
    <row r="29">
      <c r="A29" s="4" t="inlineStr">
        <is>
          <t>Net cash provided by (used in) investing activities</t>
        </is>
      </c>
      <c r="B29" s="6" t="n">
        <v>3935</v>
      </c>
      <c r="C29" s="6" t="n">
        <v>-51</v>
      </c>
      <c r="D29" s="6" t="n">
        <v>-63</v>
      </c>
    </row>
    <row r="30">
      <c r="A30" s="3" t="inlineStr">
        <is>
          <t>Cash flows from financing activities:</t>
        </is>
      </c>
    </row>
    <row r="31">
      <c r="A31" s="4" t="inlineStr">
        <is>
          <t>Proceeds from IPO, net of underwriters discount and commissions</t>
        </is>
      </c>
      <c r="B31" s="6" t="n">
        <v>0</v>
      </c>
      <c r="C31" s="6" t="n">
        <v>586</v>
      </c>
      <c r="D31" s="6" t="n">
        <v>0</v>
      </c>
    </row>
    <row r="32">
      <c r="A32" s="4" t="inlineStr">
        <is>
          <t>Use of proceeds from issuance of Class A common stock to purchase Foundation Technology Worldwide LLC ("FTW") units</t>
        </is>
      </c>
      <c r="B32" s="6" t="n">
        <v>0</v>
      </c>
      <c r="C32" s="6" t="n">
        <v>-33</v>
      </c>
      <c r="D32" s="6" t="n">
        <v>0</v>
      </c>
    </row>
    <row r="33">
      <c r="A33" s="4" t="inlineStr">
        <is>
          <t>Proceeds from exercising options for Common stock</t>
        </is>
      </c>
      <c r="B33" s="6" t="n">
        <v>15</v>
      </c>
      <c r="C33" s="6" t="n">
        <v>2</v>
      </c>
      <c r="D33" s="6" t="n">
        <v>1</v>
      </c>
    </row>
    <row r="34">
      <c r="A34" s="4" t="inlineStr">
        <is>
          <t>Payment for long-term debt</t>
        </is>
      </c>
      <c r="B34" s="6" t="n">
        <v>-1038</v>
      </c>
      <c r="C34" s="6" t="n">
        <v>-869</v>
      </c>
      <c r="D34" s="6" t="n">
        <v>-67</v>
      </c>
    </row>
    <row r="35">
      <c r="A35" s="4" t="inlineStr">
        <is>
          <t>Proceeds from long-term debt</t>
        </is>
      </c>
      <c r="B35" s="6" t="n">
        <v>0</v>
      </c>
      <c r="C35" s="4" t="inlineStr">
        <is>
          <t xml:space="preserve"> </t>
        </is>
      </c>
      <c r="D35" s="6" t="n">
        <v>685</v>
      </c>
    </row>
    <row r="36">
      <c r="A36" s="4" t="inlineStr">
        <is>
          <t>Payment for debt issuance costs</t>
        </is>
      </c>
      <c r="B36" s="6" t="n">
        <v>0</v>
      </c>
      <c r="C36" s="6" t="n">
        <v>-5</v>
      </c>
      <c r="D36" s="6" t="n">
        <v>-6</v>
      </c>
    </row>
    <row r="37">
      <c r="A37" s="4" t="inlineStr">
        <is>
          <t>Distributions to members of FTW</t>
        </is>
      </c>
      <c r="B37" s="6" t="n">
        <v>-1894</v>
      </c>
      <c r="C37" s="6" t="n">
        <v>-277</v>
      </c>
      <c r="D37" s="6" t="n">
        <v>-1334</v>
      </c>
    </row>
    <row r="38">
      <c r="A38" s="4" t="inlineStr">
        <is>
          <t>Payment of dividends</t>
        </is>
      </c>
      <c r="B38" s="6" t="n">
        <v>-833</v>
      </c>
      <c r="C38" s="6" t="n">
        <v>0</v>
      </c>
      <c r="D38" s="6" t="n">
        <v>0</v>
      </c>
    </row>
    <row r="39">
      <c r="A39" s="4" t="inlineStr">
        <is>
          <t>Payment of tax withholding for shares and units withheld</t>
        </is>
      </c>
      <c r="B39" s="6" t="n">
        <v>-101</v>
      </c>
      <c r="C39" s="6" t="n">
        <v>-24</v>
      </c>
      <c r="D39" s="6" t="n">
        <v>-8</v>
      </c>
    </row>
    <row r="40">
      <c r="A40" s="4" t="inlineStr">
        <is>
          <t>Payment of IPO related expenses</t>
        </is>
      </c>
      <c r="B40" s="6" t="n">
        <v>-3</v>
      </c>
      <c r="C40" s="6" t="n">
        <v>-8</v>
      </c>
      <c r="D40" s="6" t="n">
        <v>0</v>
      </c>
    </row>
    <row r="41">
      <c r="A41" s="4" t="inlineStr">
        <is>
          <t>Proceeds From Payments For Other Financing Activities</t>
        </is>
      </c>
      <c r="B41" s="6" t="n">
        <v>3</v>
      </c>
      <c r="C41" s="6" t="n">
        <v>-23</v>
      </c>
      <c r="D41" s="6" t="n">
        <v>-5</v>
      </c>
    </row>
    <row r="42">
      <c r="A42" s="4" t="inlineStr">
        <is>
          <t>Net cash used in financing activities</t>
        </is>
      </c>
      <c r="B42" s="6" t="n">
        <v>-3851</v>
      </c>
      <c r="C42" s="6" t="n">
        <v>-651</v>
      </c>
      <c r="D42" s="6" t="n">
        <v>-734</v>
      </c>
    </row>
    <row r="43">
      <c r="A43" s="4" t="inlineStr">
        <is>
          <t>Effect of exchange rate fluctuations on cash and cash equivalents</t>
        </is>
      </c>
      <c r="B43" s="6" t="n">
        <v>-12</v>
      </c>
      <c r="C43" s="6" t="n">
        <v>6</v>
      </c>
      <c r="D43" s="6" t="n">
        <v>0</v>
      </c>
    </row>
    <row r="44">
      <c r="A44" s="4" t="inlineStr">
        <is>
          <t>Change in cash and cash equivalents</t>
        </is>
      </c>
      <c r="B44" s="6" t="n">
        <v>585</v>
      </c>
      <c r="C44" s="6" t="n">
        <v>64</v>
      </c>
      <c r="D44" s="6" t="n">
        <v>-301</v>
      </c>
    </row>
    <row r="45">
      <c r="A45" s="4" t="inlineStr">
        <is>
          <t>Cash and cash equivalents, beginning of period</t>
        </is>
      </c>
      <c r="B45" s="6" t="n">
        <v>231</v>
      </c>
      <c r="C45" s="6" t="n">
        <v>167</v>
      </c>
      <c r="D45" s="6" t="n">
        <v>468</v>
      </c>
    </row>
    <row r="46">
      <c r="A46" s="4" t="inlineStr">
        <is>
          <t>Cash and cash equivalents, end of period</t>
        </is>
      </c>
      <c r="B46" s="6" t="n">
        <v>816</v>
      </c>
      <c r="C46" s="6" t="n">
        <v>231</v>
      </c>
      <c r="D46" s="6" t="n">
        <v>167</v>
      </c>
    </row>
    <row r="47">
      <c r="A47" s="3" t="inlineStr">
        <is>
          <t>Supplemental disclosures of noncash investing and financing activities and cash flow information:</t>
        </is>
      </c>
    </row>
    <row r="48">
      <c r="A48" s="4" t="inlineStr">
        <is>
          <t>Acquisition of property and equipment included in current liabilities</t>
        </is>
      </c>
      <c r="B48" s="6" t="n">
        <v>-3</v>
      </c>
      <c r="C48" s="6" t="n">
        <v>-2</v>
      </c>
      <c r="D48" s="6" t="n">
        <v>-8</v>
      </c>
    </row>
    <row r="49">
      <c r="A49" s="4" t="inlineStr">
        <is>
          <t>Distributions to members of FTW included in liabilities</t>
        </is>
      </c>
      <c r="B49" s="6" t="n">
        <v>-11</v>
      </c>
      <c r="C49" s="6" t="n">
        <v>-27</v>
      </c>
      <c r="D49" s="6" t="n">
        <v>-4</v>
      </c>
    </row>
    <row r="50">
      <c r="A50" s="4" t="inlineStr">
        <is>
          <t>Dividends payable included in liabilities</t>
        </is>
      </c>
      <c r="B50" s="6" t="n">
        <v>0</v>
      </c>
      <c r="C50" s="6" t="n">
        <v>-14</v>
      </c>
      <c r="D50" s="6" t="n">
        <v>0</v>
      </c>
    </row>
    <row r="51">
      <c r="A51" s="4" t="inlineStr">
        <is>
          <t>Tax withholding for shares and units withheld included in liabilities</t>
        </is>
      </c>
      <c r="B51" s="6" t="n">
        <v>0</v>
      </c>
      <c r="C51" s="6" t="n">
        <v>-4</v>
      </c>
      <c r="D51" s="6" t="n">
        <v>0</v>
      </c>
    </row>
    <row r="52">
      <c r="A52" s="4" t="inlineStr">
        <is>
          <t>Proceeds receivable related to divestiture of Enterprise Business</t>
        </is>
      </c>
      <c r="B52" s="6" t="n">
        <v>13</v>
      </c>
      <c r="C52" s="6" t="n">
        <v>0</v>
      </c>
      <c r="D52" s="6" t="n">
        <v>0</v>
      </c>
    </row>
    <row r="53">
      <c r="A53" s="4" t="inlineStr">
        <is>
          <t>Transaction costs payable related to divestiture of Enterprise Business</t>
        </is>
      </c>
      <c r="B53" s="6" t="n">
        <v>-27</v>
      </c>
      <c r="C53" s="6" t="n">
        <v>0</v>
      </c>
      <c r="D53" s="6" t="n">
        <v>0</v>
      </c>
    </row>
    <row r="54">
      <c r="A54" s="4" t="inlineStr">
        <is>
          <t>Other financing activities included in liabilities</t>
        </is>
      </c>
      <c r="B54" s="6" t="n">
        <v>-7</v>
      </c>
      <c r="C54" s="6" t="n">
        <v>-3</v>
      </c>
      <c r="D54" s="6" t="n">
        <v>-2</v>
      </c>
    </row>
    <row r="55">
      <c r="A55" s="3" t="inlineStr">
        <is>
          <t>Cash paid during the period for:</t>
        </is>
      </c>
    </row>
    <row r="56">
      <c r="A56" s="4" t="inlineStr">
        <is>
          <t>Interest, net of cash flow hedges</t>
        </is>
      </c>
      <c r="B56" s="6" t="n">
        <v>-188</v>
      </c>
      <c r="C56" s="6" t="n">
        <v>-268</v>
      </c>
      <c r="D56" s="6" t="n">
        <v>-281</v>
      </c>
    </row>
    <row r="57">
      <c r="A57" s="4" t="inlineStr">
        <is>
          <t>Income taxes, net of refunds</t>
        </is>
      </c>
      <c r="B57" s="5" t="n">
        <v>-265</v>
      </c>
      <c r="C57" s="5" t="n">
        <v>-49</v>
      </c>
      <c r="D57" s="5" t="n">
        <v>-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ummary of Amortization of Contract Acquisitions and Fulfillment Costs on Consolidated Financial Statements (Details) - USD ($) $ in Millions</t>
        </is>
      </c>
      <c r="B1" s="2" t="inlineStr">
        <is>
          <t>12 Months Ended</t>
        </is>
      </c>
    </row>
    <row r="2">
      <c r="B2" s="2" t="inlineStr">
        <is>
          <t>Dec. 25, 2021</t>
        </is>
      </c>
      <c r="C2" s="2" t="inlineStr">
        <is>
          <t>Dec. 26, 2020</t>
        </is>
      </c>
      <c r="D2" s="2" t="inlineStr">
        <is>
          <t>Dec. 28, 2019</t>
        </is>
      </c>
    </row>
    <row r="3">
      <c r="A3" s="3" t="inlineStr">
        <is>
          <t>Capitalized Contract Cost [Line Items]</t>
        </is>
      </c>
    </row>
    <row r="4">
      <c r="A4" s="4" t="inlineStr">
        <is>
          <t>Discontinued operations</t>
        </is>
      </c>
      <c r="B4" s="5" t="n">
        <v>2242</v>
      </c>
    </row>
    <row r="5">
      <c r="A5" s="4" t="inlineStr">
        <is>
          <t>Capitalized Acquisition Costs</t>
        </is>
      </c>
    </row>
    <row r="6">
      <c r="A6" s="3" t="inlineStr">
        <is>
          <t>Capitalized Contract Cost [Line Items]</t>
        </is>
      </c>
    </row>
    <row r="7">
      <c r="A7" s="4" t="inlineStr">
        <is>
          <t>Amortization of capitalized costs</t>
        </is>
      </c>
      <c r="B7" s="6" t="n">
        <v>308</v>
      </c>
      <c r="C7" s="5" t="n">
        <v>299</v>
      </c>
      <c r="D7" s="5" t="n">
        <v>258</v>
      </c>
    </row>
    <row r="8">
      <c r="A8" s="4" t="inlineStr">
        <is>
          <t>Total amortization of capitalized acquisition costs from continuing operations</t>
        </is>
      </c>
      <c r="B8" s="6" t="n">
        <v>252</v>
      </c>
      <c r="C8" s="6" t="n">
        <v>217</v>
      </c>
      <c r="D8" s="6" t="n">
        <v>184</v>
      </c>
    </row>
    <row r="9">
      <c r="A9" s="4" t="inlineStr">
        <is>
          <t>Discontinued operations</t>
        </is>
      </c>
      <c r="B9" s="6" t="n">
        <v>56</v>
      </c>
      <c r="C9" s="6" t="n">
        <v>82</v>
      </c>
      <c r="D9" s="6" t="n">
        <v>74</v>
      </c>
    </row>
    <row r="10">
      <c r="A10" s="4" t="inlineStr">
        <is>
          <t>Capitalized Acquisition Costs | Net Revenue</t>
        </is>
      </c>
    </row>
    <row r="11">
      <c r="A11" s="3" t="inlineStr">
        <is>
          <t>Capitalized Contract Cost [Line Items]</t>
        </is>
      </c>
    </row>
    <row r="12">
      <c r="A12" s="4" t="inlineStr">
        <is>
          <t>Amortization of capitalized costs</t>
        </is>
      </c>
      <c r="B12" s="6" t="n">
        <v>15</v>
      </c>
      <c r="C12" s="6" t="n">
        <v>17</v>
      </c>
      <c r="D12" s="6" t="n">
        <v>23</v>
      </c>
    </row>
    <row r="13">
      <c r="A13" s="4" t="inlineStr">
        <is>
          <t>Capitalized Acquisition Costs | Cost of Sales</t>
        </is>
      </c>
    </row>
    <row r="14">
      <c r="A14" s="3" t="inlineStr">
        <is>
          <t>Capitalized Contract Cost [Line Items]</t>
        </is>
      </c>
    </row>
    <row r="15">
      <c r="A15" s="4" t="inlineStr">
        <is>
          <t>Amortization of capitalized costs</t>
        </is>
      </c>
      <c r="B15" s="6" t="n">
        <v>231</v>
      </c>
      <c r="C15" s="6" t="n">
        <v>193</v>
      </c>
      <c r="D15" s="6" t="n">
        <v>154</v>
      </c>
    </row>
    <row r="16">
      <c r="A16" s="4" t="inlineStr">
        <is>
          <t>Capitalized Acquisition Costs | Sales and Marketing</t>
        </is>
      </c>
    </row>
    <row r="17">
      <c r="A17" s="3" t="inlineStr">
        <is>
          <t>Capitalized Contract Cost [Line Items]</t>
        </is>
      </c>
    </row>
    <row r="18">
      <c r="A18" s="4" t="inlineStr">
        <is>
          <t>Amortization of capitalized costs</t>
        </is>
      </c>
      <c r="B18" s="6" t="n">
        <v>6</v>
      </c>
      <c r="C18" s="6" t="n">
        <v>7</v>
      </c>
      <c r="D18" s="6" t="n">
        <v>7</v>
      </c>
    </row>
    <row r="19">
      <c r="A19" s="4" t="inlineStr">
        <is>
          <t>Capitalized Fulfillment Costs</t>
        </is>
      </c>
    </row>
    <row r="20">
      <c r="A20" s="3" t="inlineStr">
        <is>
          <t>Capitalized Contract Cost [Line Items]</t>
        </is>
      </c>
    </row>
    <row r="21">
      <c r="A21" s="4" t="inlineStr">
        <is>
          <t>Amortization of capitalized costs</t>
        </is>
      </c>
      <c r="B21" s="6" t="n">
        <v>9</v>
      </c>
      <c r="C21" s="6" t="n">
        <v>13</v>
      </c>
      <c r="D21" s="6" t="n">
        <v>12</v>
      </c>
    </row>
    <row r="22">
      <c r="A22" s="4" t="inlineStr">
        <is>
          <t>Discontinued operations</t>
        </is>
      </c>
      <c r="B22" s="6" t="n">
        <v>7</v>
      </c>
      <c r="C22" s="6" t="n">
        <v>10</v>
      </c>
      <c r="D22" s="6" t="n">
        <v>7</v>
      </c>
    </row>
    <row r="23">
      <c r="A23" s="4" t="inlineStr">
        <is>
          <t>Capitalized Fulfillment Costs | Cost of Sales</t>
        </is>
      </c>
    </row>
    <row r="24">
      <c r="A24" s="3" t="inlineStr">
        <is>
          <t>Capitalized Contract Cost [Line Items]</t>
        </is>
      </c>
    </row>
    <row r="25">
      <c r="A25" s="4" t="inlineStr">
        <is>
          <t>Amortization of capitalized costs</t>
        </is>
      </c>
      <c r="B25" s="5" t="n">
        <v>2</v>
      </c>
      <c r="C25" s="5" t="n">
        <v>3</v>
      </c>
      <c r="D25" s="5"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chedule of Revenue by Geographic Region (Details) - USD ($) $ in Millions</t>
        </is>
      </c>
      <c r="B1" s="2" t="inlineStr">
        <is>
          <t>12 Months Ended</t>
        </is>
      </c>
    </row>
    <row r="2">
      <c r="B2" s="2" t="inlineStr">
        <is>
          <t>Dec. 25, 2021</t>
        </is>
      </c>
      <c r="C2" s="2" t="inlineStr">
        <is>
          <t>Dec. 26, 2020</t>
        </is>
      </c>
      <c r="D2" s="2" t="inlineStr">
        <is>
          <t>Dec. 28, 2019</t>
        </is>
      </c>
    </row>
    <row r="3">
      <c r="A3" s="3" t="inlineStr">
        <is>
          <t>Revenue From Contract With Customers [Line Items]</t>
        </is>
      </c>
    </row>
    <row r="4">
      <c r="A4" s="4" t="inlineStr">
        <is>
          <t>Total net revenue</t>
        </is>
      </c>
      <c r="B4" s="5" t="n">
        <v>1920</v>
      </c>
      <c r="C4" s="5" t="n">
        <v>1558</v>
      </c>
      <c r="D4" s="5" t="n">
        <v>1303</v>
      </c>
    </row>
    <row r="5">
      <c r="A5" s="4" t="inlineStr">
        <is>
          <t>Percentage of total net revenue</t>
        </is>
      </c>
      <c r="B5" s="4" t="inlineStr">
        <is>
          <t>100.00%</t>
        </is>
      </c>
      <c r="C5" s="4" t="inlineStr">
        <is>
          <t>100.00%</t>
        </is>
      </c>
      <c r="D5" s="4" t="inlineStr">
        <is>
          <t>100.00%</t>
        </is>
      </c>
    </row>
    <row r="6">
      <c r="A6" s="4" t="inlineStr">
        <is>
          <t>Americas</t>
        </is>
      </c>
    </row>
    <row r="7">
      <c r="A7" s="3" t="inlineStr">
        <is>
          <t>Revenue From Contract With Customers [Line Items]</t>
        </is>
      </c>
    </row>
    <row r="8">
      <c r="A8" s="4" t="inlineStr">
        <is>
          <t>Total net revenue</t>
        </is>
      </c>
      <c r="B8" s="5" t="n">
        <v>1281</v>
      </c>
      <c r="C8" s="5" t="n">
        <v>1027</v>
      </c>
      <c r="D8" s="5" t="n">
        <v>822</v>
      </c>
    </row>
    <row r="9">
      <c r="A9" s="4" t="inlineStr">
        <is>
          <t>Percentage of total net revenue</t>
        </is>
      </c>
      <c r="B9" s="4" t="inlineStr">
        <is>
          <t>66.70%</t>
        </is>
      </c>
      <c r="C9" s="4" t="inlineStr">
        <is>
          <t>65.90%</t>
        </is>
      </c>
      <c r="D9" s="4" t="inlineStr">
        <is>
          <t>63.10%</t>
        </is>
      </c>
    </row>
    <row r="10">
      <c r="A10" s="4" t="inlineStr">
        <is>
          <t>EMEA</t>
        </is>
      </c>
    </row>
    <row r="11">
      <c r="A11" s="3" t="inlineStr">
        <is>
          <t>Revenue From Contract With Customers [Line Items]</t>
        </is>
      </c>
    </row>
    <row r="12">
      <c r="A12" s="4" t="inlineStr">
        <is>
          <t>Total net revenue</t>
        </is>
      </c>
      <c r="B12" s="5" t="n">
        <v>441</v>
      </c>
      <c r="C12" s="5" t="n">
        <v>365</v>
      </c>
      <c r="D12" s="5" t="n">
        <v>333</v>
      </c>
    </row>
    <row r="13">
      <c r="A13" s="4" t="inlineStr">
        <is>
          <t>Percentage of total net revenue</t>
        </is>
      </c>
      <c r="B13" s="4" t="inlineStr">
        <is>
          <t>23.00%</t>
        </is>
      </c>
      <c r="C13" s="4" t="inlineStr">
        <is>
          <t>23.40%</t>
        </is>
      </c>
      <c r="D13" s="4" t="inlineStr">
        <is>
          <t>25.60%</t>
        </is>
      </c>
    </row>
    <row r="14">
      <c r="A14" s="4" t="inlineStr">
        <is>
          <t>APJ</t>
        </is>
      </c>
    </row>
    <row r="15">
      <c r="A15" s="3" t="inlineStr">
        <is>
          <t>Revenue From Contract With Customers [Line Items]</t>
        </is>
      </c>
    </row>
    <row r="16">
      <c r="A16" s="4" t="inlineStr">
        <is>
          <t>Total net revenue</t>
        </is>
      </c>
      <c r="B16" s="5" t="n">
        <v>198</v>
      </c>
      <c r="C16" s="5" t="n">
        <v>166</v>
      </c>
      <c r="D16" s="5" t="n">
        <v>148</v>
      </c>
    </row>
    <row r="17">
      <c r="A17" s="4" t="inlineStr">
        <is>
          <t>Percentage of total net revenue</t>
        </is>
      </c>
      <c r="B17" s="4" t="inlineStr">
        <is>
          <t>10.30%</t>
        </is>
      </c>
      <c r="C17" s="4" t="inlineStr">
        <is>
          <t>10.70%</t>
        </is>
      </c>
      <c r="D17" s="4" t="inlineStr">
        <is>
          <t>11.4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chedule of Revenue by Channel (Details) - USD ($) $ in Millions</t>
        </is>
      </c>
      <c r="B1" s="2" t="inlineStr">
        <is>
          <t>12 Months Ended</t>
        </is>
      </c>
    </row>
    <row r="2">
      <c r="B2" s="2" t="inlineStr">
        <is>
          <t>Dec. 25, 2021</t>
        </is>
      </c>
      <c r="C2" s="2" t="inlineStr">
        <is>
          <t>Dec. 26, 2020</t>
        </is>
      </c>
      <c r="D2" s="2" t="inlineStr">
        <is>
          <t>Dec. 28, 2019</t>
        </is>
      </c>
    </row>
    <row r="3">
      <c r="A3" s="3" t="inlineStr">
        <is>
          <t>Revenue From Contract With Customers [Line Items]</t>
        </is>
      </c>
    </row>
    <row r="4">
      <c r="A4" s="4" t="inlineStr">
        <is>
          <t>Total net revenue</t>
        </is>
      </c>
      <c r="B4" s="5" t="n">
        <v>1920</v>
      </c>
      <c r="C4" s="5" t="n">
        <v>1558</v>
      </c>
      <c r="D4" s="5" t="n">
        <v>1303</v>
      </c>
    </row>
    <row r="5">
      <c r="A5" s="4" t="inlineStr">
        <is>
          <t>Percentage of total net revenue</t>
        </is>
      </c>
      <c r="B5" s="4" t="inlineStr">
        <is>
          <t>100.00%</t>
        </is>
      </c>
      <c r="C5" s="4" t="inlineStr">
        <is>
          <t>100.00%</t>
        </is>
      </c>
      <c r="D5" s="4" t="inlineStr">
        <is>
          <t>100.00%</t>
        </is>
      </c>
    </row>
    <row r="6">
      <c r="A6" s="4" t="inlineStr">
        <is>
          <t>Direct to Consumer</t>
        </is>
      </c>
    </row>
    <row r="7">
      <c r="A7" s="3" t="inlineStr">
        <is>
          <t>Revenue From Contract With Customers [Line Items]</t>
        </is>
      </c>
    </row>
    <row r="8">
      <c r="A8" s="4" t="inlineStr">
        <is>
          <t>Total net revenue</t>
        </is>
      </c>
      <c r="B8" s="5" t="n">
        <v>1397</v>
      </c>
      <c r="C8" s="5" t="n">
        <v>1195</v>
      </c>
      <c r="D8" s="5" t="n">
        <v>1046</v>
      </c>
    </row>
    <row r="9">
      <c r="A9" s="4" t="inlineStr">
        <is>
          <t>Percentage of total net revenue</t>
        </is>
      </c>
      <c r="B9" s="4" t="inlineStr">
        <is>
          <t>72.80%</t>
        </is>
      </c>
      <c r="C9" s="4" t="inlineStr">
        <is>
          <t>76.70%</t>
        </is>
      </c>
      <c r="D9" s="4" t="inlineStr">
        <is>
          <t>80.30%</t>
        </is>
      </c>
    </row>
    <row r="10">
      <c r="A10" s="4" t="inlineStr">
        <is>
          <t>Indirect</t>
        </is>
      </c>
    </row>
    <row r="11">
      <c r="A11" s="3" t="inlineStr">
        <is>
          <t>Revenue From Contract With Customers [Line Items]</t>
        </is>
      </c>
    </row>
    <row r="12">
      <c r="A12" s="4" t="inlineStr">
        <is>
          <t>Total net revenue</t>
        </is>
      </c>
      <c r="B12" s="5" t="n">
        <v>523</v>
      </c>
      <c r="C12" s="5" t="n">
        <v>363</v>
      </c>
      <c r="D12" s="5" t="n">
        <v>257</v>
      </c>
    </row>
    <row r="13">
      <c r="A13" s="4" t="inlineStr">
        <is>
          <t>Percentage of total net revenue</t>
        </is>
      </c>
      <c r="B13" s="4" t="inlineStr">
        <is>
          <t>27.20%</t>
        </is>
      </c>
      <c r="C13" s="4" t="inlineStr">
        <is>
          <t>23.30%</t>
        </is>
      </c>
      <c r="D13" s="4" t="inlineStr">
        <is>
          <t>19.7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Related to Leases (Details) - USD ($) $ in Millions</t>
        </is>
      </c>
      <c r="B1" s="2" t="inlineStr">
        <is>
          <t>12 Months Ended</t>
        </is>
      </c>
    </row>
    <row r="2">
      <c r="B2" s="2" t="inlineStr">
        <is>
          <t>Dec. 25, 2021</t>
        </is>
      </c>
      <c r="C2" s="2" t="inlineStr">
        <is>
          <t>Dec. 26, 2020</t>
        </is>
      </c>
      <c r="D2" s="2" t="inlineStr">
        <is>
          <t>Dec. 28, 2019</t>
        </is>
      </c>
    </row>
    <row r="3">
      <c r="A3" s="3" t="inlineStr">
        <is>
          <t>Leases [Abstract]</t>
        </is>
      </c>
    </row>
    <row r="4">
      <c r="A4" s="4" t="inlineStr">
        <is>
          <t>Cash paid for amounts included in the measurement of lease liabilities</t>
        </is>
      </c>
      <c r="B4" s="5" t="n">
        <v>26</v>
      </c>
      <c r="C4" s="5" t="n">
        <v>38</v>
      </c>
      <c r="D4" s="5" t="n">
        <v>38</v>
      </c>
    </row>
    <row r="5">
      <c r="A5" s="4" t="inlineStr">
        <is>
          <t>Right-of-use assets obtained in exchange for lease obligations</t>
        </is>
      </c>
      <c r="B5" s="6" t="n">
        <v>22</v>
      </c>
      <c r="C5" s="6" t="n">
        <v>24</v>
      </c>
      <c r="D5" s="6" t="n">
        <v>48</v>
      </c>
    </row>
    <row r="6">
      <c r="A6" s="4" t="inlineStr">
        <is>
          <t>Lease expense from continuing operations</t>
        </is>
      </c>
      <c r="B6" s="6" t="n">
        <v>10</v>
      </c>
      <c r="C6" s="6" t="n">
        <v>14</v>
      </c>
      <c r="D6" s="6" t="n">
        <v>20</v>
      </c>
    </row>
    <row r="7">
      <c r="A7" s="4" t="inlineStr">
        <is>
          <t>Lease expense from discontinued operations</t>
        </is>
      </c>
      <c r="B7" s="6" t="n">
        <v>8</v>
      </c>
      <c r="C7" s="6" t="n">
        <v>23</v>
      </c>
      <c r="D7" s="6" t="n">
        <v>26</v>
      </c>
    </row>
    <row r="8">
      <c r="A8" s="4" t="inlineStr">
        <is>
          <t>Total lease expense</t>
        </is>
      </c>
      <c r="B8" s="5" t="n">
        <v>18</v>
      </c>
      <c r="C8" s="5" t="n">
        <v>37</v>
      </c>
      <c r="D8" s="5" t="n">
        <v>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Information Related to Leases (Details) - USD ($) $ in Millions</t>
        </is>
      </c>
      <c r="B1" s="2" t="inlineStr">
        <is>
          <t>Dec. 25, 2021</t>
        </is>
      </c>
      <c r="C1" s="2" t="inlineStr">
        <is>
          <t>Dec. 26, 2020</t>
        </is>
      </c>
    </row>
    <row r="2">
      <c r="A2" s="3" t="inlineStr">
        <is>
          <t>Leases [Abstract]</t>
        </is>
      </c>
    </row>
    <row r="3">
      <c r="A3" s="4" t="inlineStr">
        <is>
          <t>Other long-term assets</t>
        </is>
      </c>
      <c r="B3" s="5" t="n">
        <v>26</v>
      </c>
      <c r="C3" s="5" t="n">
        <v>33</v>
      </c>
    </row>
    <row r="4">
      <c r="A4" s="4" t="inlineStr">
        <is>
          <t>Operating Lease, Right-of-Use Asset, Statement of Financial Position [Extensible Enumeration]</t>
        </is>
      </c>
      <c r="B4" s="4" t="inlineStr">
        <is>
          <t>Other Assets Noncurrent</t>
        </is>
      </c>
      <c r="C4" s="4" t="inlineStr">
        <is>
          <t>Other Assets Noncurrent</t>
        </is>
      </c>
    </row>
    <row r="5">
      <c r="A5" s="4" t="inlineStr">
        <is>
          <t>Lease liabilities, current portion</t>
        </is>
      </c>
      <c r="B5" s="5" t="n">
        <v>6</v>
      </c>
      <c r="C5" s="5" t="n">
        <v>8</v>
      </c>
    </row>
    <row r="6">
      <c r="A6" s="4" t="inlineStr">
        <is>
          <t>Operating Lease, Liability, Current, Statement of Financial Position [Extensible Enumeration]</t>
        </is>
      </c>
      <c r="B6" s="4" t="inlineStr">
        <is>
          <t>Accounts Payable Current</t>
        </is>
      </c>
      <c r="C6" s="4" t="inlineStr">
        <is>
          <t>Accounts Payable Current</t>
        </is>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5" t="n">
        <v>33</v>
      </c>
      <c r="C8" s="5" t="n">
        <v>38</v>
      </c>
    </row>
    <row r="9">
      <c r="A9" s="4" t="inlineStr">
        <is>
          <t>Total lease liabilities</t>
        </is>
      </c>
      <c r="B9" s="5" t="n">
        <v>39</v>
      </c>
      <c r="C9" s="5" t="n">
        <v>46</v>
      </c>
    </row>
    <row r="10">
      <c r="A10" s="4" t="inlineStr">
        <is>
          <t>Weighted Average Remaining Lease Term (in years)</t>
        </is>
      </c>
      <c r="B10" s="4" t="inlineStr">
        <is>
          <t>8 years</t>
        </is>
      </c>
      <c r="C10" s="4" t="inlineStr">
        <is>
          <t>8 years</t>
        </is>
      </c>
    </row>
    <row r="11">
      <c r="A11" s="4" t="inlineStr">
        <is>
          <t>Weighted Average Discount Rate (percentage)</t>
        </is>
      </c>
      <c r="B11" s="4" t="inlineStr">
        <is>
          <t>6.00%</t>
        </is>
      </c>
      <c r="C11" s="4" t="inlineStr">
        <is>
          <t>6.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25, 2021</t>
        </is>
      </c>
      <c r="C1" s="2" t="inlineStr">
        <is>
          <t>Dec. 26, 2020</t>
        </is>
      </c>
    </row>
    <row r="2">
      <c r="A2" s="3" t="inlineStr">
        <is>
          <t>Lessee, Operating Lease, Liability, Payment, Due [Abstract]</t>
        </is>
      </c>
    </row>
    <row r="3">
      <c r="A3" s="4" t="inlineStr">
        <is>
          <t>2022</t>
        </is>
      </c>
      <c r="B3" s="5" t="n">
        <v>8</v>
      </c>
    </row>
    <row r="4">
      <c r="A4" s="4" t="inlineStr">
        <is>
          <t>2023</t>
        </is>
      </c>
      <c r="B4" s="6" t="n">
        <v>7</v>
      </c>
    </row>
    <row r="5">
      <c r="A5" s="4" t="inlineStr">
        <is>
          <t>2024</t>
        </is>
      </c>
      <c r="B5" s="6" t="n">
        <v>5</v>
      </c>
    </row>
    <row r="6">
      <c r="A6" s="4" t="inlineStr">
        <is>
          <t>2025</t>
        </is>
      </c>
      <c r="B6" s="6" t="n">
        <v>5</v>
      </c>
    </row>
    <row r="7">
      <c r="A7" s="4" t="inlineStr">
        <is>
          <t>2026</t>
        </is>
      </c>
      <c r="B7" s="6" t="n">
        <v>5</v>
      </c>
    </row>
    <row r="8">
      <c r="A8" s="4" t="inlineStr">
        <is>
          <t>Thereafter</t>
        </is>
      </c>
      <c r="B8" s="6" t="n">
        <v>21</v>
      </c>
    </row>
    <row r="9">
      <c r="A9" s="4" t="inlineStr">
        <is>
          <t>Total lease payments</t>
        </is>
      </c>
      <c r="B9" s="6" t="n">
        <v>51</v>
      </c>
    </row>
    <row r="10">
      <c r="A10" s="4" t="inlineStr">
        <is>
          <t>Less imputed interest</t>
        </is>
      </c>
      <c r="B10" s="6" t="n">
        <v>-12</v>
      </c>
    </row>
    <row r="11">
      <c r="A11" s="4" t="inlineStr">
        <is>
          <t>Total lease liabilities</t>
        </is>
      </c>
      <c r="B11" s="5" t="n">
        <v>39</v>
      </c>
      <c r="C11" s="5" t="n">
        <v>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embers, Shareholders and Related Parties - Schedule of Dividends during the term Merger Agreement (Details) - USD ($) $ / shares in Units, $ in Millions</t>
        </is>
      </c>
      <c r="B1" s="2" t="inlineStr">
        <is>
          <t>12 Months Ended</t>
        </is>
      </c>
    </row>
    <row r="2">
      <c r="B2" s="2" t="inlineStr">
        <is>
          <t>Dec. 25, 2021</t>
        </is>
      </c>
      <c r="C2" s="2" t="inlineStr">
        <is>
          <t>Dec. 26, 2020</t>
        </is>
      </c>
      <c r="D2" s="2" t="inlineStr">
        <is>
          <t>Dec. 28, 2019</t>
        </is>
      </c>
    </row>
    <row r="3">
      <c r="A3" s="3" t="inlineStr">
        <is>
          <t>Transactions With Members Shareholders And Related Parties [Line Items]</t>
        </is>
      </c>
    </row>
    <row r="4">
      <c r="A4" s="4" t="inlineStr">
        <is>
          <t>Tax and excess cash distributions declared</t>
        </is>
      </c>
      <c r="B4" s="5" t="n">
        <v>3041</v>
      </c>
      <c r="C4" s="5" t="n">
        <v>314</v>
      </c>
      <c r="D4" s="5" t="n">
        <v>1338</v>
      </c>
    </row>
    <row r="5">
      <c r="A5" s="4" t="inlineStr">
        <is>
          <t>FTW members excluding McAfee Corp.</t>
        </is>
      </c>
    </row>
    <row r="6">
      <c r="A6" s="3" t="inlineStr">
        <is>
          <t>Transactions With Members Shareholders And Related Parties [Line Items]</t>
        </is>
      </c>
    </row>
    <row r="7">
      <c r="A7" s="4" t="inlineStr">
        <is>
          <t>Tax and excess cash distributions declared</t>
        </is>
      </c>
      <c r="B7" s="6" t="n">
        <v>1878</v>
      </c>
      <c r="C7" s="6" t="n">
        <v>300</v>
      </c>
      <c r="D7" s="6" t="n">
        <v>1338</v>
      </c>
    </row>
    <row r="8">
      <c r="A8" s="4" t="inlineStr">
        <is>
          <t>McAfee Corp.</t>
        </is>
      </c>
    </row>
    <row r="9">
      <c r="A9" s="3" t="inlineStr">
        <is>
          <t>Transactions With Members Shareholders And Related Parties [Line Items]</t>
        </is>
      </c>
    </row>
    <row r="10">
      <c r="A10" s="4" t="inlineStr">
        <is>
          <t>Tax and excess cash distributions declared</t>
        </is>
      </c>
      <c r="B10" s="5" t="n">
        <v>1163</v>
      </c>
      <c r="C10" s="5" t="n">
        <v>14</v>
      </c>
      <c r="D10" s="5" t="n">
        <v>0</v>
      </c>
    </row>
    <row r="11">
      <c r="A11" s="4" t="inlineStr">
        <is>
          <t>Dividend Declared One [Member]</t>
        </is>
      </c>
    </row>
    <row r="12">
      <c r="A12" s="3" t="inlineStr">
        <is>
          <t>Transactions With Members Shareholders And Related Parties [Line Items]</t>
        </is>
      </c>
    </row>
    <row r="13">
      <c r="A13" s="4" t="inlineStr">
        <is>
          <t>Dividends Payable, Date Declared</t>
        </is>
      </c>
      <c r="B13" s="4" t="inlineStr">
        <is>
          <t>Dec. 9,
		2020</t>
        </is>
      </c>
    </row>
    <row r="14">
      <c r="A14" s="4" t="inlineStr">
        <is>
          <t>Dividends Payable Date Of Record Day Month And Year</t>
        </is>
      </c>
      <c r="B14" s="4" t="inlineStr">
        <is>
          <t>Dec. 24,
		2020</t>
        </is>
      </c>
    </row>
    <row r="15">
      <c r="A15" s="4" t="inlineStr">
        <is>
          <t>Dividends Payable, Date to be Paid</t>
        </is>
      </c>
      <c r="B15" s="4" t="inlineStr">
        <is>
          <t>Jan. 7,
		2021</t>
        </is>
      </c>
    </row>
    <row r="16">
      <c r="A16" s="4" t="inlineStr">
        <is>
          <t>Dividends Payable Amount Per Share</t>
        </is>
      </c>
      <c r="B16" s="7" t="n">
        <v>0.08699999999999999</v>
      </c>
    </row>
    <row r="17">
      <c r="A17" s="4" t="inlineStr">
        <is>
          <t>Tax and excess cash distributions declared</t>
        </is>
      </c>
      <c r="B17" s="5" t="n">
        <v>14</v>
      </c>
    </row>
    <row r="18">
      <c r="A18" s="4" t="inlineStr">
        <is>
          <t>Dividend Declared Two [Member]</t>
        </is>
      </c>
    </row>
    <row r="19">
      <c r="A19" s="3" t="inlineStr">
        <is>
          <t>Transactions With Members Shareholders And Related Parties [Line Items]</t>
        </is>
      </c>
    </row>
    <row r="20">
      <c r="A20" s="4" t="inlineStr">
        <is>
          <t>Dividends Payable, Date Declared</t>
        </is>
      </c>
      <c r="B20" s="4" t="inlineStr">
        <is>
          <t>Mar. 11,
		2021</t>
        </is>
      </c>
    </row>
    <row r="21">
      <c r="A21" s="4" t="inlineStr">
        <is>
          <t>Dividends Payable Date Of Record Day Month And Year</t>
        </is>
      </c>
      <c r="B21" s="4" t="inlineStr">
        <is>
          <t>Mar. 26,
		2021</t>
        </is>
      </c>
    </row>
    <row r="22">
      <c r="A22" s="4" t="inlineStr">
        <is>
          <t>Dividends Payable, Date to be Paid</t>
        </is>
      </c>
      <c r="B22" s="4" t="inlineStr">
        <is>
          <t>Apr. 9,
		2021</t>
        </is>
      </c>
    </row>
    <row r="23">
      <c r="A23" s="4" t="inlineStr">
        <is>
          <t>Dividends Payable Amount Per Share</t>
        </is>
      </c>
      <c r="B23" s="7" t="n">
        <v>0.115</v>
      </c>
    </row>
    <row r="24">
      <c r="A24" s="4" t="inlineStr">
        <is>
          <t>Tax and excess cash distributions declared</t>
        </is>
      </c>
      <c r="B24" s="5" t="n">
        <v>19</v>
      </c>
    </row>
    <row r="25">
      <c r="A25" s="4" t="inlineStr">
        <is>
          <t>Dividend Declared Three Member</t>
        </is>
      </c>
    </row>
    <row r="26">
      <c r="A26" s="3" t="inlineStr">
        <is>
          <t>Transactions With Members Shareholders And Related Parties [Line Items]</t>
        </is>
      </c>
    </row>
    <row r="27">
      <c r="A27" s="4" t="inlineStr">
        <is>
          <t>Dividends Payable, Date Declared</t>
        </is>
      </c>
      <c r="B27" s="4" t="inlineStr">
        <is>
          <t>Jun. 10,
		2021</t>
        </is>
      </c>
    </row>
    <row r="28">
      <c r="A28" s="4" t="inlineStr">
        <is>
          <t>Dividends Payable Date Of Record Day Month And Year</t>
        </is>
      </c>
      <c r="B28" s="4" t="inlineStr">
        <is>
          <t>Jun. 25,
		2021</t>
        </is>
      </c>
    </row>
    <row r="29">
      <c r="A29" s="4" t="inlineStr">
        <is>
          <t>Dividends Payable, Date to be Paid</t>
        </is>
      </c>
      <c r="B29" s="4" t="inlineStr">
        <is>
          <t>Jul. 9,
		2021</t>
        </is>
      </c>
    </row>
    <row r="30">
      <c r="A30" s="4" t="inlineStr">
        <is>
          <t>Dividends Payable Amount Per Share</t>
        </is>
      </c>
      <c r="B30" s="7" t="n">
        <v>0.115</v>
      </c>
    </row>
    <row r="31">
      <c r="A31" s="4" t="inlineStr">
        <is>
          <t>Tax and excess cash distributions declared</t>
        </is>
      </c>
      <c r="B31" s="5" t="n">
        <v>19</v>
      </c>
    </row>
    <row r="32">
      <c r="A32" s="4" t="inlineStr">
        <is>
          <t>Dividend Declared Four [Member]</t>
        </is>
      </c>
    </row>
    <row r="33">
      <c r="A33" s="3" t="inlineStr">
        <is>
          <t>Transactions With Members Shareholders And Related Parties [Line Items]</t>
        </is>
      </c>
    </row>
    <row r="34">
      <c r="A34" s="4" t="inlineStr">
        <is>
          <t>Dividends Payable, Date Declared</t>
        </is>
      </c>
      <c r="B34" s="4" t="inlineStr">
        <is>
          <t>Aug. 3,
		2021</t>
        </is>
      </c>
    </row>
    <row r="35">
      <c r="A35" s="4" t="inlineStr">
        <is>
          <t>Dividends Payable Date Of Record Day Month And Year</t>
        </is>
      </c>
      <c r="B35" s="4" t="inlineStr">
        <is>
          <t>Aug. 13,
		2021</t>
        </is>
      </c>
    </row>
    <row r="36">
      <c r="A36" s="4" t="inlineStr">
        <is>
          <t>Dividends Payable, Date to be Paid</t>
        </is>
      </c>
      <c r="B36" s="4" t="inlineStr">
        <is>
          <t>Aug. 27,
		2021</t>
        </is>
      </c>
    </row>
    <row r="37">
      <c r="A37" s="4" t="inlineStr">
        <is>
          <t>Dividends Payable Amount Per Share</t>
        </is>
      </c>
      <c r="B37" s="7" t="n">
        <v>4.5</v>
      </c>
    </row>
    <row r="38">
      <c r="A38" s="4" t="inlineStr">
        <is>
          <t>Tax and excess cash distributions declared</t>
        </is>
      </c>
      <c r="B38" s="5" t="n">
        <v>760</v>
      </c>
    </row>
    <row r="39">
      <c r="A39" s="4" t="inlineStr">
        <is>
          <t>Dividend Declared Five [Member]</t>
        </is>
      </c>
    </row>
    <row r="40">
      <c r="A40" s="3" t="inlineStr">
        <is>
          <t>Transactions With Members Shareholders And Related Parties [Line Items]</t>
        </is>
      </c>
    </row>
    <row r="41">
      <c r="A41" s="4" t="inlineStr">
        <is>
          <t>Dividends Payable, Date Declared</t>
        </is>
      </c>
      <c r="B41" s="4" t="inlineStr">
        <is>
          <t>Sep. 13,
		2021</t>
        </is>
      </c>
    </row>
    <row r="42">
      <c r="A42" s="4" t="inlineStr">
        <is>
          <t>Dividends Payable Date Of Record Day Month And Year</t>
        </is>
      </c>
      <c r="B42" s="4" t="inlineStr">
        <is>
          <t>Sep. 24,
		2021</t>
        </is>
      </c>
    </row>
    <row r="43">
      <c r="A43" s="4" t="inlineStr">
        <is>
          <t>Dividends Payable, Date to be Paid</t>
        </is>
      </c>
      <c r="B43" s="4" t="inlineStr">
        <is>
          <t>Oct. 8,
		2021</t>
        </is>
      </c>
    </row>
    <row r="44">
      <c r="A44" s="4" t="inlineStr">
        <is>
          <t>Dividends Payable Amount Per Share</t>
        </is>
      </c>
      <c r="B44" s="7" t="n">
        <v>0.115</v>
      </c>
    </row>
    <row r="45">
      <c r="A45" s="4" t="inlineStr">
        <is>
          <t>Tax and excess cash distributions declared</t>
        </is>
      </c>
      <c r="B45" s="5" t="n">
        <v>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Members, Shareholders and Related Parties - Additional Information (Details) - USD ($) $ / shares in Units, $ in Millions</t>
        </is>
      </c>
      <c r="B1" s="2" t="inlineStr">
        <is>
          <t>Aug. 27, 2021</t>
        </is>
      </c>
      <c r="C1" s="2" t="inlineStr">
        <is>
          <t>Aug. 13, 2021</t>
        </is>
      </c>
      <c r="D1" s="2" t="inlineStr">
        <is>
          <t>Feb. 29, 2020</t>
        </is>
      </c>
      <c r="E1" s="2" t="inlineStr">
        <is>
          <t>Dec. 25, 2021</t>
        </is>
      </c>
      <c r="F1" s="2" t="inlineStr">
        <is>
          <t>Dec. 26, 2020</t>
        </is>
      </c>
      <c r="G1" s="2" t="inlineStr">
        <is>
          <t>Dec. 28, 2019</t>
        </is>
      </c>
      <c r="H1" s="2" t="inlineStr">
        <is>
          <t>Aug. 31, 2021</t>
        </is>
      </c>
    </row>
    <row r="2">
      <c r="A2" s="3" t="inlineStr">
        <is>
          <t>Transactions With Members Shareholders And Related Parties [Line Items]</t>
        </is>
      </c>
    </row>
    <row r="3">
      <c r="A3" s="4" t="inlineStr">
        <is>
          <t>Tax and excess cash distributions declared</t>
        </is>
      </c>
      <c r="E3" s="5" t="n">
        <v>3041</v>
      </c>
      <c r="F3" s="5" t="n">
        <v>314</v>
      </c>
      <c r="G3" s="5" t="n">
        <v>1338</v>
      </c>
    </row>
    <row r="4">
      <c r="A4" s="4" t="inlineStr">
        <is>
          <t>Special Distribution to Pay Special Dividend Declared Date</t>
        </is>
      </c>
      <c r="B4" s="4" t="inlineStr">
        <is>
          <t>Aug. 27,
		2021</t>
        </is>
      </c>
    </row>
    <row r="5">
      <c r="A5" s="4" t="inlineStr">
        <is>
          <t>Payments of termination fees</t>
        </is>
      </c>
      <c r="E5" s="6" t="n">
        <v>22</v>
      </c>
    </row>
    <row r="6">
      <c r="A6" s="4" t="inlineStr">
        <is>
          <t>Former President and Chief Executive Officer | Member Unit</t>
        </is>
      </c>
    </row>
    <row r="7">
      <c r="A7" s="3" t="inlineStr">
        <is>
          <t>Transactions With Members Shareholders And Related Parties [Line Items]</t>
        </is>
      </c>
    </row>
    <row r="8">
      <c r="A8" s="4" t="inlineStr">
        <is>
          <t>Repurchase of equity units</t>
        </is>
      </c>
      <c r="D8" s="5" t="n">
        <v>10</v>
      </c>
    </row>
    <row r="9">
      <c r="A9" s="4" t="inlineStr">
        <is>
          <t>Class A Common Stock</t>
        </is>
      </c>
    </row>
    <row r="10">
      <c r="A10" s="3" t="inlineStr">
        <is>
          <t>Transactions With Members Shareholders And Related Parties [Line Items]</t>
        </is>
      </c>
    </row>
    <row r="11">
      <c r="A11" s="4" t="inlineStr">
        <is>
          <t>Dividend declared</t>
        </is>
      </c>
      <c r="H11" s="8" t="n">
        <v>4.5</v>
      </c>
    </row>
    <row r="12">
      <c r="A12" s="4" t="inlineStr">
        <is>
          <t>Class A Common Stock | Initial Public Offering</t>
        </is>
      </c>
    </row>
    <row r="13">
      <c r="A13" s="3" t="inlineStr">
        <is>
          <t>Transactions With Members Shareholders And Related Parties [Line Items]</t>
        </is>
      </c>
    </row>
    <row r="14">
      <c r="A14" s="4" t="inlineStr">
        <is>
          <t>One-time payment for units exchanged</t>
        </is>
      </c>
      <c r="F14" s="6" t="n">
        <v>13</v>
      </c>
    </row>
    <row r="15">
      <c r="A15" s="4" t="inlineStr">
        <is>
          <t>Foundation Technology Worldwide L L C</t>
        </is>
      </c>
    </row>
    <row r="16">
      <c r="A16" s="3" t="inlineStr">
        <is>
          <t>Transactions With Members Shareholders And Related Parties [Line Items]</t>
        </is>
      </c>
    </row>
    <row r="17">
      <c r="A17" s="4" t="inlineStr">
        <is>
          <t>Amount of distribution from F T W</t>
        </is>
      </c>
      <c r="C17" s="5" t="n">
        <v>2800</v>
      </c>
    </row>
    <row r="18">
      <c r="A18" s="4" t="inlineStr">
        <is>
          <t>Continuing LLC Owners</t>
        </is>
      </c>
    </row>
    <row r="19">
      <c r="A19" s="3" t="inlineStr">
        <is>
          <t>Transactions With Members Shareholders And Related Parties [Line Items]</t>
        </is>
      </c>
    </row>
    <row r="20">
      <c r="A20" s="4" t="inlineStr">
        <is>
          <t>Amount of distribution from F T W</t>
        </is>
      </c>
      <c r="B20" s="5" t="n">
        <v>1700</v>
      </c>
    </row>
    <row r="21">
      <c r="A21" s="4" t="inlineStr">
        <is>
          <t>McAfee Corp.</t>
        </is>
      </c>
    </row>
    <row r="22">
      <c r="A22" s="3" t="inlineStr">
        <is>
          <t>Transactions With Members Shareholders And Related Parties [Line Items]</t>
        </is>
      </c>
    </row>
    <row r="23">
      <c r="A23" s="4" t="inlineStr">
        <is>
          <t>Tax and excess cash distributions declared</t>
        </is>
      </c>
      <c r="E23" s="5" t="n">
        <v>1163</v>
      </c>
      <c r="F23" s="5" t="n">
        <v>14</v>
      </c>
      <c r="G23" s="5" t="n">
        <v>0</v>
      </c>
    </row>
    <row r="24">
      <c r="A24" s="4" t="inlineStr">
        <is>
          <t>Amount of distribution from F T W</t>
        </is>
      </c>
      <c r="B24" s="6" t="n">
        <v>1100</v>
      </c>
    </row>
    <row r="25">
      <c r="A25" s="4" t="inlineStr">
        <is>
          <t>Special Dividends Payable From Discontinued Operations</t>
        </is>
      </c>
      <c r="B25" s="5" t="n">
        <v>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embers, Shareholders and Related Parties - Summary of Transactions with Related Parties (Details) - USD ($) $ in Millions</t>
        </is>
      </c>
      <c r="B1" s="2" t="inlineStr">
        <is>
          <t>12 Months Ended</t>
        </is>
      </c>
    </row>
    <row r="2">
      <c r="B2" s="2" t="inlineStr">
        <is>
          <t>Dec. 25, 2021</t>
        </is>
      </c>
      <c r="C2" s="2" t="inlineStr">
        <is>
          <t>Dec. 26, 2020</t>
        </is>
      </c>
      <c r="D2" s="2" t="inlineStr">
        <is>
          <t>Dec. 28, 2019</t>
        </is>
      </c>
    </row>
    <row r="3">
      <c r="A3" s="3" t="inlineStr">
        <is>
          <t>Related Party Transaction [Line Items]</t>
        </is>
      </c>
    </row>
    <row r="4">
      <c r="A4" s="4" t="inlineStr">
        <is>
          <t>Sales with related parties</t>
        </is>
      </c>
      <c r="B4" s="5" t="n">
        <v>1</v>
      </c>
      <c r="C4" s="5" t="n">
        <v>6</v>
      </c>
      <c r="D4" s="5" t="n">
        <v>16</v>
      </c>
    </row>
    <row r="5">
      <c r="A5" s="4" t="inlineStr">
        <is>
          <t>Payments to related parties</t>
        </is>
      </c>
      <c r="B5" s="6" t="n">
        <v>39</v>
      </c>
      <c r="C5" s="6" t="n">
        <v>78</v>
      </c>
      <c r="D5" s="6" t="n">
        <v>62</v>
      </c>
    </row>
    <row r="6">
      <c r="A6" s="4" t="inlineStr">
        <is>
          <t>Intel</t>
        </is>
      </c>
    </row>
    <row r="7">
      <c r="A7" s="3" t="inlineStr">
        <is>
          <t>Related Party Transaction [Line Items]</t>
        </is>
      </c>
    </row>
    <row r="8">
      <c r="A8" s="4" t="inlineStr">
        <is>
          <t>Sales with related parties</t>
        </is>
      </c>
      <c r="B8" s="6" t="n">
        <v>0</v>
      </c>
      <c r="C8" s="6" t="n">
        <v>1</v>
      </c>
      <c r="D8" s="6" t="n">
        <v>10</v>
      </c>
    </row>
    <row r="9">
      <c r="A9" s="4" t="inlineStr">
        <is>
          <t>Payments to related parties</t>
        </is>
      </c>
      <c r="B9" s="6" t="n">
        <v>1</v>
      </c>
      <c r="C9" s="6" t="n">
        <v>15</v>
      </c>
      <c r="D9" s="6" t="n">
        <v>6</v>
      </c>
    </row>
    <row r="10">
      <c r="A10" s="4" t="inlineStr">
        <is>
          <t>TPG</t>
        </is>
      </c>
    </row>
    <row r="11">
      <c r="A11" s="3" t="inlineStr">
        <is>
          <t>Related Party Transaction [Line Items]</t>
        </is>
      </c>
    </row>
    <row r="12">
      <c r="A12" s="4" t="inlineStr">
        <is>
          <t>Sales with related parties</t>
        </is>
      </c>
      <c r="B12" s="6" t="n">
        <v>0</v>
      </c>
      <c r="C12" s="6" t="n">
        <v>1</v>
      </c>
      <c r="D12" s="4" t="inlineStr">
        <is>
          <t xml:space="preserve"> </t>
        </is>
      </c>
    </row>
    <row r="13">
      <c r="A13" s="4" t="inlineStr">
        <is>
          <t>Payments to related parties</t>
        </is>
      </c>
      <c r="B13" s="6" t="n">
        <v>1</v>
      </c>
      <c r="C13" s="6" t="n">
        <v>17</v>
      </c>
      <c r="D13" s="6" t="n">
        <v>6</v>
      </c>
    </row>
    <row r="14">
      <c r="A14" s="4" t="inlineStr">
        <is>
          <t>TPG Affiliates</t>
        </is>
      </c>
    </row>
    <row r="15">
      <c r="A15" s="3" t="inlineStr">
        <is>
          <t>Related Party Transaction [Line Items]</t>
        </is>
      </c>
    </row>
    <row r="16">
      <c r="A16" s="4" t="inlineStr">
        <is>
          <t>Sales with related parties</t>
        </is>
      </c>
      <c r="B16" s="6" t="n">
        <v>1</v>
      </c>
      <c r="C16" s="6" t="n">
        <v>2</v>
      </c>
      <c r="D16" s="6" t="n">
        <v>4</v>
      </c>
    </row>
    <row r="17">
      <c r="A17" s="4" t="inlineStr">
        <is>
          <t>Payments to related parties</t>
        </is>
      </c>
      <c r="B17" s="6" t="n">
        <v>21</v>
      </c>
      <c r="C17" s="6" t="n">
        <v>30</v>
      </c>
      <c r="D17" s="6" t="n">
        <v>29</v>
      </c>
    </row>
    <row r="18">
      <c r="A18" s="4" t="inlineStr">
        <is>
          <t>Other</t>
        </is>
      </c>
    </row>
    <row r="19">
      <c r="A19" s="3" t="inlineStr">
        <is>
          <t>Related Party Transaction [Line Items]</t>
        </is>
      </c>
    </row>
    <row r="20">
      <c r="A20" s="4" t="inlineStr">
        <is>
          <t>Sales with related parties</t>
        </is>
      </c>
      <c r="B20" s="6" t="n">
        <v>0</v>
      </c>
      <c r="C20" s="6" t="n">
        <v>2</v>
      </c>
      <c r="D20" s="6" t="n">
        <v>2</v>
      </c>
    </row>
    <row r="21">
      <c r="A21" s="4" t="inlineStr">
        <is>
          <t>Payments to related parties</t>
        </is>
      </c>
      <c r="B21" s="5" t="n">
        <v>16</v>
      </c>
      <c r="C21" s="5" t="n">
        <v>16</v>
      </c>
      <c r="D21" s="5"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Members, Shareholders and Related Parties - Schedule of Receivable, Net (Details) - Intel - USD ($) $ in Millions</t>
        </is>
      </c>
      <c r="C1" s="2" t="inlineStr">
        <is>
          <t>Dec. 25, 2021</t>
        </is>
      </c>
      <c r="D1" s="2" t="inlineStr">
        <is>
          <t>Dec. 26, 2020</t>
        </is>
      </c>
    </row>
    <row r="2">
      <c r="A2" s="3" t="inlineStr">
        <is>
          <t>Intel receivable</t>
        </is>
      </c>
    </row>
    <row r="3">
      <c r="A3" s="4" t="inlineStr">
        <is>
          <t>Tax indemnity</t>
        </is>
      </c>
      <c r="B3" s="4" t="inlineStr">
        <is>
          <t>[1]</t>
        </is>
      </c>
      <c r="C3" s="5" t="n">
        <v>9</v>
      </c>
      <c r="D3" s="5" t="n">
        <v>8</v>
      </c>
    </row>
    <row r="4">
      <c r="A4" s="4" t="inlineStr">
        <is>
          <t>Total</t>
        </is>
      </c>
      <c r="B4" s="4" t="inlineStr">
        <is>
          <t>[1]</t>
        </is>
      </c>
      <c r="C4" s="6" t="n">
        <v>9</v>
      </c>
      <c r="D4" s="6" t="n">
        <v>8</v>
      </c>
    </row>
    <row r="5">
      <c r="A5" s="3" t="inlineStr">
        <is>
          <t>Intel payable</t>
        </is>
      </c>
    </row>
    <row r="6">
      <c r="A6" s="4" t="inlineStr">
        <is>
          <t>Tax indemnity</t>
        </is>
      </c>
      <c r="B6" s="4" t="inlineStr">
        <is>
          <t>[1]</t>
        </is>
      </c>
      <c r="C6" s="6" t="n">
        <v>2</v>
      </c>
      <c r="D6" s="6" t="n">
        <v>2</v>
      </c>
    </row>
    <row r="7">
      <c r="A7" s="4" t="inlineStr">
        <is>
          <t>Total</t>
        </is>
      </c>
      <c r="B7" s="4" t="inlineStr">
        <is>
          <t>[1]</t>
        </is>
      </c>
      <c r="C7" s="6" t="n">
        <v>2</v>
      </c>
      <c r="D7" s="6" t="n">
        <v>2</v>
      </c>
    </row>
    <row r="8">
      <c r="A8" s="4" t="inlineStr">
        <is>
          <t>Total, net</t>
        </is>
      </c>
      <c r="B8" s="4" t="inlineStr">
        <is>
          <t>[2]</t>
        </is>
      </c>
      <c r="C8" s="5" t="n">
        <v>7</v>
      </c>
      <c r="D8" s="5" t="n">
        <v>6</v>
      </c>
    </row>
    <row r="9"/>
    <row r="10">
      <c r="A10" s="4" t="inlineStr">
        <is>
          <t>[1]</t>
        </is>
      </c>
      <c r="B10" s="4" t="inlineStr">
        <is>
          <t>We have the contractual right of offset of our receivables and payables with Intel.</t>
        </is>
      </c>
    </row>
    <row r="11">
      <c r="A11" s="4" t="inlineStr">
        <is>
          <t>[2]</t>
        </is>
      </c>
      <c r="B11" s="4" t="inlineStr">
        <is>
          <t xml:space="preserve">As of December 25, 2021, $ 5 million and $ 2 million are recorded in Other current assets and Other long-term assets, respectively, on the condensed consolidated balance sheet. As of December 26, 2020, $ 3 million and $ 3 million are recorded in Other current assets and Other long-term assets, respectively, on the consolidated balance sheet. </t>
        </is>
      </c>
    </row>
  </sheetData>
  <mergeCells count="4">
    <mergeCell ref="A1:B1"/>
    <mergeCell ref="A9:C9"/>
    <mergeCell ref="B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T62"/>
  <sheetViews>
    <sheetView workbookViewId="0">
      <selection activeCell="A1" sqref="A1"/>
    </sheetView>
  </sheetViews>
  <sheetFormatPr baseColWidth="8" defaultRowHeight="15"/>
  <cols>
    <col width="80" customWidth="1" min="1" max="1"/>
    <col width="14" customWidth="1" min="2" max="2"/>
    <col width="36" customWidth="1" min="3" max="3"/>
    <col width="80" customWidth="1" min="4" max="4"/>
    <col width="80" customWidth="1" min="5" max="5"/>
    <col width="46" customWidth="1" min="6" max="6"/>
    <col width="80" customWidth="1" min="7" max="7"/>
    <col width="40" customWidth="1" min="8" max="8"/>
    <col width="80" customWidth="1" min="9" max="9"/>
    <col width="13" customWidth="1" min="10" max="10"/>
    <col width="33" customWidth="1" min="11" max="11"/>
    <col width="80" customWidth="1" min="12" max="12"/>
    <col width="33" customWidth="1" min="13" max="13"/>
    <col width="80" customWidth="1" min="14" max="14"/>
    <col width="48" customWidth="1" min="15" max="15"/>
    <col width="27" customWidth="1" min="16" max="16"/>
    <col width="80" customWidth="1" min="17" max="17"/>
    <col width="28"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34" customWidth="1" min="31" max="31"/>
    <col width="80" customWidth="1" min="32" max="32"/>
    <col width="80" customWidth="1" min="33" max="33"/>
    <col width="80" customWidth="1" min="34" max="34"/>
    <col width="80" customWidth="1" min="35" max="35"/>
    <col width="79" customWidth="1" min="36" max="36"/>
    <col width="80" customWidth="1" min="37" max="37"/>
    <col width="73" customWidth="1" min="38" max="38"/>
    <col width="66" customWidth="1" min="39" max="39"/>
    <col width="80" customWidth="1" min="40" max="40"/>
    <col width="66" customWidth="1" min="41" max="41"/>
    <col width="80" customWidth="1" min="42" max="42"/>
    <col width="60" customWidth="1" min="43" max="43"/>
    <col width="80" customWidth="1" min="44" max="44"/>
    <col width="61" customWidth="1" min="45" max="45"/>
    <col width="80" customWidth="1" min="46" max="46"/>
  </cols>
  <sheetData>
    <row r="1">
      <c r="A1" s="1" t="inlineStr">
        <is>
          <t>CONSOLIDATED STATEMENTS OF EQUITY (DEFICIT) AND REDEEMABLE NONCONTROLLING INTERESTS - USD ($) $ in Millions</t>
        </is>
      </c>
      <c r="B1" s="2" t="inlineStr">
        <is>
          <t>Total</t>
        </is>
      </c>
      <c r="C1" s="2" t="inlineStr">
        <is>
          <t>Redeemable Noncontrolling Interests</t>
        </is>
      </c>
      <c r="D1" s="2" t="inlineStr">
        <is>
          <t>Redeemable Noncontrolling InterestsActivity in Connection with Reorganization Transactions and IPO</t>
        </is>
      </c>
      <c r="E1" s="2" t="inlineStr">
        <is>
          <t>Redeemable Noncontrolling InterestsActivity subsequent to Reorganization Transactions and IPO</t>
        </is>
      </c>
      <c r="F1" s="2" t="inlineStr">
        <is>
          <t>Accumulated Other Comprehensive Income (Loss)</t>
        </is>
      </c>
      <c r="G1" s="2" t="inlineStr">
        <is>
          <t>Accumulated Other Comprehensive Income (Loss)Activity subsequent to Reorganization Transactions and IPO</t>
        </is>
      </c>
      <c r="H1" s="2" t="inlineStr">
        <is>
          <t>Retained Earnings (Accumulated Deficit)</t>
        </is>
      </c>
      <c r="I1" s="2" t="inlineStr">
        <is>
          <t>Retained Earnings (Accumulated Deficit)Activity subsequent to Reorganization Transactions and IPO</t>
        </is>
      </c>
      <c r="J1" s="2" t="inlineStr">
        <is>
          <t>Common Stock</t>
        </is>
      </c>
      <c r="K1" s="2" t="inlineStr">
        <is>
          <t>Common StockClass A Common Stock</t>
        </is>
      </c>
      <c r="L1" s="2" t="inlineStr">
        <is>
          <t>Common StockClass A Common StockActivity subsequent to Reorganization Transactions and IPO</t>
        </is>
      </c>
      <c r="M1" s="2" t="inlineStr">
        <is>
          <t>Common StockClass B Common Stock</t>
        </is>
      </c>
      <c r="N1" s="2" t="inlineStr">
        <is>
          <t>Common StockClass B Common StockActivity subsequent to Reorganization Transactions and IPO</t>
        </is>
      </c>
      <c r="O1" s="2" t="inlineStr">
        <is>
          <t>Common StockRedeemable Noncontrolling Interests</t>
        </is>
      </c>
      <c r="P1" s="2" t="inlineStr">
        <is>
          <t>Additional Paid-in Capital</t>
        </is>
      </c>
      <c r="Q1" s="2" t="inlineStr">
        <is>
          <t>Additional Paid-in CapitalActivity subsequent to Reorganization Transactions and IPO</t>
        </is>
      </c>
      <c r="R1" s="2" t="inlineStr">
        <is>
          <t>Total Parent Entity Deficit</t>
        </is>
      </c>
      <c r="S1" s="2" t="inlineStr">
        <is>
          <t>Total Parent Entity DeficitActivity subsequent to Reorganization Transactions and IPO</t>
        </is>
      </c>
      <c r="T1" s="2" t="inlineStr">
        <is>
          <t>Foundation Technology Worldwide L L C Prior To Reorganization TransactionsAccumulated Other Comprehensive Income (Loss)</t>
        </is>
      </c>
      <c r="U1" s="2" t="inlineStr">
        <is>
          <t>Foundation Technology Worldwide L L C Prior To Reorganization TransactionsAccumulated Other Comprehensive Income (Loss)Activity Prior To Reorganization Transactions and IPO</t>
        </is>
      </c>
      <c r="V1" s="2" t="inlineStr">
        <is>
          <t>Foundation Technology Worldwide L L C Prior To Reorganization TransactionsAccumulated Other Comprehensive Income (Loss)Activity in Connection with Reorganization Transactions and IPO</t>
        </is>
      </c>
      <c r="W1" s="2" t="inlineStr">
        <is>
          <t>Foundation Technology Worldwide L L C Prior To Reorganization TransactionsMembers' Equity (Deficit)</t>
        </is>
      </c>
      <c r="X1" s="2" t="inlineStr">
        <is>
          <t>Foundation Technology Worldwide L L C Prior To Reorganization TransactionsMembers' Equity (Deficit)Activity Prior To Reorganization Transactions and IPO</t>
        </is>
      </c>
      <c r="Y1" s="2" t="inlineStr">
        <is>
          <t>Foundation Technology Worldwide L L C Prior To Reorganization TransactionsMembers' Equity (Deficit)Activity in Connection with Reorganization Transactions and IPO</t>
        </is>
      </c>
      <c r="Z1" s="2" t="inlineStr">
        <is>
          <t>Foundation Technology Worldwide L L C Prior To Reorganization TransactionsRetained Earnings (Accumulated Deficit)</t>
        </is>
      </c>
      <c r="AA1" s="2" t="inlineStr">
        <is>
          <t>Foundation Technology Worldwide L L C Prior To Reorganization TransactionsRetained Earnings (Accumulated Deficit)Activity Prior To Reorganization Transactions and IPO</t>
        </is>
      </c>
      <c r="AB1" s="2" t="inlineStr">
        <is>
          <t>Foundation Technology Worldwide L L C Prior To Reorganization TransactionsRetained Earnings (Accumulated Deficit)Activity in Connection with Reorganization Transactions and IPO</t>
        </is>
      </c>
      <c r="AC1" s="2" t="inlineStr">
        <is>
          <t>Foundation Technology Worldwide L L C Prior To Reorganization TransactionsRetained Earnings (Accumulated Deficit)Cumulative Effect, Period of Adoption, Adjustment</t>
        </is>
      </c>
      <c r="AD1" s="2" t="inlineStr">
        <is>
          <t>Foundation Technology Worldwide L L C Prior To Reorganization TransactionsTotal Parent Entity DeficitActivity in Connection with Reorganization Transactions and IPO</t>
        </is>
      </c>
      <c r="AE1" s="2" t="inlineStr">
        <is>
          <t>McAfee Corp. Stockholders' Equity</t>
        </is>
      </c>
      <c r="AF1" s="2" t="inlineStr">
        <is>
          <t>McAfee Corp. Stockholders' EquityActivity Prior To Reorganization Transactions and IPO</t>
        </is>
      </c>
      <c r="AG1" s="2" t="inlineStr">
        <is>
          <t>McAfee Corp. Stockholders' EquityActivity in Connection with Reorganization Transactions and IPO</t>
        </is>
      </c>
      <c r="AH1" s="2" t="inlineStr">
        <is>
          <t>McAfee Corp. Stockholders' EquityActivity subsequent to Reorganization Transactions and IPO</t>
        </is>
      </c>
      <c r="AI1" s="2" t="inlineStr">
        <is>
          <t>McAfee Corp. Stockholders' EquityCumulative Effect, Period of Adoption, Adjustment</t>
        </is>
      </c>
      <c r="AJ1" s="2" t="inlineStr">
        <is>
          <t>McAfee Corp. Stockholders' EquityAccumulated Other Comprehensive Income (Loss)</t>
        </is>
      </c>
      <c r="AK1" s="2" t="inlineStr">
        <is>
          <t>McAfee Corp. Stockholders' EquityAccumulated Other Comprehensive Income (Loss)Activity in Connection with Reorganization Transactions and IPO</t>
        </is>
      </c>
      <c r="AL1" s="2" t="inlineStr">
        <is>
          <t>McAfee Corp. Stockholders' EquityRetained Earnings (Accumulated Deficit)</t>
        </is>
      </c>
      <c r="AM1" s="2" t="inlineStr">
        <is>
          <t>McAfee Corp. Stockholders' EquityCommon StockClass A Common Stock</t>
        </is>
      </c>
      <c r="AN1" s="2" t="inlineStr">
        <is>
          <t>McAfee Corp. Stockholders' EquityCommon StockClass A Common StockActivity in Connection with Reorganization Transactions and IPO</t>
        </is>
      </c>
      <c r="AO1" s="2" t="inlineStr">
        <is>
          <t>McAfee Corp. Stockholders' EquityCommon StockClass B Common Stock</t>
        </is>
      </c>
      <c r="AP1" s="2" t="inlineStr">
        <is>
          <t>McAfee Corp. Stockholders' EquityCommon StockClass B Common StockActivity in Connection with Reorganization Transactions and IPO</t>
        </is>
      </c>
      <c r="AQ1" s="2" t="inlineStr">
        <is>
          <t>McAfee Corp. Stockholders' EquityAdditional Paid-in Capital</t>
        </is>
      </c>
      <c r="AR1" s="2" t="inlineStr">
        <is>
          <t>McAfee Corp. Stockholders' EquityAdditional Paid-in CapitalActivity in Connection with Reorganization Transactions and IPO</t>
        </is>
      </c>
      <c r="AS1" s="2" t="inlineStr">
        <is>
          <t>McAfee Corp. Stockholders' EquityTotal Parent Entity Deficit</t>
        </is>
      </c>
      <c r="AT1" s="2" t="inlineStr">
        <is>
          <t>McAfee Corp. Stockholders' EquityTotal Parent Entity DeficitActivity in Connection with Reorganization Transactions and IPO</t>
        </is>
      </c>
    </row>
    <row r="2">
      <c r="A2" s="4" t="inlineStr">
        <is>
          <t>Beginning Balance at Dec. 29, 2018</t>
        </is>
      </c>
      <c r="AO2" s="5" t="n">
        <v>0</v>
      </c>
    </row>
    <row r="3">
      <c r="A3" s="4" t="inlineStr">
        <is>
          <t>Balance at Dec. 29, 2018</t>
        </is>
      </c>
      <c r="T3" s="5" t="n">
        <v>2</v>
      </c>
      <c r="W3" s="5" t="n">
        <v>675</v>
      </c>
      <c r="Z3" s="5" t="n">
        <v>-1148</v>
      </c>
      <c r="AC3" s="5" t="n">
        <v>-1</v>
      </c>
      <c r="AE3" s="5" t="n">
        <v>-471</v>
      </c>
      <c r="AI3" s="5" t="n">
        <v>-1</v>
      </c>
      <c r="AJ3" s="5" t="n">
        <v>0</v>
      </c>
      <c r="AL3" s="5" t="n">
        <v>0</v>
      </c>
      <c r="AM3" s="5" t="n">
        <v>0</v>
      </c>
      <c r="AQ3" s="5" t="n">
        <v>0</v>
      </c>
      <c r="AS3" s="5" t="n">
        <v>0</v>
      </c>
    </row>
    <row r="4">
      <c r="A4" s="4" t="inlineStr">
        <is>
          <t>Balance, Shares at Dec. 29, 2018</t>
        </is>
      </c>
      <c r="AM4" s="6" t="n">
        <v>0</v>
      </c>
      <c r="AO4" s="6" t="n">
        <v>0</v>
      </c>
    </row>
    <row r="5">
      <c r="A5" s="4" t="inlineStr">
        <is>
          <t>Accounting Standards Update [Extensible List]</t>
        </is>
      </c>
      <c r="B5" s="4" t="inlineStr">
        <is>
          <t>ASC Topic 606</t>
        </is>
      </c>
    </row>
    <row r="6">
      <c r="A6" s="4" t="inlineStr">
        <is>
          <t>Distributions to Members</t>
        </is>
      </c>
      <c r="W6" s="6" t="n">
        <v>-1338</v>
      </c>
      <c r="AE6" s="6" t="n">
        <v>-1338</v>
      </c>
    </row>
    <row r="7">
      <c r="A7" s="4" t="inlineStr">
        <is>
          <t>Other comprehensive loss, net of tax</t>
        </is>
      </c>
      <c r="T7" s="6" t="n">
        <v>-64</v>
      </c>
      <c r="AE7" s="6" t="n">
        <v>-64</v>
      </c>
    </row>
    <row r="8">
      <c r="A8" s="4" t="inlineStr">
        <is>
          <t>Equity-based awards expense, net of equity withheld to cover taxes</t>
        </is>
      </c>
      <c r="W8" s="6" t="n">
        <v>17</v>
      </c>
      <c r="AE8" s="6" t="n">
        <v>17</v>
      </c>
    </row>
    <row r="9">
      <c r="A9" s="4" t="inlineStr">
        <is>
          <t>Dividend declared</t>
        </is>
      </c>
      <c r="B9" s="5" t="n">
        <v>-1338</v>
      </c>
    </row>
    <row r="10">
      <c r="A10" s="4" t="inlineStr">
        <is>
          <t>Unit issuances</t>
        </is>
      </c>
      <c r="W10" s="6" t="n">
        <v>1</v>
      </c>
      <c r="AE10" s="6" t="n">
        <v>1</v>
      </c>
    </row>
    <row r="11">
      <c r="A11" s="4" t="inlineStr">
        <is>
          <t>Unit repurchases</t>
        </is>
      </c>
      <c r="W11" s="6" t="n">
        <v>-2</v>
      </c>
      <c r="AE11" s="6" t="n">
        <v>-2</v>
      </c>
    </row>
    <row r="12">
      <c r="A12" s="4" t="inlineStr">
        <is>
          <t>Net income (loss)</t>
        </is>
      </c>
      <c r="B12" s="6" t="n">
        <v>-236</v>
      </c>
      <c r="Z12" s="6" t="n">
        <v>-236</v>
      </c>
      <c r="AE12" s="6" t="n">
        <v>-236</v>
      </c>
    </row>
    <row r="13">
      <c r="A13" s="4" t="inlineStr">
        <is>
          <t>Balance at Dec. 28, 2019</t>
        </is>
      </c>
      <c r="O13" s="5" t="n">
        <v>0</v>
      </c>
      <c r="T13" s="6" t="n">
        <v>-62</v>
      </c>
      <c r="W13" s="6" t="n">
        <v>-647</v>
      </c>
      <c r="Z13" s="6" t="n">
        <v>-1385</v>
      </c>
      <c r="AE13" s="6" t="n">
        <v>-2094</v>
      </c>
      <c r="AJ13" s="5" t="n">
        <v>0</v>
      </c>
      <c r="AL13" s="5" t="n">
        <v>0</v>
      </c>
      <c r="AM13" s="5" t="n">
        <v>0</v>
      </c>
      <c r="AO13" s="5" t="n">
        <v>0</v>
      </c>
      <c r="AQ13" s="5" t="n">
        <v>0</v>
      </c>
      <c r="AS13" s="5" t="n">
        <v>0</v>
      </c>
    </row>
    <row r="14">
      <c r="A14" s="4" t="inlineStr">
        <is>
          <t>Balance, Shares at Dec. 28, 2019</t>
        </is>
      </c>
      <c r="AM14" s="6" t="n">
        <v>0</v>
      </c>
      <c r="AO14" s="6" t="n">
        <v>0</v>
      </c>
    </row>
    <row r="15">
      <c r="A15" s="4" t="inlineStr">
        <is>
          <t>Distributions to Members</t>
        </is>
      </c>
      <c r="X15" s="5" t="n">
        <v>-276</v>
      </c>
      <c r="AF15" s="5" t="n">
        <v>-276</v>
      </c>
    </row>
    <row r="16">
      <c r="A16" s="4" t="inlineStr">
        <is>
          <t>Distributions to RNCI</t>
        </is>
      </c>
      <c r="E16" s="5" t="n">
        <v>-24</v>
      </c>
      <c r="AH16" s="5" t="n">
        <v>-24</v>
      </c>
    </row>
    <row r="17">
      <c r="A17" s="4" t="inlineStr">
        <is>
          <t>Other comprehensive loss, net of tax</t>
        </is>
      </c>
      <c r="E17" s="6" t="n">
        <v>8</v>
      </c>
      <c r="G17" s="5" t="n">
        <v>4</v>
      </c>
      <c r="S17" s="5" t="n">
        <v>4</v>
      </c>
      <c r="U17" s="5" t="n">
        <v>-71</v>
      </c>
      <c r="AF17" s="6" t="n">
        <v>-71</v>
      </c>
      <c r="AH17" s="6" t="n">
        <v>12</v>
      </c>
    </row>
    <row r="18">
      <c r="A18" s="4" t="inlineStr">
        <is>
          <t>Equity-based awards expense, net of equity withheld to cover taxes</t>
        </is>
      </c>
      <c r="X18" s="6" t="n">
        <v>24</v>
      </c>
      <c r="AF18" s="6" t="n">
        <v>24</v>
      </c>
    </row>
    <row r="19">
      <c r="A19" s="4" t="inlineStr">
        <is>
          <t>Dividend declared</t>
        </is>
      </c>
      <c r="B19" s="6" t="n">
        <v>-314</v>
      </c>
      <c r="Q19" s="5" t="n">
        <v>-14</v>
      </c>
      <c r="S19" s="6" t="n">
        <v>-14</v>
      </c>
      <c r="AH19" s="6" t="n">
        <v>-14</v>
      </c>
    </row>
    <row r="20">
      <c r="A20" s="4" t="inlineStr">
        <is>
          <t>Stock compensation expense, net of withholding to cover taxes</t>
        </is>
      </c>
      <c r="Q20" s="6" t="n">
        <v>261</v>
      </c>
      <c r="S20" s="6" t="n">
        <v>261</v>
      </c>
      <c r="AH20" s="6" t="n">
        <v>261</v>
      </c>
    </row>
    <row r="21">
      <c r="A21" s="4" t="inlineStr">
        <is>
          <t>Stock compensation expense, net of withholding to cover taxes, Shares</t>
        </is>
      </c>
      <c r="L21" s="6" t="n">
        <v>3970830</v>
      </c>
    </row>
    <row r="22">
      <c r="A22" s="4" t="inlineStr">
        <is>
          <t>Unit issuances</t>
        </is>
      </c>
      <c r="X22" s="6" t="n">
        <v>2</v>
      </c>
      <c r="AF22" s="6" t="n">
        <v>2</v>
      </c>
    </row>
    <row r="23">
      <c r="A23" s="4" t="inlineStr">
        <is>
          <t>Unit repurchases</t>
        </is>
      </c>
      <c r="X23" s="6" t="n">
        <v>-10</v>
      </c>
      <c r="AF23" s="6" t="n">
        <v>10</v>
      </c>
    </row>
    <row r="24">
      <c r="A24" s="4" t="inlineStr">
        <is>
          <t>Reclassification of redeemable units (Note 7)</t>
        </is>
      </c>
      <c r="X24" s="6" t="n">
        <v>-41</v>
      </c>
      <c r="AF24" s="6" t="n">
        <v>-41</v>
      </c>
    </row>
    <row r="25">
      <c r="A25" s="4" t="inlineStr">
        <is>
          <t>Reclassification of redeemable units (Note 7)</t>
        </is>
      </c>
      <c r="X25" s="6" t="n">
        <v>41</v>
      </c>
      <c r="AF25" s="6" t="n">
        <v>41</v>
      </c>
    </row>
    <row r="26">
      <c r="A26" s="4" t="inlineStr">
        <is>
          <t>Net income (loss)</t>
        </is>
      </c>
      <c r="B26" s="6" t="n">
        <v>-289</v>
      </c>
      <c r="E26" s="6" t="n">
        <v>-197</v>
      </c>
      <c r="I26" s="5" t="n">
        <v>-118</v>
      </c>
      <c r="S26" s="6" t="n">
        <v>-118</v>
      </c>
      <c r="AA26" s="5" t="n">
        <v>26</v>
      </c>
      <c r="AF26" s="6" t="n">
        <v>26</v>
      </c>
      <c r="AH26" s="6" t="n">
        <v>-315</v>
      </c>
    </row>
    <row r="27">
      <c r="A27" s="4" t="inlineStr">
        <is>
          <t>Other</t>
        </is>
      </c>
      <c r="Q27" s="6" t="n">
        <v>-13</v>
      </c>
      <c r="S27" s="6" t="n">
        <v>-13</v>
      </c>
      <c r="X27" s="5" t="n">
        <v>2</v>
      </c>
      <c r="AF27" s="5" t="n">
        <v>2</v>
      </c>
      <c r="AH27" s="6" t="n">
        <v>-13</v>
      </c>
    </row>
    <row r="28">
      <c r="A28" s="4" t="inlineStr">
        <is>
          <t>Impact of reorganization transactions</t>
        </is>
      </c>
      <c r="V28" s="5" t="n">
        <v>133</v>
      </c>
      <c r="Y28" s="5" t="n">
        <v>905</v>
      </c>
      <c r="AB28" s="5" t="n">
        <v>1359</v>
      </c>
      <c r="AD28" s="5" t="n">
        <v>-2397</v>
      </c>
      <c r="AK28" s="5" t="n">
        <v>-133</v>
      </c>
      <c r="AR28" s="5" t="n">
        <v>-2264</v>
      </c>
    </row>
    <row r="29">
      <c r="A29" s="4" t="inlineStr">
        <is>
          <t>Issuance of Class A common stock, net of costs, Shares</t>
        </is>
      </c>
      <c r="AN29" s="6" t="n">
        <v>126314024</v>
      </c>
    </row>
    <row r="30">
      <c r="A30" s="4" t="inlineStr">
        <is>
          <t>Issuance of Class B common stock, Shares</t>
        </is>
      </c>
      <c r="AP30" s="6" t="n">
        <v>268779392</v>
      </c>
    </row>
    <row r="31">
      <c r="A31" s="4" t="inlineStr">
        <is>
          <t>Initial effect of the Reorganization Transactions and IPO on redeemable noncontrolling interests</t>
        </is>
      </c>
      <c r="D31" s="5" t="n">
        <v>-1052</v>
      </c>
      <c r="AK31" s="5" t="n">
        <v>84</v>
      </c>
      <c r="AR31" s="6" t="n">
        <v>968</v>
      </c>
      <c r="AT31" s="5" t="n">
        <v>1052</v>
      </c>
    </row>
    <row r="32">
      <c r="A32" s="4" t="inlineStr">
        <is>
          <t>Proceeds from IPO on sale of Class A shares</t>
        </is>
      </c>
      <c r="AG32" s="5" t="n">
        <v>586</v>
      </c>
      <c r="AR32" s="6" t="n">
        <v>586</v>
      </c>
      <c r="AT32" s="6" t="n">
        <v>586</v>
      </c>
    </row>
    <row r="33">
      <c r="A33" s="4" t="inlineStr">
        <is>
          <t>Proceeds from IPO on sale of Class A shares, Shares</t>
        </is>
      </c>
      <c r="AN33" s="6" t="n">
        <v>30982558</v>
      </c>
    </row>
    <row r="34">
      <c r="A34" s="4" t="inlineStr">
        <is>
          <t>Purchase of FTW LLC units</t>
        </is>
      </c>
      <c r="AG34" s="6" t="n">
        <v>-33</v>
      </c>
      <c r="AR34" s="6" t="n">
        <v>-33</v>
      </c>
      <c r="AT34" s="6" t="n">
        <v>-33</v>
      </c>
    </row>
    <row r="35">
      <c r="A35" s="4" t="inlineStr">
        <is>
          <t>Purchase of FTW LLC Units, Shares</t>
        </is>
      </c>
      <c r="AP35" s="6" t="n">
        <v>-1714265</v>
      </c>
    </row>
    <row r="36">
      <c r="A36" s="4" t="inlineStr">
        <is>
          <t>IPO costs capitalized</t>
        </is>
      </c>
      <c r="AG36" s="6" t="n">
        <v>-11</v>
      </c>
      <c r="AR36" s="6" t="n">
        <v>-11</v>
      </c>
      <c r="AT36" s="6" t="n">
        <v>-11</v>
      </c>
    </row>
    <row r="37">
      <c r="A37" s="4" t="inlineStr">
        <is>
          <t>Deferred tax adjustment</t>
        </is>
      </c>
      <c r="AG37" s="5" t="n">
        <v>148</v>
      </c>
      <c r="AR37" s="5" t="n">
        <v>148</v>
      </c>
      <c r="AT37" s="5" t="n">
        <v>148</v>
      </c>
    </row>
    <row r="38">
      <c r="A38" s="4" t="inlineStr">
        <is>
          <t>Fair value adjustment for RNCI</t>
        </is>
      </c>
      <c r="E38" s="6" t="n">
        <v>5931</v>
      </c>
      <c r="Q38" s="6" t="n">
        <v>-5931</v>
      </c>
      <c r="S38" s="6" t="n">
        <v>-5931</v>
      </c>
    </row>
    <row r="39">
      <c r="A39" s="4" t="inlineStr">
        <is>
          <t>Impact of change in ownership in RNCI</t>
        </is>
      </c>
      <c r="E39" s="6" t="n">
        <v>174</v>
      </c>
      <c r="Q39" s="6" t="n">
        <v>-174</v>
      </c>
      <c r="S39" s="6" t="n">
        <v>-174</v>
      </c>
    </row>
    <row r="40">
      <c r="A40" s="4" t="inlineStr">
        <is>
          <t>Balance subsequent to Reorganization Transactions and IPO at Dec. 26, 2020</t>
        </is>
      </c>
      <c r="G40" s="5" t="n">
        <v>-49</v>
      </c>
      <c r="Q40" s="5" t="n">
        <v>-606</v>
      </c>
      <c r="S40" s="5" t="n">
        <v>-655</v>
      </c>
      <c r="AH40" s="5" t="n">
        <v>-1707</v>
      </c>
    </row>
    <row r="41">
      <c r="A41" s="4" t="inlineStr">
        <is>
          <t>Balance subsequent to Reorganization Transactions and IPO, Shares at Dec. 26, 2020</t>
        </is>
      </c>
      <c r="L41" s="6" t="n">
        <v>157296582</v>
      </c>
      <c r="N41" s="6" t="n">
        <v>267065127</v>
      </c>
    </row>
    <row r="42">
      <c r="A42" s="4" t="inlineStr">
        <is>
          <t>Temporary equity, Balance subsequent to Reorganization Transactions and IPO at Dec. 26, 2020</t>
        </is>
      </c>
      <c r="E42" s="5" t="n">
        <v>-1052</v>
      </c>
    </row>
    <row r="43">
      <c r="A43" s="4" t="inlineStr">
        <is>
          <t>Balance at Dec. 26, 2020</t>
        </is>
      </c>
      <c r="B43" s="6" t="n">
        <v>-6640</v>
      </c>
      <c r="F43" s="5" t="n">
        <v>-45</v>
      </c>
      <c r="H43" s="5" t="n">
        <v>-118</v>
      </c>
      <c r="K43" s="5" t="n">
        <v>0</v>
      </c>
      <c r="M43" s="4" t="inlineStr">
        <is>
          <t xml:space="preserve"> </t>
        </is>
      </c>
      <c r="P43" s="5" t="n">
        <v>-6477</v>
      </c>
      <c r="R43" s="5" t="n">
        <v>-6640</v>
      </c>
      <c r="T43" s="6" t="n">
        <v>0</v>
      </c>
      <c r="W43" s="6" t="n">
        <v>0</v>
      </c>
      <c r="Z43" s="6" t="n">
        <v>0</v>
      </c>
      <c r="AE43" s="6" t="n">
        <v>-1800</v>
      </c>
    </row>
    <row r="44">
      <c r="A44" s="4" t="inlineStr">
        <is>
          <t>Balance, Shares at Dec. 26, 2020</t>
        </is>
      </c>
      <c r="K44" s="6" t="n">
        <v>161267412</v>
      </c>
      <c r="M44" s="6" t="n">
        <v>267065127</v>
      </c>
    </row>
    <row r="45">
      <c r="A45" s="4" t="inlineStr">
        <is>
          <t>Temporary equity, Balance at Dec. 26, 2020</t>
        </is>
      </c>
      <c r="B45" s="6" t="n">
        <v>4840</v>
      </c>
      <c r="C45" s="5" t="n">
        <v>4840</v>
      </c>
    </row>
    <row r="46">
      <c r="A46" s="4" t="inlineStr">
        <is>
          <t>Distributions to RNCI</t>
        </is>
      </c>
      <c r="C46" s="6" t="n">
        <v>-1878</v>
      </c>
      <c r="AE46" s="6" t="n">
        <v>-1878</v>
      </c>
    </row>
    <row r="47">
      <c r="A47" s="4" t="inlineStr">
        <is>
          <t>Other comprehensive loss, net of tax</t>
        </is>
      </c>
      <c r="C47" s="6" t="n">
        <v>46</v>
      </c>
      <c r="F47" s="6" t="n">
        <v>29</v>
      </c>
      <c r="R47" s="6" t="n">
        <v>29</v>
      </c>
      <c r="AE47" s="6" t="n">
        <v>75</v>
      </c>
    </row>
    <row r="48">
      <c r="A48" s="4" t="inlineStr">
        <is>
          <t>Dividend declared</t>
        </is>
      </c>
      <c r="B48" s="6" t="n">
        <v>-3041</v>
      </c>
      <c r="H48" s="6" t="n">
        <v>-690</v>
      </c>
      <c r="P48" s="6" t="n">
        <v>-129</v>
      </c>
      <c r="R48" s="6" t="n">
        <v>-819</v>
      </c>
      <c r="AE48" s="6" t="n">
        <v>-819</v>
      </c>
    </row>
    <row r="49">
      <c r="A49" s="4" t="inlineStr">
        <is>
          <t>Stock compensation expense, net of withholding to cover taxes</t>
        </is>
      </c>
      <c r="C49" s="6" t="n">
        <v>3</v>
      </c>
      <c r="P49" s="6" t="n">
        <v>2</v>
      </c>
      <c r="R49" s="6" t="n">
        <v>2</v>
      </c>
      <c r="AE49" s="6" t="n">
        <v>5</v>
      </c>
    </row>
    <row r="50">
      <c r="A50" s="4" t="inlineStr">
        <is>
          <t>Stock compensation expense, net of withholding to cover taxes, Shares</t>
        </is>
      </c>
      <c r="J50" s="6" t="n">
        <v>6541265</v>
      </c>
    </row>
    <row r="51">
      <c r="A51" s="4" t="inlineStr">
        <is>
          <t>RNCI units conversion into Class A shares</t>
        </is>
      </c>
      <c r="K51" s="6" t="n">
        <v>17477113</v>
      </c>
      <c r="M51" s="6" t="n">
        <v>-13879504</v>
      </c>
    </row>
    <row r="52">
      <c r="A52" s="4" t="inlineStr">
        <is>
          <t>Net income (loss)</t>
        </is>
      </c>
      <c r="B52" s="6" t="n">
        <v>2688</v>
      </c>
      <c r="C52" s="6" t="n">
        <v>1839</v>
      </c>
      <c r="H52" s="6" t="n">
        <v>849</v>
      </c>
      <c r="R52" s="6" t="n">
        <v>849</v>
      </c>
      <c r="AE52" s="6" t="n">
        <v>2688</v>
      </c>
    </row>
    <row r="53">
      <c r="A53" s="4" t="inlineStr">
        <is>
          <t>Other</t>
        </is>
      </c>
      <c r="P53" s="6" t="n">
        <v>-7</v>
      </c>
      <c r="R53" s="6" t="n">
        <v>-7</v>
      </c>
      <c r="AE53" s="6" t="n">
        <v>-7</v>
      </c>
    </row>
    <row r="54">
      <c r="A54" s="4" t="inlineStr">
        <is>
          <t>Stock issuances</t>
        </is>
      </c>
      <c r="P54" s="6" t="n">
        <v>15</v>
      </c>
      <c r="R54" s="6" t="n">
        <v>15</v>
      </c>
      <c r="AE54" s="6" t="n">
        <v>15</v>
      </c>
    </row>
    <row r="55">
      <c r="A55" s="4" t="inlineStr">
        <is>
          <t>Stock issuances, Shares</t>
        </is>
      </c>
      <c r="J55" s="6" t="n">
        <v>850957</v>
      </c>
    </row>
    <row r="56">
      <c r="A56" s="4" t="inlineStr">
        <is>
          <t>Deferred tax adjustments</t>
        </is>
      </c>
      <c r="P56" s="6" t="n">
        <v>223</v>
      </c>
      <c r="R56" s="6" t="n">
        <v>223</v>
      </c>
      <c r="AE56" s="6" t="n">
        <v>223</v>
      </c>
    </row>
    <row r="57">
      <c r="A57" s="4" t="inlineStr">
        <is>
          <t>TRA adjustments</t>
        </is>
      </c>
      <c r="P57" s="6" t="n">
        <v>-121</v>
      </c>
      <c r="R57" s="6" t="n">
        <v>-121</v>
      </c>
      <c r="AE57" s="6" t="n">
        <v>-121</v>
      </c>
    </row>
    <row r="58">
      <c r="A58" s="4" t="inlineStr">
        <is>
          <t>Fair value adjustment for RNCI</t>
        </is>
      </c>
      <c r="C58" s="6" t="n">
        <v>1668</v>
      </c>
      <c r="P58" s="6" t="n">
        <v>-1668</v>
      </c>
      <c r="R58" s="6" t="n">
        <v>-1668</v>
      </c>
    </row>
    <row r="59">
      <c r="A59" s="4" t="inlineStr">
        <is>
          <t>Impact of change in ownership in RNCI</t>
        </is>
      </c>
      <c r="C59" s="5" t="n">
        <v>102</v>
      </c>
      <c r="F59" s="6" t="n">
        <v>-3</v>
      </c>
      <c r="P59" s="6" t="n">
        <v>-99</v>
      </c>
      <c r="R59" s="6" t="n">
        <v>-102</v>
      </c>
    </row>
    <row r="60">
      <c r="A60" s="4" t="inlineStr">
        <is>
          <t>Balance at Dec. 25, 2021</t>
        </is>
      </c>
      <c r="B60" s="6" t="n">
        <v>-8239</v>
      </c>
      <c r="F60" s="5" t="n">
        <v>-19</v>
      </c>
      <c r="H60" s="5" t="n">
        <v>41</v>
      </c>
      <c r="K60" s="5" t="n">
        <v>0</v>
      </c>
      <c r="M60" s="5" t="n">
        <v>0</v>
      </c>
      <c r="O60" s="5" t="n">
        <v>6620</v>
      </c>
      <c r="P60" s="5" t="n">
        <v>-8261</v>
      </c>
      <c r="R60" s="5" t="n">
        <v>-8239</v>
      </c>
      <c r="T60" s="5" t="n">
        <v>0</v>
      </c>
      <c r="W60" s="5" t="n">
        <v>0</v>
      </c>
      <c r="Z60" s="5" t="n">
        <v>0</v>
      </c>
      <c r="AE60" s="5" t="n">
        <v>-1619</v>
      </c>
    </row>
    <row r="61">
      <c r="A61" s="4" t="inlineStr">
        <is>
          <t>Balance, Shares at Dec. 25, 2021</t>
        </is>
      </c>
      <c r="K61" s="6" t="n">
        <v>186136747</v>
      </c>
      <c r="M61" s="6" t="n">
        <v>253185623</v>
      </c>
    </row>
    <row r="62">
      <c r="A62" s="4" t="inlineStr">
        <is>
          <t>Temporary equity, Balance at Dec. 25, 2021</t>
        </is>
      </c>
      <c r="B62" s="5" t="n">
        <v>66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Members, Shareholders and Related Parties - Schedule of Receivable, Net (Parenthetical) (Details) - Intel - USD ($) $ in Millions</t>
        </is>
      </c>
      <c r="C1" s="2" t="inlineStr">
        <is>
          <t>Dec. 25, 2021</t>
        </is>
      </c>
      <c r="D1" s="2" t="inlineStr">
        <is>
          <t>Dec. 26, 2020</t>
        </is>
      </c>
    </row>
    <row r="2">
      <c r="A2" s="3" t="inlineStr">
        <is>
          <t>Related Party Transaction [Line Items]</t>
        </is>
      </c>
    </row>
    <row r="3">
      <c r="A3" s="4" t="inlineStr">
        <is>
          <t>Tax indemnity net</t>
        </is>
      </c>
      <c r="B3" s="4" t="inlineStr">
        <is>
          <t>[1]</t>
        </is>
      </c>
      <c r="C3" s="5" t="n">
        <v>7</v>
      </c>
      <c r="D3" s="5" t="n">
        <v>6</v>
      </c>
    </row>
    <row r="4">
      <c r="A4" s="4" t="inlineStr">
        <is>
          <t>Other Long-term Assets</t>
        </is>
      </c>
    </row>
    <row r="5">
      <c r="A5" s="3" t="inlineStr">
        <is>
          <t>Related Party Transaction [Line Items]</t>
        </is>
      </c>
    </row>
    <row r="6">
      <c r="A6" s="4" t="inlineStr">
        <is>
          <t>Tax indemnity net</t>
        </is>
      </c>
      <c r="C6" s="6" t="n">
        <v>2</v>
      </c>
      <c r="D6" s="6" t="n">
        <v>3</v>
      </c>
    </row>
    <row r="7">
      <c r="A7" s="4" t="inlineStr">
        <is>
          <t>Other Current Assets</t>
        </is>
      </c>
    </row>
    <row r="8">
      <c r="A8" s="3" t="inlineStr">
        <is>
          <t>Related Party Transaction [Line Items]</t>
        </is>
      </c>
    </row>
    <row r="9">
      <c r="A9" s="4" t="inlineStr">
        <is>
          <t>Tax indemnity net</t>
        </is>
      </c>
      <c r="C9" s="5" t="n">
        <v>5</v>
      </c>
      <c r="D9" s="5" t="n">
        <v>3</v>
      </c>
    </row>
    <row r="10"/>
    <row r="11">
      <c r="A11" s="4" t="inlineStr">
        <is>
          <t>[1]</t>
        </is>
      </c>
      <c r="B11" s="4" t="inlineStr">
        <is>
          <t xml:space="preserve">As of December 25, 2021, $ 5 million and $ 2 million are recorded in Other current assets and Other long-term assets, respectively, on the condensed consolidated balance sheet. As of December 26, 2020, $ 3 million and $ 3 million are recorded in Other current assets and Other long-term assets, respectively, on the consolidated balance sheet. </t>
        </is>
      </c>
    </row>
  </sheetData>
  <mergeCells count="3">
    <mergeCell ref="A1:B1"/>
    <mergeCell ref="A10:C10"/>
    <mergeCell ref="B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Operating Segments - Schedule of Revenue by Geographic Region (Details) - USD ($) $ in Millions</t>
        </is>
      </c>
      <c r="C1" s="2" t="inlineStr">
        <is>
          <t>12 Months Ended</t>
        </is>
      </c>
    </row>
    <row r="2">
      <c r="C2" s="2" t="inlineStr">
        <is>
          <t>Dec. 25, 2021</t>
        </is>
      </c>
      <c r="D2" s="2" t="inlineStr">
        <is>
          <t>Dec. 26, 2020</t>
        </is>
      </c>
      <c r="E2" s="2" t="inlineStr">
        <is>
          <t>Dec. 28, 2019</t>
        </is>
      </c>
    </row>
    <row r="3">
      <c r="A3" s="3" t="inlineStr">
        <is>
          <t>Revenues from External Customers [Line Items]</t>
        </is>
      </c>
    </row>
    <row r="4">
      <c r="A4" s="4" t="inlineStr">
        <is>
          <t>Total net revenue</t>
        </is>
      </c>
      <c r="C4" s="5" t="n">
        <v>1920</v>
      </c>
      <c r="D4" s="5" t="n">
        <v>1558</v>
      </c>
      <c r="E4" s="5" t="n">
        <v>1303</v>
      </c>
    </row>
    <row r="5">
      <c r="A5" s="4" t="inlineStr">
        <is>
          <t>United States</t>
        </is>
      </c>
    </row>
    <row r="6">
      <c r="A6" s="3" t="inlineStr">
        <is>
          <t>Revenues from External Customers [Line Items]</t>
        </is>
      </c>
    </row>
    <row r="7">
      <c r="A7" s="4" t="inlineStr">
        <is>
          <t>Total net revenue</t>
        </is>
      </c>
      <c r="C7" s="6" t="n">
        <v>1175</v>
      </c>
      <c r="D7" s="6" t="n">
        <v>943</v>
      </c>
      <c r="E7" s="6" t="n">
        <v>739</v>
      </c>
    </row>
    <row r="8">
      <c r="A8" s="4" t="inlineStr">
        <is>
          <t>United Kingdom</t>
        </is>
      </c>
    </row>
    <row r="9">
      <c r="A9" s="3" t="inlineStr">
        <is>
          <t>Revenues from External Customers [Line Items]</t>
        </is>
      </c>
    </row>
    <row r="10">
      <c r="A10" s="4" t="inlineStr">
        <is>
          <t>Total net revenue</t>
        </is>
      </c>
      <c r="C10" s="6" t="n">
        <v>173</v>
      </c>
      <c r="D10" s="6" t="n">
        <v>141</v>
      </c>
      <c r="E10" s="6" t="n">
        <v>132</v>
      </c>
    </row>
    <row r="11">
      <c r="A11" s="4" t="inlineStr">
        <is>
          <t>Other</t>
        </is>
      </c>
    </row>
    <row r="12">
      <c r="A12" s="3" t="inlineStr">
        <is>
          <t>Revenues from External Customers [Line Items]</t>
        </is>
      </c>
    </row>
    <row r="13">
      <c r="A13" s="4" t="inlineStr">
        <is>
          <t>Total net revenue</t>
        </is>
      </c>
      <c r="B13" s="4" t="inlineStr">
        <is>
          <t>[1]</t>
        </is>
      </c>
      <c r="C13" s="5" t="n">
        <v>572</v>
      </c>
      <c r="D13" s="5" t="n">
        <v>474</v>
      </c>
      <c r="E13" s="5" t="n">
        <v>432</v>
      </c>
    </row>
    <row r="14"/>
    <row r="15">
      <c r="A15" s="4" t="inlineStr">
        <is>
          <t>[1]</t>
        </is>
      </c>
      <c r="B15" s="4" t="inlineStr">
        <is>
          <t>No other individual country accounted for more than 10% of net revenue.</t>
        </is>
      </c>
    </row>
  </sheetData>
  <mergeCells count="4">
    <mergeCell ref="A1:B2"/>
    <mergeCell ref="C1:E1"/>
    <mergeCell ref="A14:D14"/>
    <mergeCell ref="B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Additional Information (Details) - Segment</t>
        </is>
      </c>
      <c r="B1" s="2" t="inlineStr">
        <is>
          <t>12 Months Ended</t>
        </is>
      </c>
    </row>
    <row r="2">
      <c r="B2" s="2" t="inlineStr">
        <is>
          <t>Dec. 25, 2021</t>
        </is>
      </c>
      <c r="C2" s="2" t="inlineStr">
        <is>
          <t>Dec. 26, 2020</t>
        </is>
      </c>
      <c r="D2" s="2" t="inlineStr">
        <is>
          <t>Dec. 28, 2019</t>
        </is>
      </c>
    </row>
    <row r="3">
      <c r="A3" s="3" t="inlineStr">
        <is>
          <t>Concentration Risk [Line Items]</t>
        </is>
      </c>
    </row>
    <row r="4">
      <c r="A4" s="4" t="inlineStr">
        <is>
          <t>Number Of Reportable Segments</t>
        </is>
      </c>
      <c r="B4" s="6" t="n">
        <v>1</v>
      </c>
      <c r="C4" s="6" t="n">
        <v>2</v>
      </c>
    </row>
    <row r="5">
      <c r="A5" s="4" t="inlineStr">
        <is>
          <t>Number Of Operating Segments</t>
        </is>
      </c>
      <c r="C5" s="6" t="n">
        <v>2</v>
      </c>
    </row>
    <row r="6">
      <c r="A6" s="4" t="inlineStr">
        <is>
          <t>Customer Concentration Risk | Net Revenue | Largest Customer</t>
        </is>
      </c>
    </row>
    <row r="7">
      <c r="A7" s="3" t="inlineStr">
        <is>
          <t>Concentration Risk [Line Items]</t>
        </is>
      </c>
    </row>
    <row r="8">
      <c r="A8" s="4" t="inlineStr">
        <is>
          <t>Concentration risk percentage</t>
        </is>
      </c>
      <c r="B8" s="4" t="inlineStr">
        <is>
          <t>16.00%</t>
        </is>
      </c>
      <c r="C8" s="4" t="inlineStr">
        <is>
          <t>13.00%</t>
        </is>
      </c>
      <c r="D8" s="4" t="inlineStr">
        <is>
          <t>13.00%</t>
        </is>
      </c>
    </row>
    <row r="9">
      <c r="A9" s="4" t="inlineStr">
        <is>
          <t>Customer Concentration Risk | Accounts Receivable, Net | Largest Customer</t>
        </is>
      </c>
    </row>
    <row r="10">
      <c r="A10" s="3" t="inlineStr">
        <is>
          <t>Concentration Risk [Line Items]</t>
        </is>
      </c>
    </row>
    <row r="11">
      <c r="A11" s="4" t="inlineStr">
        <is>
          <t>Concentration risk percentage</t>
        </is>
      </c>
      <c r="B11" s="4" t="inlineStr">
        <is>
          <t>43.00%</t>
        </is>
      </c>
      <c r="C11" s="4" t="inlineStr">
        <is>
          <t>47.00%</t>
        </is>
      </c>
    </row>
    <row r="12">
      <c r="A12" s="4" t="inlineStr">
        <is>
          <t>Customer Concentration Risk | Accounts Receivable, Net | Second Largest Customer</t>
        </is>
      </c>
    </row>
    <row r="13">
      <c r="A13" s="3" t="inlineStr">
        <is>
          <t>Concentration Risk [Line Items]</t>
        </is>
      </c>
    </row>
    <row r="14">
      <c r="A14" s="4" t="inlineStr">
        <is>
          <t>Concentration risk percentage</t>
        </is>
      </c>
      <c r="B14" s="4" t="inlineStr">
        <is>
          <t>15.00%</t>
        </is>
      </c>
      <c r="C14" s="4" t="inlineStr">
        <is>
          <t>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ructuring and Transition Charges - Additional Information (Details) - USD ($) $ in Millions</t>
        </is>
      </c>
      <c r="B1" s="2" t="inlineStr">
        <is>
          <t>1 Months Ended</t>
        </is>
      </c>
      <c r="E1" s="2" t="inlineStr">
        <is>
          <t>12 Months Ended</t>
        </is>
      </c>
    </row>
    <row r="2">
      <c r="B2" s="2" t="inlineStr">
        <is>
          <t>Dec. 31, 2020</t>
        </is>
      </c>
      <c r="C2" s="2" t="inlineStr">
        <is>
          <t>Jan. 31, 2020</t>
        </is>
      </c>
      <c r="D2" s="2" t="inlineStr">
        <is>
          <t>Jan. 31, 2019</t>
        </is>
      </c>
      <c r="E2" s="2" t="inlineStr">
        <is>
          <t>Dec. 25, 2021</t>
        </is>
      </c>
      <c r="F2" s="2" t="inlineStr">
        <is>
          <t>Dec. 28, 2019</t>
        </is>
      </c>
    </row>
    <row r="3">
      <c r="A3" s="3" t="inlineStr">
        <is>
          <t>Restructuring Cost And Reserve [Line Items]</t>
        </is>
      </c>
    </row>
    <row r="4">
      <c r="A4" s="4" t="inlineStr">
        <is>
          <t>Employee severance and benefits costs</t>
        </is>
      </c>
      <c r="E4" s="5" t="n">
        <v>10</v>
      </c>
    </row>
    <row r="5">
      <c r="A5" s="4" t="inlineStr">
        <is>
          <t>Facility restructuring costs</t>
        </is>
      </c>
      <c r="E5" s="5" t="n">
        <v>26</v>
      </c>
    </row>
    <row r="6">
      <c r="A6" s="4" t="inlineStr">
        <is>
          <t>Restructuring and Transition Charges</t>
        </is>
      </c>
    </row>
    <row r="7">
      <c r="A7" s="3" t="inlineStr">
        <is>
          <t>Restructuring Cost And Reserve [Line Items]</t>
        </is>
      </c>
    </row>
    <row r="8">
      <c r="A8" s="4" t="inlineStr">
        <is>
          <t>Transition charges</t>
        </is>
      </c>
      <c r="C8" s="5" t="n">
        <v>8</v>
      </c>
    </row>
    <row r="9">
      <c r="A9" s="4" t="inlineStr">
        <is>
          <t>Employee severance and benefits costs</t>
        </is>
      </c>
      <c r="C9" s="5" t="n">
        <v>1</v>
      </c>
    </row>
    <row r="10">
      <c r="A10" s="4" t="inlineStr">
        <is>
          <t>Restructuring Charges</t>
        </is>
      </c>
    </row>
    <row r="11">
      <c r="A11" s="3" t="inlineStr">
        <is>
          <t>Restructuring Cost And Reserve [Line Items]</t>
        </is>
      </c>
    </row>
    <row r="12">
      <c r="A12" s="4" t="inlineStr">
        <is>
          <t>Transition charges</t>
        </is>
      </c>
      <c r="F12" s="5" t="n">
        <v>16</v>
      </c>
    </row>
    <row r="13">
      <c r="A13" s="4" t="inlineStr">
        <is>
          <t>Employee severance and benefits costs</t>
        </is>
      </c>
      <c r="D13" s="5" t="n">
        <v>6</v>
      </c>
    </row>
    <row r="14">
      <c r="A14" s="4" t="inlineStr">
        <is>
          <t>Enterprise</t>
        </is>
      </c>
    </row>
    <row r="15">
      <c r="A15" s="3" t="inlineStr">
        <is>
          <t>Restructuring Cost And Reserve [Line Items]</t>
        </is>
      </c>
    </row>
    <row r="16">
      <c r="A16" s="4" t="inlineStr">
        <is>
          <t>Transition charges</t>
        </is>
      </c>
      <c r="B16" s="5" t="n">
        <v>15</v>
      </c>
    </row>
    <row r="17">
      <c r="A17" s="4" t="inlineStr">
        <is>
          <t>Employee severance and benefits costs</t>
        </is>
      </c>
      <c r="B17" s="5" t="n">
        <v>1</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ition Charges - Schedule of Restructuring Charges (Details) - USD ($) $ in Million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Employee severance and benefits</t>
        </is>
      </c>
      <c r="B4" s="5" t="n">
        <v>10</v>
      </c>
    </row>
    <row r="5">
      <c r="A5" s="4" t="inlineStr">
        <is>
          <t>Facility Restructuring</t>
        </is>
      </c>
      <c r="B5" s="6" t="n">
        <v>26</v>
      </c>
    </row>
    <row r="6">
      <c r="A6" s="4" t="inlineStr">
        <is>
          <t>Restructuring charges</t>
        </is>
      </c>
      <c r="B6" s="6" t="n">
        <v>70</v>
      </c>
      <c r="C6" s="5" t="n">
        <v>2</v>
      </c>
      <c r="D6" s="5" t="n">
        <v>6</v>
      </c>
    </row>
    <row r="7">
      <c r="A7" s="4" t="inlineStr">
        <is>
          <t>Total restructuring and transition charges</t>
        </is>
      </c>
      <c r="B7" s="6" t="n">
        <v>96</v>
      </c>
      <c r="C7" s="6" t="n">
        <v>25</v>
      </c>
      <c r="D7" s="6" t="n">
        <v>22</v>
      </c>
    </row>
    <row r="8">
      <c r="A8" s="4" t="inlineStr">
        <is>
          <t>Continuing Operations [Member]</t>
        </is>
      </c>
    </row>
    <row r="9">
      <c r="A9" s="3" t="inlineStr">
        <is>
          <t>Restructuring Cost And Reserve [Line Items]</t>
        </is>
      </c>
    </row>
    <row r="10">
      <c r="A10" s="4" t="inlineStr">
        <is>
          <t>Employee severance and benefits</t>
        </is>
      </c>
      <c r="B10" s="6" t="n">
        <v>10</v>
      </c>
      <c r="C10" s="6" t="n">
        <v>2</v>
      </c>
      <c r="D10" s="6" t="n">
        <v>5</v>
      </c>
    </row>
    <row r="11">
      <c r="A11" s="4" t="inlineStr">
        <is>
          <t>Transition charges</t>
        </is>
      </c>
      <c r="B11" s="6" t="n">
        <v>60</v>
      </c>
      <c r="D11" s="6" t="n">
        <v>1</v>
      </c>
    </row>
    <row r="12">
      <c r="A12" s="4" t="inlineStr">
        <is>
          <t>Restructuring and transition charges</t>
        </is>
      </c>
      <c r="B12" s="6" t="n">
        <v>70</v>
      </c>
      <c r="C12" s="6" t="n">
        <v>2</v>
      </c>
      <c r="D12" s="6" t="n">
        <v>6</v>
      </c>
    </row>
    <row r="13">
      <c r="A13" s="4" t="inlineStr">
        <is>
          <t>Discontinued Operations [Member]</t>
        </is>
      </c>
    </row>
    <row r="14">
      <c r="A14" s="3" t="inlineStr">
        <is>
          <t>Restructuring Cost And Reserve [Line Items]</t>
        </is>
      </c>
    </row>
    <row r="15">
      <c r="A15" s="4" t="inlineStr">
        <is>
          <t>Employee severance and benefits</t>
        </is>
      </c>
      <c r="B15" s="6" t="n">
        <v>25</v>
      </c>
      <c r="C15" s="6" t="n">
        <v>23</v>
      </c>
      <c r="D15" s="6" t="n">
        <v>15</v>
      </c>
    </row>
    <row r="16">
      <c r="A16" s="4" t="inlineStr">
        <is>
          <t>Facility Restructuring</t>
        </is>
      </c>
      <c r="B16" s="6" t="n">
        <v>1</v>
      </c>
      <c r="D16" s="6" t="n">
        <v>1</v>
      </c>
    </row>
    <row r="17">
      <c r="A17" s="4" t="inlineStr">
        <is>
          <t>Restructuring charges</t>
        </is>
      </c>
      <c r="B17" s="5" t="n">
        <v>26</v>
      </c>
      <c r="C17" s="5" t="n">
        <v>23</v>
      </c>
      <c r="D17"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ition Charges - Schedule of Balance of Restructuring Activities (Details) - USD ($) $ in Million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Additional accruals</t>
        </is>
      </c>
      <c r="B4" s="5" t="n">
        <v>70</v>
      </c>
      <c r="C4" s="5" t="n">
        <v>2</v>
      </c>
      <c r="D4" s="5" t="n">
        <v>6</v>
      </c>
    </row>
    <row r="5">
      <c r="A5" s="4" t="inlineStr">
        <is>
          <t>Employee Severance and Benefits</t>
        </is>
      </c>
    </row>
    <row r="6">
      <c r="A6" s="3" t="inlineStr">
        <is>
          <t>Restructuring Cost And Reserve [Line Items]</t>
        </is>
      </c>
    </row>
    <row r="7">
      <c r="A7" s="4" t="inlineStr">
        <is>
          <t>Restructuring Reserve</t>
        </is>
      </c>
      <c r="B7" s="6" t="n">
        <v>16</v>
      </c>
    </row>
    <row r="8">
      <c r="A8" s="4" t="inlineStr">
        <is>
          <t>Additional accruals</t>
        </is>
      </c>
      <c r="B8" s="6" t="n">
        <v>35</v>
      </c>
    </row>
    <row r="9">
      <c r="A9" s="4" t="inlineStr">
        <is>
          <t>Cash payments</t>
        </is>
      </c>
      <c r="B9" s="6" t="n">
        <v>-48</v>
      </c>
    </row>
    <row r="10">
      <c r="A10" s="4" t="inlineStr">
        <is>
          <t>Restructuring Reserve</t>
        </is>
      </c>
      <c r="B10" s="5" t="n">
        <v>3</v>
      </c>
      <c r="C10" s="5"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25, 2021</t>
        </is>
      </c>
      <c r="C2" s="2" t="inlineStr">
        <is>
          <t>Dec. 26, 2020</t>
        </is>
      </c>
      <c r="D2" s="2" t="inlineStr">
        <is>
          <t>Dec. 28, 2019</t>
        </is>
      </c>
    </row>
    <row r="3">
      <c r="A3" s="3" t="inlineStr">
        <is>
          <t>Goodwill And Intangible Assets Disclosure [Abstract]</t>
        </is>
      </c>
    </row>
    <row r="4">
      <c r="A4" s="4" t="inlineStr">
        <is>
          <t>Impairment loss for goodwill or intangibles</t>
        </is>
      </c>
      <c r="B4" s="5" t="n">
        <v>0</v>
      </c>
      <c r="C4" s="5" t="n">
        <v>0</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Dec. 25, 2021</t>
        </is>
      </c>
      <c r="C1" s="2" t="inlineStr">
        <is>
          <t>Dec. 26, 2020</t>
        </is>
      </c>
    </row>
    <row r="2">
      <c r="A2" s="3" t="inlineStr">
        <is>
          <t>Finite Lived Intangible Assets [Line Items]</t>
        </is>
      </c>
    </row>
    <row r="3">
      <c r="A3" s="4" t="inlineStr">
        <is>
          <t>Intangible Assets Subject to Amortization, Gross Assets</t>
        </is>
      </c>
      <c r="B3" s="5" t="n">
        <v>1275</v>
      </c>
      <c r="C3" s="5" t="n">
        <v>1275</v>
      </c>
    </row>
    <row r="4">
      <c r="A4" s="4" t="inlineStr">
        <is>
          <t>Intangible Assets Subject to Amortization, Accumulated Amortization</t>
        </is>
      </c>
      <c r="B4" s="6" t="n">
        <v>-1127</v>
      </c>
      <c r="C4" s="6" t="n">
        <v>-957</v>
      </c>
    </row>
    <row r="5">
      <c r="A5" s="4" t="inlineStr">
        <is>
          <t>Intangible Assets Subject to Amortization, Net</t>
        </is>
      </c>
      <c r="B5" s="6" t="n">
        <v>148</v>
      </c>
      <c r="C5" s="6" t="n">
        <v>318</v>
      </c>
    </row>
    <row r="6">
      <c r="A6" s="4" t="inlineStr">
        <is>
          <t>Intangible Assets Not Subject to Amortization, Gross Assets</t>
        </is>
      </c>
      <c r="B6" s="6" t="n">
        <v>411</v>
      </c>
      <c r="C6" s="6" t="n">
        <v>411</v>
      </c>
    </row>
    <row r="7">
      <c r="A7" s="4" t="inlineStr">
        <is>
          <t>Intangible Assets Not Subject to Amortization, Accumulated Amortization</t>
        </is>
      </c>
      <c r="B7" s="6" t="n">
        <v>0</v>
      </c>
    </row>
    <row r="8">
      <c r="A8" s="4" t="inlineStr">
        <is>
          <t>Intangible Assets Not Subject to Amortization, Net</t>
        </is>
      </c>
      <c r="B8" s="6" t="n">
        <v>411</v>
      </c>
      <c r="C8" s="6" t="n">
        <v>411</v>
      </c>
    </row>
    <row r="9">
      <c r="A9" s="4" t="inlineStr">
        <is>
          <t>Intangible Assets, Gross (Excluding Goodwill), Total</t>
        </is>
      </c>
      <c r="B9" s="6" t="n">
        <v>1686</v>
      </c>
      <c r="C9" s="6" t="n">
        <v>1686</v>
      </c>
    </row>
    <row r="10">
      <c r="A10" s="4" t="inlineStr">
        <is>
          <t>Intangible Assets, Accumulated Amortization</t>
        </is>
      </c>
      <c r="B10" s="6" t="n">
        <v>-1127</v>
      </c>
      <c r="C10" s="6" t="n">
        <v>-957</v>
      </c>
    </row>
    <row r="11">
      <c r="A11" s="4" t="inlineStr">
        <is>
          <t>Identified intangible assets, net</t>
        </is>
      </c>
      <c r="B11" s="6" t="n">
        <v>559</v>
      </c>
      <c r="C11" s="6" t="n">
        <v>729</v>
      </c>
    </row>
    <row r="12">
      <c r="A12" s="4" t="inlineStr">
        <is>
          <t>Brand</t>
        </is>
      </c>
    </row>
    <row r="13">
      <c r="A13" s="3" t="inlineStr">
        <is>
          <t>Finite Lived Intangible Assets [Line Items]</t>
        </is>
      </c>
    </row>
    <row r="14">
      <c r="A14" s="4" t="inlineStr">
        <is>
          <t>Intangible Assets Not Subject to Amortization, Gross Assets</t>
        </is>
      </c>
      <c r="B14" s="6" t="n">
        <v>411</v>
      </c>
      <c r="C14" s="6" t="n">
        <v>411</v>
      </c>
    </row>
    <row r="15">
      <c r="A15" s="4" t="inlineStr">
        <is>
          <t>Intangible Assets Not Subject to Amortization, Accumulated Amortization</t>
        </is>
      </c>
      <c r="B15" s="6" t="n">
        <v>0</v>
      </c>
      <c r="C15" s="6" t="n">
        <v>0</v>
      </c>
    </row>
    <row r="16">
      <c r="A16" s="4" t="inlineStr">
        <is>
          <t>Intangible Assets Not Subject to Amortization, Net</t>
        </is>
      </c>
      <c r="B16" s="6" t="n">
        <v>411</v>
      </c>
      <c r="C16" s="6" t="n">
        <v>411</v>
      </c>
    </row>
    <row r="17">
      <c r="A17" s="4" t="inlineStr">
        <is>
          <t>Customer Relationships and Other</t>
        </is>
      </c>
    </row>
    <row r="18">
      <c r="A18" s="3" t="inlineStr">
        <is>
          <t>Finite Lived Intangible Assets [Line Items]</t>
        </is>
      </c>
    </row>
    <row r="19">
      <c r="A19" s="4" t="inlineStr">
        <is>
          <t>Intangible Assets Subject to Amortization, Gross Assets</t>
        </is>
      </c>
      <c r="B19" s="6" t="n">
        <v>758</v>
      </c>
      <c r="C19" s="6" t="n">
        <v>758</v>
      </c>
    </row>
    <row r="20">
      <c r="A20" s="4" t="inlineStr">
        <is>
          <t>Intangible Assets Subject to Amortization, Accumulated Amortization</t>
        </is>
      </c>
      <c r="B20" s="6" t="n">
        <v>-632</v>
      </c>
      <c r="C20" s="6" t="n">
        <v>-556</v>
      </c>
    </row>
    <row r="21">
      <c r="A21" s="4" t="inlineStr">
        <is>
          <t>Intangible Assets Subject to Amortization, Net</t>
        </is>
      </c>
      <c r="B21" s="6" t="n">
        <v>126</v>
      </c>
      <c r="C21" s="6" t="n">
        <v>202</v>
      </c>
    </row>
    <row r="22">
      <c r="A22" s="4" t="inlineStr">
        <is>
          <t>Acquired and Developed Technology</t>
        </is>
      </c>
    </row>
    <row r="23">
      <c r="A23" s="3" t="inlineStr">
        <is>
          <t>Finite Lived Intangible Assets [Line Items]</t>
        </is>
      </c>
    </row>
    <row r="24">
      <c r="A24" s="4" t="inlineStr">
        <is>
          <t>Intangible Assets Subject to Amortization, Gross Assets</t>
        </is>
      </c>
      <c r="B24" s="6" t="n">
        <v>517</v>
      </c>
      <c r="C24" s="6" t="n">
        <v>517</v>
      </c>
    </row>
    <row r="25">
      <c r="A25" s="4" t="inlineStr">
        <is>
          <t>Intangible Assets Subject to Amortization, Accumulated Amortization</t>
        </is>
      </c>
      <c r="B25" s="6" t="n">
        <v>-495</v>
      </c>
      <c r="C25" s="6" t="n">
        <v>-401</v>
      </c>
    </row>
    <row r="26">
      <c r="A26" s="4" t="inlineStr">
        <is>
          <t>Intangible Assets Subject to Amortization, Net</t>
        </is>
      </c>
      <c r="B26" s="5" t="n">
        <v>22</v>
      </c>
      <c r="C26" s="5" t="n">
        <v>1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For Purchased and Developed Intangible Assets (Details) - USD ($) $ in Millions</t>
        </is>
      </c>
      <c r="B1" s="2" t="inlineStr">
        <is>
          <t>12 Months Ended</t>
        </is>
      </c>
    </row>
    <row r="2">
      <c r="B2" s="2" t="inlineStr">
        <is>
          <t>Dec. 25, 2021</t>
        </is>
      </c>
      <c r="C2" s="2" t="inlineStr">
        <is>
          <t>Dec. 26, 2020</t>
        </is>
      </c>
      <c r="D2" s="2" t="inlineStr">
        <is>
          <t>Dec. 28, 2019</t>
        </is>
      </c>
    </row>
    <row r="3">
      <c r="A3" s="3" t="inlineStr">
        <is>
          <t>Finite Lived Intangible Assets [Line Items]</t>
        </is>
      </c>
    </row>
    <row r="4">
      <c r="A4" s="4" t="inlineStr">
        <is>
          <t>Amortization expense for purchased intangible assets</t>
        </is>
      </c>
      <c r="B4" s="5" t="n">
        <v>170</v>
      </c>
      <c r="C4" s="5" t="n">
        <v>251</v>
      </c>
      <c r="D4" s="5" t="n">
        <v>253</v>
      </c>
    </row>
    <row r="5">
      <c r="A5" s="4" t="inlineStr">
        <is>
          <t>Customer Relationships and Other</t>
        </is>
      </c>
    </row>
    <row r="6">
      <c r="A6" s="3" t="inlineStr">
        <is>
          <t>Finite Lived Intangible Assets [Line Items]</t>
        </is>
      </c>
    </row>
    <row r="7">
      <c r="A7" s="4" t="inlineStr">
        <is>
          <t>Amortization expense for purchased intangible assets</t>
        </is>
      </c>
      <c r="B7" s="6" t="n">
        <v>76</v>
      </c>
      <c r="C7" s="6" t="n">
        <v>143</v>
      </c>
      <c r="D7" s="6" t="n">
        <v>146</v>
      </c>
    </row>
    <row r="8">
      <c r="A8" s="4" t="inlineStr">
        <is>
          <t>Acquired and Developed Technology</t>
        </is>
      </c>
    </row>
    <row r="9">
      <c r="A9" s="3" t="inlineStr">
        <is>
          <t>Finite Lived Intangible Assets [Line Items]</t>
        </is>
      </c>
    </row>
    <row r="10">
      <c r="A10" s="4" t="inlineStr">
        <is>
          <t>Amortization expense for purchased intangible assets</t>
        </is>
      </c>
      <c r="B10" s="5" t="n">
        <v>94</v>
      </c>
      <c r="C10" s="5" t="n">
        <v>108</v>
      </c>
      <c r="D10" s="5" t="n">
        <v>1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Millions</t>
        </is>
      </c>
      <c r="B1" s="2" t="inlineStr">
        <is>
          <t>Dec. 25, 2021</t>
        </is>
      </c>
      <c r="C1" s="2" t="inlineStr">
        <is>
          <t>Dec. 26, 2020</t>
        </is>
      </c>
    </row>
    <row r="2">
      <c r="A2" s="3" t="inlineStr">
        <is>
          <t>Goodwill And Intangible Assets Disclosure [Abstract]</t>
        </is>
      </c>
    </row>
    <row r="3">
      <c r="A3" s="4" t="inlineStr">
        <is>
          <t>2022</t>
        </is>
      </c>
      <c r="B3" s="5" t="n">
        <v>76</v>
      </c>
    </row>
    <row r="4">
      <c r="A4" s="4" t="inlineStr">
        <is>
          <t>2023</t>
        </is>
      </c>
      <c r="B4" s="6" t="n">
        <v>28</v>
      </c>
    </row>
    <row r="5">
      <c r="A5" s="4" t="inlineStr">
        <is>
          <t>2024</t>
        </is>
      </c>
      <c r="B5" s="6" t="n">
        <v>20</v>
      </c>
    </row>
    <row r="6">
      <c r="A6" s="4" t="inlineStr">
        <is>
          <t>2025</t>
        </is>
      </c>
      <c r="B6" s="6" t="n">
        <v>19</v>
      </c>
    </row>
    <row r="7">
      <c r="A7" s="4" t="inlineStr">
        <is>
          <t>2026</t>
        </is>
      </c>
      <c r="B7" s="6" t="n">
        <v>5</v>
      </c>
    </row>
    <row r="8">
      <c r="A8" s="4" t="inlineStr">
        <is>
          <t>Intangible Assets Subject to Amortization, Net</t>
        </is>
      </c>
      <c r="B8" s="5" t="n">
        <v>148</v>
      </c>
      <c r="C8" s="5" t="n">
        <v>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25, 2021</t>
        </is>
      </c>
    </row>
    <row r="3">
      <c r="A3" s="3" t="inlineStr">
        <is>
          <t>Organization Consolidation And Presentation Of Financial Statements [Abstract]</t>
        </is>
      </c>
    </row>
    <row r="4">
      <c r="A4" s="4" t="inlineStr">
        <is>
          <t>Basis of Presentation</t>
        </is>
      </c>
      <c r="B4" s="4" t="inlineStr">
        <is>
          <t xml:space="preserve">NOTE 1: BASIS OF PRESENTATION Background McAfee is a leading-edge cybersecurity company that provides advanced security solutions to consumers. Security technologies from McAfee use a unique, predictive capability that is powered by McAfee Global Threat Intelligence, which enables home users to stay one step ahead of the next wave of fileless attacks, viruses, malware, and other online threats. McAfee Corp. (the “Corporation”) was formed as a Delaware corporation on July 19, 2019 for the purpose of facilitating an initial public offering (“IPO”) and related transactions in order to carry on the business of Foundation Technology Worldwide LLC (“FTW”) and its subsidiaries (the Corporation, FTW and its subsidiaries are collectively the “Company,” “we,” “us” or “our”). On October 21, 2020, the Corporation became the sole managing member and holder of 100 % of the voting power of FTW due to the reorganization transactions described below. With respect to the Corporation and FTW, each entity owns only the respective entities below it in the corporate structure and each entity has no other material operations, assets, or liabilities. In October 2020, the Corporation completed an IPO pursuant to which the Corporation and selling stockholders sold an aggregate of 37.0 million shares of Class A common stock par value $ 0.001 per share (“Class A common stock”) at a public offering price of $ 20.00 per share. The Corporation issued 31 million shares and received $ 586 million in proceeds, net of underwriting discounts and commissions, of which $ 553 million was used to purchase newly-issued limited liability company units (“LLC Units”) and $ 33 million was used to purchase LLC Units from existing holders (“Continuing LLC Owners”) of interests in FTW, at a purchase price per unit equal to the public offering price per share of Class A common stock, less underwriting discounts and commissions. We refer to the holders of management incentive units of FTW (“MIUs”) as well as members of management who hold LLC Units following the closing of the offering or are to receive Class A common stock in satisfaction of existing incentive awards as “Management Owners.” We refer to those of our pre-IPO investors and certain of their affiliates who received shares of Class A common stock in connection with the Reorganization Transactions (as defined below) and who do not hold LLC Units as “Continuing Corporate Owners,” and together with the Continuing LLC Owners, as “Continuing Owners.” The Reorganization Transactions Reorganization In connection with the closing of the IPO, the following Reorganization Transactions were consummated: • a new limited liability company operating agreement (“New LLC Agreement”) was adopted for FTW making the Corporation the sole managing member of FTW; • the Corporation’s certificate of incorporation was amended and restated to, among other things, (i) provide for Class A common stock and Class B common stock and (ii) issue shares of Class B common stock to the Continuing Owners and Management Owners, on a one -to-one basis with the number of LLC Units they own (except that Management Owners will not receive shares of Class B common stock in connection with their exchange of Management Incentive Units (“MIUs”)), the exchange of which will be settled in cash or shares of Class A common stock, at the option of the Company, for nominal consideration; • the Corporation (i) issued 126.3 million shares of its Class A common stock to certain of the Continuing Owners in exchange for their contribution of LLC units or the equity of certain other entities, which pursuant to the Reorganization Transactions, became its direct or indirect subsidiaries and (ii) settled 5.7 million restricted stock units (“RSUs”) with shares of its Class A common stock, net of tax withholding, held by certain employees, which were satisfied in connection with the Reorganization Transactions; and • the Corporation entered into (i) a tax receivable agreement (“TRA”) with certain of our Continuing Owners and certain Management Owners (collectively “TRA Beneficiaries”) and (ii) a stockholders agreement and a registration rights agreement with investment funds affiliated with or advised by TPG Global, LLC (“TPG”) and Thoma Bravo, L.P. (“Thoma Bravo”), respectively, and Intel Americas, Inc. (“Intel”). Divestiture of Enterprise Business On March 6, 2021, we entered into a definitive agreement (the “Purchase Agreement”) with a consortium led by Symphony Technology Group (“STG”) under which STG agreed to purchase certain of our Enterprise assets together with certain of our Enterprise liabilities (“Enterprise Business”), representing substantially all of our Enterprise segment, for an all-cash purchase price of $ 4.0 billion. The divestiture transaction closed on July 27, 2021 . The divestiture of our Enterprise Business represents a strategic shift in our operations that allows us to focus on our Consumer Business. As a result of the divestiture, the results of our Enterprise Business were reclassified as discontinued operations in our consolidated statements of operations and excluded from both continuing operations and segment results for all periods presented. Starting in the first quarter of fiscal 2021, we began to operate in one reportable segment as the Enterprise Business comprised substantially all of our Enterprise segment. Results of discontinued operations includes all revenues and expenses directly derived from our Enterprise Business, with the exception of general corporate overhead and other costs that were previously allocated to our Enterprise segment but have not been allocated to discontinued operations. The Enterprise Business, as specified in the Purchase Agreement, was reclassified as discontinued operations in our consolidated balance sheets. See Note 4 for additional information about the divestiture of our Enterprise Business. Agreement and Plan of Merger; Proposed Merger On November 5, 2021, the Company entered into an Agreement and Plan of Merger (the “Merger Agreement”) with Condor BidCo, Inc., a Delaware corporation (“Parent”), and Condor Merger Sub, Inc., a Delaware corporation and wholly owned subsidiary of Parent (“Merger Subsidiary”), pursuant to which Merger Subsidiary will merge with and into the Company whereupon the separate corporate existence of Merger Subsidiary will cease and the Company will be the surviving corporation in the Merger (the “Surviving Corporation”) and will continue as a wholly owned subsidiary of Parent (the “Merger”). As a result of the Merger, at the effective time of the Merger (the “Effective Time”) (subject to certain exceptions, including for shares of Class A Common Stock of the Company and Class B Common Stock of the Company (collectively, the “Company Stock”) owned by stockholders of the Company who did not vote in favor of the adoption of the Merger Agreement and properly exercised appraisal rights in accordance with Section 262 of the General Corporation Law of the State of Delaware), each share of Company Stock outstanding immediately prior to the Effective Time will be automatically canceled and converted into the right to receive $ 26.00 in cash, without interest (the per share consideration, the “Per Share Consideration” and the aggregate consideration, the “Merger Consideration”). Pursuant to the Merger Agreement, immediately prior to the Effective Time, except as provided therein, (i) the Company will require each member of FTW to effect an exchange of all such member’s vested MIUs (if any) for New Class A Units, and, thereafter, will require each member to effect a redemption of all of such member’s Class A LLC Units and Class B Common Stock in exchange for shares of Class A Common Stock (the “Exchange and Redemption”) and (ii) each share of Class B Common Stock will automatically be canceled immediately upon the consummation of the Exchange and Redemption, such that no shares of Class B Common Stock remain outstanding immediately prior to the Effective Time. In addition, the Board shall take all actions so that all MIUs of FTW shall be vested in full as of immediately prior to the Exchange and Redemption. Pursuant to the Merger Agreement, immediately prior to the Effective Time: (i) each in-the-money option to purchase shares of Company Stock (a “Company Stock Option”) that is outstanding and vested (including each in-the-money option that accelerates and becomes vested by its terms in connection with the transactions) will be canceled and converted into the right to receive, without interest, an amount in cash determined by multiplying the excess of the Per Share Consideration over the option exercise price by the number of shares of Company Stock subject to such option as of immediately prior to the Effective Time; (ii) each Company Stock Option that is not an in-the-money Company Stock Option shall be canceled for no consideration; (iii) each restricted stock unit (“Company RSU”) and performance stock unit (“Company PSU”, and collectively with the Company Stock Options, shares of restricted Company Stock and Company RSUs, “Company Awards”) with respect to Company Stock that is outstanding and vested (including each Company RSU and each Company PSU that accelerates and becomes vested by its terms in connection with the transactions) will be canceled and converted into the right to receive, without interest, an amount in cash equal to the number of shares of Company Stock subject to the vested Company RSU or Company PSU award as of immediately prior to the Effective Time multiplied by the Per Share Consideration; and (iv) A special vesting opportunity provides for accelerated vesting of 12.5 % or 25 % of the unvested awards effective immediately prior to the closing (depending on tenure). Each Company Award that is then outstanding and not vested will be converted into a cash award, which will remain subject to the same time-vesting terms and conditions that apply immediately prior to closing, will be paid out on the next payroll date following the applicable vesting date, so long as the applicable portion becomes vested prior to the holder’s termination of service, and will be subject to vesting, payment and other conditions that are no less favorable to the holder than those that applied to the corresponding award immediately prior to closing. Each cash award will provide the holder with the opportunity to be paid an amount in cash equal to (1) with respect to each in-the-money Company Stock Option that is not vested, (A) the excess of the Per Share Consideration over the option exercise price of such in-the-money Company Stock Option multiplied by (B) the number of shares of Common Stock subject to such in-the-money Company Stock Option as of immediately prior to the closing and (2) with respect to each restricted stock award, Company RSU, or Company PSU that is not vested, (A) the number of shares of Company Stock subject to such restricted stock award, Company RSU, or Company PSU as of immediately prior to the closing multiplied by (B) the Per Share Consideration; provided, that (x) in the case of a Company PSU that is not vested and that has an applicable one-year performance period that ends on or ended prior to the closing, for purposes of determining the number of shares of Company Stock subject to such Company PSU converted into the Cash Award, such Company PSU shall be deemed earned based on the actual performance during such performance period, and (y) in the case of a Company PSU that is not vested and that has an applicable one-year performance period that ends after the closing, for purposes of determining the number of shares of Company Stock subject to such Company PSU converted into the Cash Award, the number of shares of Company Stock subject to such Company PSU shall be determined as though such performance conditions were satisfied at the applicable target levels. Each award payable in a fixed amount of cash issued in connection with the initial public offering of the Company to employees in certain jurisdictions, and each right to receive previously accrued but not yet paid cash dividends or distributions in respect of Company Awards, Class A LLC Units, or MIUs of FTW will be assumed, honored, or continued in accordance with its terms defined in the Merger Agreement. The Company has made customary representations, warranties and covenants in the Merger Agreement, including, among others, covenants to use reasonable best efforts to conduct its business in the ordinary course during the period between the date of the Merger Agreement and the Closing. The parties have agreed to use reasonable best efforts to take all actions necessary to consummate the merger, including cooperating to obtain the regulatory approvals necessary to complete the Merger. In connection with the closing of the Merger, the Company, FTW and certain other parties thereto have entered into a Tax Receivable Agreement and LLC Agreement Amendment (the “Amendment”). The Amendment provides for, among other things, (i) the payment of amounts due under the tax receivable agreement currently in effect (the “TRA”) with respect to U.S. federal income tax year 2020 of the Company in accordance with the terms of the TRA up to an aggregate amount of $ 2 million, which payments shall be paid no later than 10 business days prior to the Closing Date, (ii) the suspension of all other payments under the TRA from and after November 5, 2021 and (iii) the amendment of the TRA, effective as of immediately prior to and contingent upon the occurrence of the Effective Time of the Merger, which shall result in the TRA (and all of the Company’s obligations thereunder, including the obligation to make any of the foregoing suspended payments) terminating immediately prior to the Effective Time of the Merger. The obligation of the parties to consummate the Merger is subject to receipt of stockholder approval, the expiration of the waiting period (and any extension thereof) under the Hart-Scott-Rodino Antitrust Improvements Act of 1976 (the “HSR Act”), receipt of clearance under other regulatory approvals, clearance by the Committee on Foreign Investment in the United States and other customary conditions. On December 20, 2021 at 11:59 p.m., the waiting period under the HSR Act expired. On February 9, 2022, the Company’s stockholders approved the Merger at a special meeting of stockholders. On February 22, 2022, the Committee on Foreign Investment in the United States closed its review and cleared the transactions contemplated by the Merger Agreement. Pursuant to the terms of the Merger Agreement, the completion of the Merger remains subject to various customary conditions, including (1) the absence of an order, injunction or law prohibiting the Merger, (2) the receipt of antitrust approval in the European Union and Switzerland, (3) the accuracy of each party’s representations and warranties, subject to certain materiality standards set forth in the Merger Agreement, (4) compliance in all material respects with each party’s obligations under the Merger Agreement, and (5) no Company Material Adverse Effect (as defined in the Merger Agreement) having occurred since the date of the Merger Agreement. Upon completion of the transaction, McAfee common stock will no longer be listed on any public securities exchange. Principles of Consolidation Subsequent to the Reorganization Transactions and IPO, the Corporation is a holding company, and its sole material asset held directly or through wholly-owned subsidiaries is its equity interest in FTW. The Corporation, as the sole managing member of FTW, exclusively operates and controls the business and affairs of FTW. The Corporation consolidates the financial results of FTW and reports a redeemable noncontrolling interest (“RNCI”) related to the LLC Units held by the Continuing LLC Owners and vested MIUs held by Management Owners (Note 16). As the Continuing LLC Owners control both the Corporation and FTW, before and after the Reorganization Transactions, the Reorganization Transactions were accounted for as a reorganization of entities under common control. As a result, the financial statements for periods prior to the IPO and the Reorganization Transactions are the financial statements of FTW as the predecessor to the Corporation for accounting and reporting purposes. Financial information includes the accounts of McAfee and was prepared in accordance with U.S. GAAP. All intercompany balances and transactions within McAfee have been eliminated in consolidation. We have reclassified certain prior period amounts to conform to our current period presentation. We consolidate entities in which we have a controlling financial interest, the usual condition of which is ownership of a majority voting interest. We also consider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Note 18). Our functional currency for all of our subsidiaries is USD. Use of Estimates The preparation of the consolidated financial statements required us to make certain estimates and judgments that affect the amounts reported. Actual results may differ materially from our estimates. The accounting estimates that required our most significant and subjective judgments include: • projections of future cash flows related to revenue share and related agreements with our personal computer original equipment manufacturer partners; • amounts classified as discontinued operations; • the valuation and recoverability of identified intangible assets and goodwill; • recognition and measurement of current and deferred income taxes as well as our uncertain tax positions, including the income tax impact of the gain on the divestiture of the Enterprise Business; • fair value of our equity awards; • fair value of long-term debt and related swaps; • amount of liability related to the tax receivable agreement; • determining the nature and timing of satisfaction of performance obligations, assessing any associated material rights and determining the standalone selling price (“SSP”) of performance obligations; and • determining our technology constrained customer life. The effect of the novel coronavirus (“COVID-19”) pandemic on our business, operations, and financial results is dependent upon future developments, including the duration of the pandemic and the related length of its impact on the global economy, which are unknown at this time. As a result, some of our estimates and assumptions required increased judgment and carry a higher degree of variability and volatility. As events continue to evolve and additional information becomes available, several of our estimates and assumptions may change materially in future periods due to the impact of the COVID-19 pandemic. Fiscal Calendar We maintain a 52- or 53-week fiscal year that ends on the last Saturday in December. The year ended December 25, 2021 is a 52-week year starting on December 27, 2020 and ending on December 25, 2021. The year ending December 26, 2020 is a 52-week year starting on December 29, 2019 and ending on December 26, 2020. The year ended December 28, 2019 is a 52-week year starting on December 30, 2018 and ending on December 28, 20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 width="21" customWidth="1" min="5" max="5"/>
  </cols>
  <sheetData>
    <row r="1">
      <c r="A1" s="1" t="inlineStr">
        <is>
          <t>Property and Equipment - Additional Information (Details) $ in Millions</t>
        </is>
      </c>
      <c r="B1" s="2" t="inlineStr">
        <is>
          <t>Sep. 13, 2021USD ($)ft²</t>
        </is>
      </c>
      <c r="C1" s="2" t="inlineStr">
        <is>
          <t>Dec. 25, 2021USD ($)</t>
        </is>
      </c>
      <c r="D1" s="2" t="inlineStr">
        <is>
          <t>Dec. 26, 2020USD ($)</t>
        </is>
      </c>
      <c r="E1" s="2" t="inlineStr">
        <is>
          <t>Dec. 28, 2019USD ($)</t>
        </is>
      </c>
    </row>
    <row r="2">
      <c r="A2" s="3" t="inlineStr">
        <is>
          <t>Property Plant And Equipment [Line Items]</t>
        </is>
      </c>
    </row>
    <row r="3">
      <c r="A3" s="4" t="inlineStr">
        <is>
          <t>Depreciation expense</t>
        </is>
      </c>
      <c r="C3" s="5" t="n">
        <v>23</v>
      </c>
      <c r="D3" s="5" t="n">
        <v>23</v>
      </c>
      <c r="E3" s="5" t="n">
        <v>26</v>
      </c>
    </row>
    <row r="4">
      <c r="A4" s="4" t="inlineStr">
        <is>
          <t>Plano Facility [Member]</t>
        </is>
      </c>
    </row>
    <row r="5">
      <c r="A5" s="3" t="inlineStr">
        <is>
          <t>Property Plant And Equipment [Line Items]</t>
        </is>
      </c>
    </row>
    <row r="6">
      <c r="A6" s="4" t="inlineStr">
        <is>
          <t>Land and office building area | ft²</t>
        </is>
      </c>
      <c r="B6" s="6" t="n">
        <v>170000</v>
      </c>
    </row>
    <row r="7">
      <c r="A7" s="4" t="inlineStr">
        <is>
          <t>Purchase Price of Sold Property</t>
        </is>
      </c>
      <c r="B7" s="5" t="n">
        <v>31</v>
      </c>
    </row>
    <row r="8">
      <c r="A8" s="4" t="inlineStr">
        <is>
          <t>Buildings | Minimum</t>
        </is>
      </c>
    </row>
    <row r="9">
      <c r="A9" s="3" t="inlineStr">
        <is>
          <t>Property Plant And Equipment [Line Items]</t>
        </is>
      </c>
    </row>
    <row r="10">
      <c r="A10" s="4" t="inlineStr">
        <is>
          <t>Estimated useful life</t>
        </is>
      </c>
      <c r="C10" s="4" t="inlineStr">
        <is>
          <t>10 years</t>
        </is>
      </c>
    </row>
    <row r="11">
      <c r="A11" s="4" t="inlineStr">
        <is>
          <t>Buildings | Maximum</t>
        </is>
      </c>
    </row>
    <row r="12">
      <c r="A12" s="3" t="inlineStr">
        <is>
          <t>Property Plant And Equipment [Line Items]</t>
        </is>
      </c>
    </row>
    <row r="13">
      <c r="A13" s="4" t="inlineStr">
        <is>
          <t>Estimated useful life</t>
        </is>
      </c>
      <c r="C13" s="4" t="inlineStr">
        <is>
          <t>25 years</t>
        </is>
      </c>
    </row>
    <row r="14">
      <c r="A14" s="4" t="inlineStr">
        <is>
          <t>Computer Equipment, Software and Other | Minimum</t>
        </is>
      </c>
    </row>
    <row r="15">
      <c r="A15" s="3" t="inlineStr">
        <is>
          <t>Property Plant And Equipment [Line Items]</t>
        </is>
      </c>
    </row>
    <row r="16">
      <c r="A16" s="4" t="inlineStr">
        <is>
          <t>Estimated useful life</t>
        </is>
      </c>
      <c r="C16" s="4" t="inlineStr">
        <is>
          <t>2 years</t>
        </is>
      </c>
    </row>
    <row r="17">
      <c r="A17" s="4" t="inlineStr">
        <is>
          <t>Computer Equipment, Software and Other | Maximum</t>
        </is>
      </c>
    </row>
    <row r="18">
      <c r="A18" s="3" t="inlineStr">
        <is>
          <t>Property Plant And Equipment [Line Items]</t>
        </is>
      </c>
    </row>
    <row r="19">
      <c r="A19" s="4" t="inlineStr">
        <is>
          <t>Estimated useful life</t>
        </is>
      </c>
      <c r="C19"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25, 2021</t>
        </is>
      </c>
      <c r="C1" s="2" t="inlineStr">
        <is>
          <t>Dec. 26, 2020</t>
        </is>
      </c>
    </row>
    <row r="2">
      <c r="A2" s="3" t="inlineStr">
        <is>
          <t>Property Plant And Equipment [Line Items]</t>
        </is>
      </c>
    </row>
    <row r="3">
      <c r="A3" s="4" t="inlineStr">
        <is>
          <t>Total property and equipment</t>
        </is>
      </c>
      <c r="B3" s="5" t="n">
        <v>147</v>
      </c>
      <c r="C3" s="5" t="n">
        <v>188</v>
      </c>
    </row>
    <row r="4">
      <c r="A4" s="4" t="inlineStr">
        <is>
          <t>Less: accumulated depreciation</t>
        </is>
      </c>
      <c r="B4" s="6" t="n">
        <v>-96</v>
      </c>
      <c r="C4" s="6" t="n">
        <v>-90</v>
      </c>
    </row>
    <row r="5">
      <c r="A5" s="4" t="inlineStr">
        <is>
          <t>Total property and equipment, net</t>
        </is>
      </c>
      <c r="B5" s="6" t="n">
        <v>51</v>
      </c>
      <c r="C5" s="6" t="n">
        <v>98</v>
      </c>
    </row>
    <row r="6">
      <c r="A6" s="4" t="inlineStr">
        <is>
          <t>Land, Buildings and Leasehold Improvements</t>
        </is>
      </c>
    </row>
    <row r="7">
      <c r="A7" s="3" t="inlineStr">
        <is>
          <t>Property Plant And Equipment [Line Items]</t>
        </is>
      </c>
    </row>
    <row r="8">
      <c r="A8" s="4" t="inlineStr">
        <is>
          <t>Total property and equipment</t>
        </is>
      </c>
      <c r="B8" s="6" t="n">
        <v>21</v>
      </c>
      <c r="C8" s="6" t="n">
        <v>63</v>
      </c>
    </row>
    <row r="9">
      <c r="A9" s="4" t="inlineStr">
        <is>
          <t>Computer Equipment, Software and Other</t>
        </is>
      </c>
    </row>
    <row r="10">
      <c r="A10" s="3" t="inlineStr">
        <is>
          <t>Property Plant And Equipment [Line Items]</t>
        </is>
      </c>
    </row>
    <row r="11">
      <c r="A11" s="4" t="inlineStr">
        <is>
          <t>Total property and equipment</t>
        </is>
      </c>
      <c r="B11" s="6" t="n">
        <v>126</v>
      </c>
      <c r="C11" s="6" t="n">
        <v>108</v>
      </c>
    </row>
    <row r="12">
      <c r="A12" s="4" t="inlineStr">
        <is>
          <t>Construction In Progress</t>
        </is>
      </c>
    </row>
    <row r="13">
      <c r="A13" s="3" t="inlineStr">
        <is>
          <t>Property Plant And Equipment [Line Items]</t>
        </is>
      </c>
    </row>
    <row r="14">
      <c r="A14" s="4" t="inlineStr">
        <is>
          <t>Total property and equipment</t>
        </is>
      </c>
      <c r="B14" s="4" t="inlineStr">
        <is>
          <t xml:space="preserve"> </t>
        </is>
      </c>
      <c r="C14" s="5" t="n">
        <v>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s / Benefit Plans - Schedule of Equity Based Compensation Costs Recognized (Details) - USD ($) $ in Millions</t>
        </is>
      </c>
      <c r="B1" s="2" t="inlineStr">
        <is>
          <t>12 Months Ended</t>
        </is>
      </c>
    </row>
    <row r="2">
      <c r="B2" s="2" t="inlineStr">
        <is>
          <t>Dec. 25, 2021</t>
        </is>
      </c>
      <c r="C2" s="2" t="inlineStr">
        <is>
          <t>Dec. 26, 2020</t>
        </is>
      </c>
      <c r="D2" s="2" t="inlineStr">
        <is>
          <t>Dec. 28, 2019</t>
        </is>
      </c>
    </row>
    <row r="3">
      <c r="A3" s="3" t="inlineStr">
        <is>
          <t>Employee Service Share Based Compensation Allocation Of Recognized Period Costs [Line Items]</t>
        </is>
      </c>
    </row>
    <row r="4">
      <c r="A4" s="4" t="inlineStr">
        <is>
          <t>Equity-based compensation expense</t>
        </is>
      </c>
      <c r="B4" s="5" t="n">
        <v>102</v>
      </c>
      <c r="C4" s="5" t="n">
        <v>313</v>
      </c>
      <c r="D4" s="5" t="n">
        <v>25</v>
      </c>
    </row>
    <row r="5">
      <c r="A5" s="4" t="inlineStr">
        <is>
          <t>Continuing Operations [Member]</t>
        </is>
      </c>
    </row>
    <row r="6">
      <c r="A6" s="3" t="inlineStr">
        <is>
          <t>Employee Service Share Based Compensation Allocation Of Recognized Period Costs [Line Items]</t>
        </is>
      </c>
    </row>
    <row r="7">
      <c r="A7" s="4" t="inlineStr">
        <is>
          <t>Equity-based compensation expense</t>
        </is>
      </c>
      <c r="B7" s="6" t="n">
        <v>71</v>
      </c>
      <c r="C7" s="6" t="n">
        <v>113</v>
      </c>
      <c r="D7" s="6" t="n">
        <v>5</v>
      </c>
    </row>
    <row r="8">
      <c r="A8" s="4" t="inlineStr">
        <is>
          <t>Discontinued Operations [Member]</t>
        </is>
      </c>
    </row>
    <row r="9">
      <c r="A9" s="3" t="inlineStr">
        <is>
          <t>Employee Service Share Based Compensation Allocation Of Recognized Period Costs [Line Items]</t>
        </is>
      </c>
    </row>
    <row r="10">
      <c r="A10" s="4" t="inlineStr">
        <is>
          <t>Equity-based compensation expense</t>
        </is>
      </c>
      <c r="B10" s="6" t="n">
        <v>31</v>
      </c>
      <c r="C10" s="6" t="n">
        <v>200</v>
      </c>
      <c r="D10" s="6" t="n">
        <v>20</v>
      </c>
    </row>
    <row r="11">
      <c r="A11" s="4" t="inlineStr">
        <is>
          <t>Cost of Sales | Continuing Operations [Member]</t>
        </is>
      </c>
    </row>
    <row r="12">
      <c r="A12" s="3" t="inlineStr">
        <is>
          <t>Employee Service Share Based Compensation Allocation Of Recognized Period Costs [Line Items]</t>
        </is>
      </c>
    </row>
    <row r="13">
      <c r="A13" s="4" t="inlineStr">
        <is>
          <t>Equity-based compensation expense</t>
        </is>
      </c>
      <c r="B13" s="6" t="n">
        <v>3</v>
      </c>
      <c r="C13" s="6" t="n">
        <v>5</v>
      </c>
      <c r="D13" s="4" t="inlineStr">
        <is>
          <t xml:space="preserve"> </t>
        </is>
      </c>
    </row>
    <row r="14">
      <c r="A14" s="4" t="inlineStr">
        <is>
          <t>Sales and Marketing | Continuing Operations [Member]</t>
        </is>
      </c>
    </row>
    <row r="15">
      <c r="A15" s="3" t="inlineStr">
        <is>
          <t>Employee Service Share Based Compensation Allocation Of Recognized Period Costs [Line Items]</t>
        </is>
      </c>
    </row>
    <row r="16">
      <c r="A16" s="4" t="inlineStr">
        <is>
          <t>Equity-based compensation expense</t>
        </is>
      </c>
      <c r="B16" s="6" t="n">
        <v>19</v>
      </c>
      <c r="C16" s="6" t="n">
        <v>23</v>
      </c>
      <c r="D16" s="6" t="n">
        <v>1</v>
      </c>
    </row>
    <row r="17">
      <c r="A17" s="4" t="inlineStr">
        <is>
          <t>Research and Development | Continuing Operations [Member]</t>
        </is>
      </c>
    </row>
    <row r="18">
      <c r="A18" s="3" t="inlineStr">
        <is>
          <t>Employee Service Share Based Compensation Allocation Of Recognized Period Costs [Line Items]</t>
        </is>
      </c>
    </row>
    <row r="19">
      <c r="A19" s="4" t="inlineStr">
        <is>
          <t>Equity-based compensation expense</t>
        </is>
      </c>
      <c r="B19" s="6" t="n">
        <v>20</v>
      </c>
      <c r="C19" s="6" t="n">
        <v>40</v>
      </c>
      <c r="D19" s="6" t="n">
        <v>1</v>
      </c>
    </row>
    <row r="20">
      <c r="A20" s="4" t="inlineStr">
        <is>
          <t>General and Administrative | Continuing Operations [Member]</t>
        </is>
      </c>
    </row>
    <row r="21">
      <c r="A21" s="3" t="inlineStr">
        <is>
          <t>Employee Service Share Based Compensation Allocation Of Recognized Period Costs [Line Items]</t>
        </is>
      </c>
    </row>
    <row r="22">
      <c r="A22" s="4" t="inlineStr">
        <is>
          <t>Equity-based compensation expense</t>
        </is>
      </c>
      <c r="B22" s="5" t="n">
        <v>29</v>
      </c>
      <c r="C22" s="5" t="n">
        <v>45</v>
      </c>
      <c r="D22" s="5"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Employee Incentives / Benefit Plans - Additional Information (Details) - USD ($) $ / shares in Units, shares in Millions, $ in Millions</t>
        </is>
      </c>
      <c r="B1" s="2" t="inlineStr">
        <is>
          <t>1 Months Ended</t>
        </is>
      </c>
      <c r="C1" s="2" t="inlineStr">
        <is>
          <t>12 Months Ended</t>
        </is>
      </c>
    </row>
    <row r="2">
      <c r="B2" s="2" t="inlineStr">
        <is>
          <t>Feb. 29, 2020</t>
        </is>
      </c>
      <c r="C2" s="2" t="inlineStr">
        <is>
          <t>Dec. 25, 2021</t>
        </is>
      </c>
      <c r="D2" s="2" t="inlineStr">
        <is>
          <t>Dec. 26, 2020</t>
        </is>
      </c>
      <c r="E2" s="2" t="inlineStr">
        <is>
          <t>Dec. 28, 2019</t>
        </is>
      </c>
    </row>
    <row r="3">
      <c r="A3" s="3" t="inlineStr">
        <is>
          <t>Compensation Related Costs [Line Items]</t>
        </is>
      </c>
    </row>
    <row r="4">
      <c r="A4" s="4" t="inlineStr">
        <is>
          <t>Recognition of amount in incremental compensation expense</t>
        </is>
      </c>
      <c r="B4" s="5" t="n">
        <v>12</v>
      </c>
    </row>
    <row r="5">
      <c r="A5" s="4" t="inlineStr">
        <is>
          <t>Accrued Compensation and Benefits and Other Long-term Liabilities</t>
        </is>
      </c>
    </row>
    <row r="6">
      <c r="A6" s="3" t="inlineStr">
        <is>
          <t>Compensation Related Costs [Line Items]</t>
        </is>
      </c>
    </row>
    <row r="7">
      <c r="A7" s="4" t="inlineStr">
        <is>
          <t>Defined benefit plan, net benefit obligation</t>
        </is>
      </c>
      <c r="C7" s="5" t="n">
        <v>5</v>
      </c>
    </row>
    <row r="8">
      <c r="A8" s="4" t="inlineStr">
        <is>
          <t>Defined Benefit Plan, Sponsor Location [Extensible List]</t>
        </is>
      </c>
      <c r="C8" s="4" t="inlineStr">
        <is>
          <t>us-gaap:ForeignPlanMember</t>
        </is>
      </c>
      <c r="D8" s="4" t="inlineStr">
        <is>
          <t>us-gaap:ForeignPlanMember</t>
        </is>
      </c>
    </row>
    <row r="9">
      <c r="A9" s="4" t="inlineStr">
        <is>
          <t>Tax-Qualified</t>
        </is>
      </c>
    </row>
    <row r="10">
      <c r="A10" s="3" t="inlineStr">
        <is>
          <t>Compensation Related Costs [Line Items]</t>
        </is>
      </c>
    </row>
    <row r="11">
      <c r="A11" s="4" t="inlineStr">
        <is>
          <t>Defined contribution plans, expense</t>
        </is>
      </c>
      <c r="C11" s="5" t="n">
        <v>9</v>
      </c>
      <c r="D11" s="5" t="n">
        <v>8</v>
      </c>
      <c r="E11" s="5" t="n">
        <v>10</v>
      </c>
    </row>
    <row r="12">
      <c r="A12" s="4" t="inlineStr">
        <is>
          <t>Stock Options Activity</t>
        </is>
      </c>
    </row>
    <row r="13">
      <c r="A13" s="3" t="inlineStr">
        <is>
          <t>Compensation Related Costs [Line Items]</t>
        </is>
      </c>
    </row>
    <row r="14">
      <c r="A14" s="4" t="inlineStr">
        <is>
          <t>Unrecognized equity-based compensation expense</t>
        </is>
      </c>
      <c r="C14" s="5" t="n">
        <v>1</v>
      </c>
    </row>
    <row r="15">
      <c r="A15" s="4" t="inlineStr">
        <is>
          <t>Unrecognized compensation expense, weighted average period for recognition</t>
        </is>
      </c>
      <c r="C15" s="4" t="inlineStr">
        <is>
          <t>2 years</t>
        </is>
      </c>
    </row>
    <row r="16">
      <c r="A16" s="4" t="inlineStr">
        <is>
          <t>Class A Common Stock</t>
        </is>
      </c>
    </row>
    <row r="17">
      <c r="A17" s="3" t="inlineStr">
        <is>
          <t>Compensation Related Costs [Line Items]</t>
        </is>
      </c>
    </row>
    <row r="18">
      <c r="A18" s="4" t="inlineStr">
        <is>
          <t>Common Stock, par value</t>
        </is>
      </c>
      <c r="C18" s="7" t="n">
        <v>0.001</v>
      </c>
      <c r="D18" s="7" t="n">
        <v>0.001</v>
      </c>
    </row>
    <row r="19">
      <c r="A19" s="4" t="inlineStr">
        <is>
          <t>Continuing Operations [Member]</t>
        </is>
      </c>
    </row>
    <row r="20">
      <c r="A20" s="3" t="inlineStr">
        <is>
          <t>Compensation Related Costs [Line Items]</t>
        </is>
      </c>
    </row>
    <row r="21">
      <c r="A21" s="4" t="inlineStr">
        <is>
          <t>Equity based compensation tax benefits realized for tax deduction from share based awards</t>
        </is>
      </c>
      <c r="C21" s="5" t="n">
        <v>2</v>
      </c>
      <c r="D21" s="5" t="n">
        <v>1</v>
      </c>
    </row>
    <row r="22">
      <c r="A22" s="4" t="inlineStr">
        <is>
          <t>Discontinued Operations [Member]</t>
        </is>
      </c>
    </row>
    <row r="23">
      <c r="A23" s="3" t="inlineStr">
        <is>
          <t>Compensation Related Costs [Line Items]</t>
        </is>
      </c>
    </row>
    <row r="24">
      <c r="A24" s="4" t="inlineStr">
        <is>
          <t>Equity based compensation tax benefits realized for tax deduction from share based awards</t>
        </is>
      </c>
      <c r="C24" s="5" t="n">
        <v>7</v>
      </c>
      <c r="D24" s="5" t="n">
        <v>4</v>
      </c>
    </row>
    <row r="25">
      <c r="A25" s="4" t="inlineStr">
        <is>
          <t>Class A Share Awards</t>
        </is>
      </c>
    </row>
    <row r="26">
      <c r="A26" s="3" t="inlineStr">
        <is>
          <t>Compensation Related Costs [Line Items]</t>
        </is>
      </c>
    </row>
    <row r="27">
      <c r="A27" s="4" t="inlineStr">
        <is>
          <t>Number of shares vested in period</t>
        </is>
      </c>
      <c r="C27" s="10" t="n">
        <v>10.2</v>
      </c>
    </row>
    <row r="28">
      <c r="A28" s="4" t="inlineStr">
        <is>
          <t>Unrecognized equity-based compensation expense</t>
        </is>
      </c>
      <c r="C28" s="5" t="n">
        <v>155</v>
      </c>
    </row>
    <row r="29">
      <c r="A29" s="4" t="inlineStr">
        <is>
          <t>Unrecognized compensation expense, weighted average period for recognition</t>
        </is>
      </c>
      <c r="C29" s="4" t="inlineStr">
        <is>
          <t>3 years</t>
        </is>
      </c>
    </row>
    <row r="30">
      <c r="A30" s="4" t="inlineStr">
        <is>
          <t>Performance Shares</t>
        </is>
      </c>
    </row>
    <row r="31">
      <c r="A31" s="3" t="inlineStr">
        <is>
          <t>Compensation Related Costs [Line Items]</t>
        </is>
      </c>
    </row>
    <row r="32">
      <c r="A32" s="4" t="inlineStr">
        <is>
          <t>Unrecognized equity-based compensation expense</t>
        </is>
      </c>
      <c r="C32" s="5" t="n">
        <v>13</v>
      </c>
    </row>
    <row r="33">
      <c r="A33" s="4" t="inlineStr">
        <is>
          <t>Employee Service Share Based Compensation Nonvested Awards Total Compensation Cost Authorized</t>
        </is>
      </c>
      <c r="C33" s="11" t="n">
        <v>0.8</v>
      </c>
    </row>
    <row r="34">
      <c r="A34" s="4" t="inlineStr">
        <is>
          <t>Unrecognized compensation expense, weighted average period for recognition</t>
        </is>
      </c>
      <c r="C34" s="4" t="inlineStr">
        <is>
          <t>2 years</t>
        </is>
      </c>
    </row>
    <row r="35">
      <c r="A35" s="4" t="inlineStr">
        <is>
          <t>Deferred Cash and Equity</t>
        </is>
      </c>
    </row>
    <row r="36">
      <c r="A36" s="3" t="inlineStr">
        <is>
          <t>Compensation Related Costs [Line Items]</t>
        </is>
      </c>
    </row>
    <row r="37">
      <c r="A37" s="4" t="inlineStr">
        <is>
          <t>Unrecognized compensation costs</t>
        </is>
      </c>
      <c r="C37" s="5" t="n">
        <v>0</v>
      </c>
    </row>
    <row r="38">
      <c r="A38" s="4" t="inlineStr">
        <is>
          <t>Time-based Awards</t>
        </is>
      </c>
    </row>
    <row r="39">
      <c r="A39" s="3" t="inlineStr">
        <is>
          <t>Compensation Related Costs [Line Items]</t>
        </is>
      </c>
    </row>
    <row r="40">
      <c r="A40" s="4" t="inlineStr">
        <is>
          <t>Unrecognized compensation expense, weighted average period for recognition</t>
        </is>
      </c>
      <c r="C40" s="4" t="inlineStr">
        <is>
          <t>2 years</t>
        </is>
      </c>
    </row>
    <row r="41">
      <c r="A41" s="4" t="inlineStr">
        <is>
          <t>Unrecognized compensation costs</t>
        </is>
      </c>
      <c r="C41" s="5" t="n">
        <v>9</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mployee Incentives / Benefit Plans - Schedule of Restricted Stock Units Activity (Details) - Class A Share Awards shares in Millions</t>
        </is>
      </c>
      <c r="B1" s="2" t="inlineStr">
        <is>
          <t>12 Months Ended</t>
        </is>
      </c>
    </row>
    <row r="2">
      <c r="B2" s="2" t="inlineStr">
        <is>
          <t>Dec. 25, 2021$ / sharesshares</t>
        </is>
      </c>
    </row>
    <row r="3">
      <c r="A3" s="3" t="inlineStr">
        <is>
          <t>Compensation Related Costs [Line Items]</t>
        </is>
      </c>
    </row>
    <row r="4">
      <c r="A4" s="4" t="inlineStr">
        <is>
          <t>Number of Units, Beginning Balance | shares</t>
        </is>
      </c>
      <c r="B4" s="10" t="n">
        <v>23.5</v>
      </c>
    </row>
    <row r="5">
      <c r="A5" s="4" t="inlineStr">
        <is>
          <t>Number of Units, Grants | shares</t>
        </is>
      </c>
      <c r="B5" s="10" t="n">
        <v>8.1</v>
      </c>
    </row>
    <row r="6">
      <c r="A6" s="4" t="inlineStr">
        <is>
          <t>Number of Units, Dividend adjustments | shares</t>
        </is>
      </c>
      <c r="B6" s="10" t="n">
        <v>2.1</v>
      </c>
    </row>
    <row r="7">
      <c r="A7" s="4" t="inlineStr">
        <is>
          <t>Number of Units, Vested | shares</t>
        </is>
      </c>
      <c r="B7" s="10" t="n">
        <v>-10.2</v>
      </c>
    </row>
    <row r="8">
      <c r="A8" s="4" t="inlineStr">
        <is>
          <t>Number of Units, Forfeited | shares</t>
        </is>
      </c>
      <c r="B8" s="10" t="n">
        <v>-10.8</v>
      </c>
    </row>
    <row r="9">
      <c r="A9" s="4" t="inlineStr">
        <is>
          <t>Number of Units, Ending Balance | shares</t>
        </is>
      </c>
      <c r="B9" s="10" t="n">
        <v>12.7</v>
      </c>
    </row>
    <row r="10">
      <c r="A10" s="4" t="inlineStr">
        <is>
          <t>Weighted Average Grant Date Fair Value, Beginning Balance | $ / shares</t>
        </is>
      </c>
      <c r="B10" s="8" t="n">
        <v>16.65</v>
      </c>
    </row>
    <row r="11">
      <c r="A11" s="4" t="inlineStr">
        <is>
          <t>Weighted Average Grant Date Fair Value, Grants | $ / shares</t>
        </is>
      </c>
      <c r="B11" s="9" t="n">
        <v>22.41</v>
      </c>
    </row>
    <row r="12">
      <c r="A12" s="4" t="inlineStr">
        <is>
          <t>Weighted Average Grant Date Fair Value, Dividend Adjustments | $ / shares</t>
        </is>
      </c>
      <c r="B12" s="6" t="n">
        <v>0</v>
      </c>
    </row>
    <row r="13">
      <c r="A13" s="4" t="inlineStr">
        <is>
          <t>Weighted Average Grant Date Fair Value, Vested | $ / shares</t>
        </is>
      </c>
      <c r="B13" s="9" t="n">
        <v>19.34</v>
      </c>
    </row>
    <row r="14">
      <c r="A14" s="4" t="inlineStr">
        <is>
          <t>Weighted Average Grant Date Fair Value, Forfeited | $ / shares</t>
        </is>
      </c>
      <c r="B14" s="9" t="n">
        <v>17.76</v>
      </c>
    </row>
    <row r="15">
      <c r="A15" s="4" t="inlineStr">
        <is>
          <t>Weighted Average Grant Date Fair Value, Ending Balance | $ / shares</t>
        </is>
      </c>
      <c r="B15" s="8" t="n">
        <v>16.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Incentives / Benefit Plans - Schedule of Performance Stock Units Activity (Details) - Performance Shares shares in Millions</t>
        </is>
      </c>
      <c r="B1" s="2" t="inlineStr">
        <is>
          <t>12 Months Ended</t>
        </is>
      </c>
    </row>
    <row r="2">
      <c r="B2" s="2" t="inlineStr">
        <is>
          <t>Dec. 25, 2021$ / sharesshares</t>
        </is>
      </c>
    </row>
    <row r="3">
      <c r="A3" s="3" t="inlineStr">
        <is>
          <t>Compensation Related Costs [Line Items]</t>
        </is>
      </c>
    </row>
    <row r="4">
      <c r="A4" s="4" t="inlineStr">
        <is>
          <t>Number of Units, Beginning Balance | shares</t>
        </is>
      </c>
      <c r="B4" s="10" t="n">
        <v>0.3</v>
      </c>
    </row>
    <row r="5">
      <c r="A5" s="4" t="inlineStr">
        <is>
          <t>Number of Units, Grants | shares</t>
        </is>
      </c>
      <c r="B5" s="10" t="n">
        <v>0.6</v>
      </c>
    </row>
    <row r="6">
      <c r="A6" s="4" t="inlineStr">
        <is>
          <t>Number of Units, Additional Units For Over Attainment | shares</t>
        </is>
      </c>
      <c r="B6" s="10" t="n">
        <v>0.1</v>
      </c>
    </row>
    <row r="7">
      <c r="A7" s="4" t="inlineStr">
        <is>
          <t>Number of Units, Forfeited | shares</t>
        </is>
      </c>
      <c r="B7" s="10" t="n">
        <v>-0.4</v>
      </c>
    </row>
    <row r="8">
      <c r="A8" s="4" t="inlineStr">
        <is>
          <t>Number of Units, Ending Balance | shares</t>
        </is>
      </c>
      <c r="B8" s="10" t="n">
        <v>0.6</v>
      </c>
    </row>
    <row r="9">
      <c r="A9" s="4" t="inlineStr">
        <is>
          <t>Weighted Average Grant Date Fair Value, Beginning Balance | $ / shares</t>
        </is>
      </c>
      <c r="B9" s="8" t="n">
        <v>14.3</v>
      </c>
    </row>
    <row r="10">
      <c r="A10" s="4" t="inlineStr">
        <is>
          <t>Weighted Average Grant Date Fair Value, Grants | $ / shares</t>
        </is>
      </c>
      <c r="B10" s="9" t="n">
        <v>25.69</v>
      </c>
    </row>
    <row r="11">
      <c r="A11" s="4" t="inlineStr">
        <is>
          <t>Weighted Average Grant-Date Fair Value, Additional Units For Over Attainment | $ / shares</t>
        </is>
      </c>
      <c r="B11" s="9" t="n">
        <v>14.4</v>
      </c>
    </row>
    <row r="12">
      <c r="A12" s="4" t="inlineStr">
        <is>
          <t>Weighted Average Grant Date Fair Value, Forfeited | $ / shares</t>
        </is>
      </c>
      <c r="B12" s="9" t="n">
        <v>17.84</v>
      </c>
    </row>
    <row r="13">
      <c r="A13" s="4" t="inlineStr">
        <is>
          <t>Weighted Average Grant Date Fair Value, Ending Balance | $ / shares</t>
        </is>
      </c>
      <c r="B13" s="8" t="n">
        <v>20.8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mployee Incentives / Benefit Plans - Schedule of Stock Options Activity (Details) shares in Millions</t>
        </is>
      </c>
      <c r="B1" s="2" t="inlineStr">
        <is>
          <t>12 Months Ended</t>
        </is>
      </c>
    </row>
    <row r="2">
      <c r="B2" s="2" t="inlineStr">
        <is>
          <t>Dec. 25, 2021$ / sharesshares</t>
        </is>
      </c>
    </row>
    <row r="3">
      <c r="A3" s="4" t="inlineStr">
        <is>
          <t>Time-based Stock Options</t>
        </is>
      </c>
    </row>
    <row r="4">
      <c r="A4" s="3" t="inlineStr">
        <is>
          <t>Compensation Related Costs [Line Items]</t>
        </is>
      </c>
    </row>
    <row r="5">
      <c r="A5" s="4" t="inlineStr">
        <is>
          <t>Number of Units, Beginning Balance | shares</t>
        </is>
      </c>
      <c r="B5" s="10" t="n">
        <v>1.3</v>
      </c>
    </row>
    <row r="6">
      <c r="A6" s="4" t="inlineStr">
        <is>
          <t>Number of Units, Vested | shares</t>
        </is>
      </c>
      <c r="B6" s="10" t="n">
        <v>-0.4</v>
      </c>
    </row>
    <row r="7">
      <c r="A7" s="4" t="inlineStr">
        <is>
          <t>Number of Units, Forfeited | shares</t>
        </is>
      </c>
      <c r="B7" s="10" t="n">
        <v>-0.6</v>
      </c>
    </row>
    <row r="8">
      <c r="A8" s="4" t="inlineStr">
        <is>
          <t>Number of Units, Ending Balance | shares</t>
        </is>
      </c>
      <c r="B8" s="10" t="n">
        <v>0.3</v>
      </c>
    </row>
    <row r="9">
      <c r="A9" s="4" t="inlineStr">
        <is>
          <t>Number of Units, Exercisable | shares</t>
        </is>
      </c>
      <c r="B9" s="10" t="n">
        <v>0.3</v>
      </c>
    </row>
    <row r="10">
      <c r="A10" s="4" t="inlineStr">
        <is>
          <t>Number of Units, Weighted average strike price | $ / shares</t>
        </is>
      </c>
      <c r="B10" s="8" t="n">
        <v>15.24</v>
      </c>
    </row>
    <row r="11">
      <c r="A11" s="4" t="inlineStr">
        <is>
          <t>Weighted Average Grant Date Fair Value, Beginning Balance | $ / shares</t>
        </is>
      </c>
      <c r="B11" s="9" t="n">
        <v>7.29</v>
      </c>
    </row>
    <row r="12">
      <c r="A12" s="4" t="inlineStr">
        <is>
          <t>Weighted Average Grant Date Fair Value, Vested | $ / shares</t>
        </is>
      </c>
      <c r="B12" s="9" t="n">
        <v>5.93</v>
      </c>
    </row>
    <row r="13">
      <c r="A13" s="4" t="inlineStr">
        <is>
          <t>Weighted Average Grant Date Fair Value, Forfeited | $ / shares</t>
        </is>
      </c>
      <c r="B13" s="9" t="n">
        <v>6.97</v>
      </c>
    </row>
    <row r="14">
      <c r="A14" s="4" t="inlineStr">
        <is>
          <t>Weighted Average Grant Date Fair Value, Ending Balance | $ / shares</t>
        </is>
      </c>
      <c r="B14" s="8" t="n">
        <v>5.77</v>
      </c>
    </row>
    <row r="15">
      <c r="A15" s="4" t="inlineStr">
        <is>
          <t>Performance-based Stock Options</t>
        </is>
      </c>
    </row>
    <row r="16">
      <c r="A16" s="3" t="inlineStr">
        <is>
          <t>Compensation Related Costs [Line Items]</t>
        </is>
      </c>
    </row>
    <row r="17">
      <c r="A17" s="4" t="inlineStr">
        <is>
          <t>Number of Units, Beginning Balance | shares</t>
        </is>
      </c>
      <c r="B17" s="10" t="n">
        <v>0.6</v>
      </c>
    </row>
    <row r="18">
      <c r="A18" s="4" t="inlineStr">
        <is>
          <t>Number of Units, Vested | shares</t>
        </is>
      </c>
      <c r="B18" s="10" t="n">
        <v>-0.3</v>
      </c>
    </row>
    <row r="19">
      <c r="A19" s="4" t="inlineStr">
        <is>
          <t>Number of Units, Forfeited | shares</t>
        </is>
      </c>
      <c r="B19" s="10" t="n">
        <v>-0.2</v>
      </c>
    </row>
    <row r="20">
      <c r="A20" s="4" t="inlineStr">
        <is>
          <t>Number of Units, Ending Balance | shares</t>
        </is>
      </c>
      <c r="B20" s="10" t="n">
        <v>0.1</v>
      </c>
    </row>
    <row r="21">
      <c r="A21" s="4" t="inlineStr">
        <is>
          <t>Weighted Average Grant Date Fair Value, Beginning Balance | $ / shares</t>
        </is>
      </c>
      <c r="B21" s="8" t="n">
        <v>7.84</v>
      </c>
    </row>
    <row r="22">
      <c r="A22" s="4" t="inlineStr">
        <is>
          <t>Weighted Average Grant Date Fair Value, Vested | $ / shares</t>
        </is>
      </c>
      <c r="B22" s="9" t="n">
        <v>6.58</v>
      </c>
    </row>
    <row r="23">
      <c r="A23" s="4" t="inlineStr">
        <is>
          <t>Weighted Average Grant Date Fair Value, Forfeited | $ / shares</t>
        </is>
      </c>
      <c r="B23" s="9" t="n">
        <v>7.84</v>
      </c>
    </row>
    <row r="24">
      <c r="A24" s="4" t="inlineStr">
        <is>
          <t>Weighted Average Grant Date Fair Value, Ending Balance | $ / shares</t>
        </is>
      </c>
      <c r="B24" s="8" t="n">
        <v>7.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Incentives / Benefit Plans - Schedule of Estimated Value Black Scholes Model (Details) - $ / shares</t>
        </is>
      </c>
      <c r="B1" s="2" t="inlineStr">
        <is>
          <t>12 Months Ended</t>
        </is>
      </c>
    </row>
    <row r="2">
      <c r="B2" s="2" t="inlineStr">
        <is>
          <t>Dec. 25, 2021</t>
        </is>
      </c>
      <c r="C2" s="2" t="inlineStr">
        <is>
          <t>Dec. 26, 2020</t>
        </is>
      </c>
      <c r="D2" s="2" t="inlineStr">
        <is>
          <t>Dec. 28, 2019</t>
        </is>
      </c>
    </row>
    <row r="3">
      <c r="A3" s="4" t="inlineStr">
        <is>
          <t>Stock Options</t>
        </is>
      </c>
    </row>
    <row r="4">
      <c r="A4" s="3" t="inlineStr">
        <is>
          <t>Compensation Related Costs [Line Items]</t>
        </is>
      </c>
    </row>
    <row r="5">
      <c r="A5" s="4" t="inlineStr">
        <is>
          <t>Estimated values</t>
        </is>
      </c>
      <c r="B5" s="8" t="n">
        <v>26.28</v>
      </c>
    </row>
    <row r="6">
      <c r="A6" s="4" t="inlineStr">
        <is>
          <t>Expected life (in years)</t>
        </is>
      </c>
      <c r="B6" s="4" t="inlineStr">
        <is>
          <t>3 months</t>
        </is>
      </c>
    </row>
    <row r="7">
      <c r="A7" s="4" t="inlineStr">
        <is>
          <t>Risk-free interest rate</t>
        </is>
      </c>
      <c r="B7" s="4" t="inlineStr">
        <is>
          <t>0.05%</t>
        </is>
      </c>
    </row>
    <row r="8">
      <c r="A8" s="4" t="inlineStr">
        <is>
          <t>Dividend yield</t>
        </is>
      </c>
      <c r="B8" s="4" t="inlineStr">
        <is>
          <t>1.75%</t>
        </is>
      </c>
    </row>
    <row r="9">
      <c r="A9" s="4" t="inlineStr">
        <is>
          <t>Volatility</t>
        </is>
      </c>
      <c r="B9" s="4" t="inlineStr">
        <is>
          <t>40.00%</t>
        </is>
      </c>
    </row>
    <row r="10">
      <c r="A10" s="4" t="inlineStr">
        <is>
          <t>Stock Options | Minimum</t>
        </is>
      </c>
    </row>
    <row r="11">
      <c r="A11" s="3" t="inlineStr">
        <is>
          <t>Compensation Related Costs [Line Items]</t>
        </is>
      </c>
    </row>
    <row r="12">
      <c r="A12" s="4" t="inlineStr">
        <is>
          <t>Estimated values</t>
        </is>
      </c>
      <c r="C12" s="8" t="n">
        <v>15.48</v>
      </c>
    </row>
    <row r="13">
      <c r="A13" s="4" t="inlineStr">
        <is>
          <t>Expected life (in years)</t>
        </is>
      </c>
      <c r="C13" s="4" t="inlineStr">
        <is>
          <t>5 years 7 days</t>
        </is>
      </c>
    </row>
    <row r="14">
      <c r="A14" s="4" t="inlineStr">
        <is>
          <t>Risk-free interest rate, minimum</t>
        </is>
      </c>
      <c r="C14" s="4" t="inlineStr">
        <is>
          <t>0.37%</t>
        </is>
      </c>
    </row>
    <row r="15">
      <c r="A15" s="4" t="inlineStr">
        <is>
          <t>Dividend yield</t>
        </is>
      </c>
      <c r="C15" s="4" t="inlineStr">
        <is>
          <t>1.50%</t>
        </is>
      </c>
    </row>
    <row r="16">
      <c r="A16" s="4" t="inlineStr">
        <is>
          <t>Volatility, minimum</t>
        </is>
      </c>
      <c r="C16" s="4" t="inlineStr">
        <is>
          <t>40.00%</t>
        </is>
      </c>
    </row>
    <row r="17">
      <c r="A17" s="4" t="inlineStr">
        <is>
          <t>Stock Options | Maximum</t>
        </is>
      </c>
    </row>
    <row r="18">
      <c r="A18" s="3" t="inlineStr">
        <is>
          <t>Compensation Related Costs [Line Items]</t>
        </is>
      </c>
    </row>
    <row r="19">
      <c r="A19" s="4" t="inlineStr">
        <is>
          <t>Estimated values</t>
        </is>
      </c>
      <c r="C19" s="5" t="n">
        <v>20</v>
      </c>
    </row>
    <row r="20">
      <c r="A20" s="4" t="inlineStr">
        <is>
          <t>Expected life (in years)</t>
        </is>
      </c>
      <c r="C20" s="4" t="inlineStr">
        <is>
          <t>10 years</t>
        </is>
      </c>
    </row>
    <row r="21">
      <c r="A21" s="4" t="inlineStr">
        <is>
          <t>Risk-free interest rate, maximum</t>
        </is>
      </c>
      <c r="C21" s="4" t="inlineStr">
        <is>
          <t>0.83%</t>
        </is>
      </c>
    </row>
    <row r="22">
      <c r="A22" s="4" t="inlineStr">
        <is>
          <t>Dividend yield</t>
        </is>
      </c>
      <c r="C22" s="4" t="inlineStr">
        <is>
          <t>2.25%</t>
        </is>
      </c>
    </row>
    <row r="23">
      <c r="A23" s="4" t="inlineStr">
        <is>
          <t>Volatility, maximum</t>
        </is>
      </c>
      <c r="C23" s="4" t="inlineStr">
        <is>
          <t>40.00%</t>
        </is>
      </c>
    </row>
    <row r="24">
      <c r="A24" s="4" t="inlineStr">
        <is>
          <t>Time-based Management Incentive Units</t>
        </is>
      </c>
    </row>
    <row r="25">
      <c r="A25" s="3" t="inlineStr">
        <is>
          <t>Compensation Related Costs [Line Items]</t>
        </is>
      </c>
    </row>
    <row r="26">
      <c r="A26" s="4" t="inlineStr">
        <is>
          <t>Estimated values</t>
        </is>
      </c>
      <c r="D26" s="8" t="n">
        <v>8.640000000000001</v>
      </c>
    </row>
    <row r="27">
      <c r="A27" s="4" t="inlineStr">
        <is>
          <t>Dividend yield</t>
        </is>
      </c>
      <c r="C27" s="4" t="inlineStr">
        <is>
          <t>0.00%</t>
        </is>
      </c>
      <c r="D27" s="4" t="inlineStr">
        <is>
          <t>0.00%</t>
        </is>
      </c>
    </row>
    <row r="28">
      <c r="A28" s="4" t="inlineStr">
        <is>
          <t>Volatility, minimum</t>
        </is>
      </c>
      <c r="C28" s="4" t="inlineStr">
        <is>
          <t>35.00%</t>
        </is>
      </c>
      <c r="D28" s="4" t="inlineStr">
        <is>
          <t>35.91%</t>
        </is>
      </c>
    </row>
    <row r="29">
      <c r="A29" s="4" t="inlineStr">
        <is>
          <t>Volatility, maximum</t>
        </is>
      </c>
      <c r="C29" s="4" t="inlineStr">
        <is>
          <t>40.97%</t>
        </is>
      </c>
      <c r="D29" s="4" t="inlineStr">
        <is>
          <t>36.37%</t>
        </is>
      </c>
    </row>
    <row r="30">
      <c r="A30" s="4" t="inlineStr">
        <is>
          <t>Time-based Management Incentive Units | Minimum</t>
        </is>
      </c>
    </row>
    <row r="31">
      <c r="A31" s="3" t="inlineStr">
        <is>
          <t>Compensation Related Costs [Line Items]</t>
        </is>
      </c>
    </row>
    <row r="32">
      <c r="A32" s="4" t="inlineStr">
        <is>
          <t>Estimated values</t>
        </is>
      </c>
      <c r="C32" s="8" t="n">
        <v>8.640000000000001</v>
      </c>
    </row>
    <row r="33">
      <c r="A33" s="4" t="inlineStr">
        <is>
          <t>Expected life (in years)</t>
        </is>
      </c>
      <c r="C33" s="4" t="inlineStr">
        <is>
          <t>2 years 9 months 25 days</t>
        </is>
      </c>
      <c r="D33" s="4" t="inlineStr">
        <is>
          <t>3 years 2 months 1 day</t>
        </is>
      </c>
    </row>
    <row r="34">
      <c r="A34" s="4" t="inlineStr">
        <is>
          <t>Risk-free interest rate, minimum</t>
        </is>
      </c>
      <c r="C34" s="4" t="inlineStr">
        <is>
          <t>0.18%</t>
        </is>
      </c>
      <c r="D34" s="4" t="inlineStr">
        <is>
          <t>1.43%</t>
        </is>
      </c>
    </row>
    <row r="35">
      <c r="A35" s="4" t="inlineStr">
        <is>
          <t>Time-based Management Incentive Units | Maximum</t>
        </is>
      </c>
    </row>
    <row r="36">
      <c r="A36" s="3" t="inlineStr">
        <is>
          <t>Compensation Related Costs [Line Items]</t>
        </is>
      </c>
    </row>
    <row r="37">
      <c r="A37" s="4" t="inlineStr">
        <is>
          <t>Estimated values</t>
        </is>
      </c>
      <c r="C37" s="8" t="n">
        <v>14.32</v>
      </c>
    </row>
    <row r="38">
      <c r="A38" s="4" t="inlineStr">
        <is>
          <t>Expected life (in years)</t>
        </is>
      </c>
      <c r="C38" s="4" t="inlineStr">
        <is>
          <t>3 years 1 month 6 days</t>
        </is>
      </c>
      <c r="D38" s="4" t="inlineStr">
        <is>
          <t>3 years 2 months 19 days</t>
        </is>
      </c>
    </row>
    <row r="39">
      <c r="A39" s="4" t="inlineStr">
        <is>
          <t>Risk-free interest rate, maximum</t>
        </is>
      </c>
      <c r="C39" s="4" t="inlineStr">
        <is>
          <t>1.34%</t>
        </is>
      </c>
      <c r="D39" s="4" t="inlineStr">
        <is>
          <t>1.67%</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Employee Incentives / Benefit Plans - Schedule of Management Incentive Units Activity (Details) shares in Millions</t>
        </is>
      </c>
      <c r="B1" s="2" t="inlineStr">
        <is>
          <t>12 Months Ended</t>
        </is>
      </c>
    </row>
    <row r="2">
      <c r="B2" s="2" t="inlineStr">
        <is>
          <t>Dec. 25, 2021$ / sharesshares</t>
        </is>
      </c>
    </row>
    <row r="3">
      <c r="A3" s="4" t="inlineStr">
        <is>
          <t>Time-based Management Incentive Units</t>
        </is>
      </c>
    </row>
    <row r="4">
      <c r="A4" s="3" t="inlineStr">
        <is>
          <t>Compensation Related Costs [Line Items]</t>
        </is>
      </c>
    </row>
    <row r="5">
      <c r="A5" s="4" t="inlineStr">
        <is>
          <t>Number of Units, Beginning Balance | shares</t>
        </is>
      </c>
      <c r="B5" s="10" t="n">
        <v>6.7</v>
      </c>
    </row>
    <row r="6">
      <c r="A6" s="4" t="inlineStr">
        <is>
          <t>Number of Units, Vested | shares</t>
        </is>
      </c>
      <c r="B6" s="10" t="n">
        <v>-1.8</v>
      </c>
    </row>
    <row r="7">
      <c r="A7" s="4" t="inlineStr">
        <is>
          <t>Number of Units, Forfeited | shares</t>
        </is>
      </c>
      <c r="B7" s="10" t="n">
        <v>-2.8</v>
      </c>
    </row>
    <row r="8">
      <c r="A8" s="4" t="inlineStr">
        <is>
          <t>Number of Units, Ending Balance | shares</t>
        </is>
      </c>
      <c r="B8" s="10" t="n">
        <v>2.1</v>
      </c>
    </row>
    <row r="9">
      <c r="A9" s="4" t="inlineStr">
        <is>
          <t>Weighted Average Grant Date Fair Value, Beginning Balance | $ / shares</t>
        </is>
      </c>
      <c r="B9" s="8" t="n">
        <v>3.47</v>
      </c>
    </row>
    <row r="10">
      <c r="A10" s="4" t="inlineStr">
        <is>
          <t>Weighted Average Grant Date Fair Value, Vested | $ / shares</t>
        </is>
      </c>
      <c r="B10" s="9" t="n">
        <v>3.45</v>
      </c>
    </row>
    <row r="11">
      <c r="A11" s="4" t="inlineStr">
        <is>
          <t>Weighted Average Grant Date Fair Value, Forfeited | $ / shares</t>
        </is>
      </c>
      <c r="B11" s="9" t="n">
        <v>2.67</v>
      </c>
    </row>
    <row r="12">
      <c r="A12" s="4" t="inlineStr">
        <is>
          <t>Weighted Average Grant Date Fair Value, Ending Balance | $ / shares</t>
        </is>
      </c>
      <c r="B12" s="8" t="n">
        <v>4.46</v>
      </c>
    </row>
    <row r="13">
      <c r="A13" s="4" t="inlineStr">
        <is>
          <t>Performance-based Management Incentive Units</t>
        </is>
      </c>
    </row>
    <row r="14">
      <c r="A14" s="3" t="inlineStr">
        <is>
          <t>Compensation Related Costs [Line Items]</t>
        </is>
      </c>
    </row>
    <row r="15">
      <c r="A15" s="4" t="inlineStr">
        <is>
          <t>Number of Units, Beginning Balance | shares</t>
        </is>
      </c>
      <c r="B15" s="10" t="n">
        <v>2.7</v>
      </c>
    </row>
    <row r="16">
      <c r="A16" s="4" t="inlineStr">
        <is>
          <t>Number of Units, Vested | shares</t>
        </is>
      </c>
      <c r="B16" s="10" t="n">
        <v>-0.6</v>
      </c>
    </row>
    <row r="17">
      <c r="A17" s="4" t="inlineStr">
        <is>
          <t>Number of Units, Forfeited | shares</t>
        </is>
      </c>
      <c r="B17" s="10" t="n">
        <v>-1.5</v>
      </c>
    </row>
    <row r="18">
      <c r="A18" s="4" t="inlineStr">
        <is>
          <t>Number of Units, Ending Balance | shares</t>
        </is>
      </c>
      <c r="B18" s="10" t="n">
        <v>0.6</v>
      </c>
    </row>
    <row r="19">
      <c r="A19" s="4" t="inlineStr">
        <is>
          <t>Weighted Average Grant Date Fair Value, Beginning Balance | $ / shares</t>
        </is>
      </c>
      <c r="B19" s="8" t="n">
        <v>1.41</v>
      </c>
    </row>
    <row r="20">
      <c r="A20" s="4" t="inlineStr">
        <is>
          <t>Weighted Average Grant Date Fair Value, Vested | $ / shares</t>
        </is>
      </c>
      <c r="B20" s="9" t="n">
        <v>9.630000000000001</v>
      </c>
    </row>
    <row r="21">
      <c r="A21" s="4" t="inlineStr">
        <is>
          <t>Weighted Average Grant Date Fair Value, Forfeited | $ / shares</t>
        </is>
      </c>
      <c r="B21" s="9" t="n">
        <v>1.68</v>
      </c>
    </row>
    <row r="22">
      <c r="A22" s="4" t="inlineStr">
        <is>
          <t>Weighted Average Grant Date Fair Value, Ending Balance | $ / shares</t>
        </is>
      </c>
      <c r="B22" s="8" t="n">
        <v>1.1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s / Benefit Plans - Schedule of Cash-Based Retention Awards Activities within Accrued Compensation and Benefits (Details) - Cash-Based Retention Awards - USD ($) $ in Millions</t>
        </is>
      </c>
      <c r="B1" s="2" t="inlineStr">
        <is>
          <t>12 Months Ended</t>
        </is>
      </c>
    </row>
    <row r="2">
      <c r="B2" s="2" t="inlineStr">
        <is>
          <t>Dec. 25, 2021</t>
        </is>
      </c>
      <c r="C2" s="2" t="inlineStr">
        <is>
          <t>Dec. 26, 2020</t>
        </is>
      </c>
      <c r="D2" s="2" t="inlineStr">
        <is>
          <t>Dec. 28, 2019</t>
        </is>
      </c>
    </row>
    <row r="3">
      <c r="A3" s="3" t="inlineStr">
        <is>
          <t>Compensation Related Costs [Line Items]</t>
        </is>
      </c>
    </row>
    <row r="4">
      <c r="A4" s="4" t="inlineStr">
        <is>
          <t>Beginning outstanding deferred cash and equity balance</t>
        </is>
      </c>
      <c r="B4" s="5" t="n">
        <v>13</v>
      </c>
      <c r="C4" s="5" t="n">
        <v>20</v>
      </c>
      <c r="D4" s="5" t="n">
        <v>13</v>
      </c>
    </row>
    <row r="5">
      <c r="A5" s="4" t="inlineStr">
        <is>
          <t>Accruals, Deferred Cash and Equity</t>
        </is>
      </c>
      <c r="B5" s="6" t="n">
        <v>6</v>
      </c>
      <c r="C5" s="6" t="n">
        <v>12</v>
      </c>
      <c r="D5" s="6" t="n">
        <v>35</v>
      </c>
    </row>
    <row r="6">
      <c r="A6" s="4" t="inlineStr">
        <is>
          <t>Restricted Class A Unit Vesting</t>
        </is>
      </c>
      <c r="B6" s="4" t="inlineStr">
        <is>
          <t xml:space="preserve"> </t>
        </is>
      </c>
      <c r="C6" s="6" t="n">
        <v>-3</v>
      </c>
      <c r="D6" s="6" t="n">
        <v>-12</v>
      </c>
    </row>
    <row r="7">
      <c r="A7" s="4" t="inlineStr">
        <is>
          <t>Cash payments</t>
        </is>
      </c>
      <c r="B7" s="6" t="n">
        <v>15</v>
      </c>
      <c r="C7" s="6" t="n">
        <v>16</v>
      </c>
      <c r="D7" s="6" t="n">
        <v>16</v>
      </c>
    </row>
    <row r="8">
      <c r="A8" s="4" t="inlineStr">
        <is>
          <t>Ending outstanding deferred cash and equity balance</t>
        </is>
      </c>
      <c r="B8" s="5" t="n">
        <v>4</v>
      </c>
      <c r="C8" s="5" t="n">
        <v>13</v>
      </c>
      <c r="D8" s="5" t="n">
        <v>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25, 2021</t>
        </is>
      </c>
    </row>
    <row r="3">
      <c r="A3" s="3" t="inlineStr">
        <is>
          <t>Accounting Policies [Abstract]</t>
        </is>
      </c>
    </row>
    <row r="4">
      <c r="A4" s="4" t="inlineStr">
        <is>
          <t>Significant Accounting Policies</t>
        </is>
      </c>
      <c r="B4" s="4" t="inlineStr">
        <is>
          <t xml:space="preserve">NOTE 2: SIGNIFICANT ACCOUNTING POLICIES Revenue Recognition We derive revenue from the sale of security products, subscriptions, software as a service (“SaaS”) offerings, support and maintenance, professional services, or a combination of these items, primarily through our indirect relationships with our partners or direct relationships with end customers through our internal sales force. We recognize revenue pursuant to the five-step framework within ASC Topic 606: 1. Identify the contract(s) with a customer : Contracts are generally evidenced by a binding and non-cancelable purchase order or agreement that creates enforceable rights and obligations. 2. Identify the performance obligations in the contract : Performance obligations are the promises contained in the contract to provide distinct goods or services. 3. Determine the transaction price : The amount of consideration we expect to be entitled for transferring the promised goods and services to the customer. 4. Allocate the transaction price to the performance obligations in the contract : SSP is determined for each performance obligation in the contract and a proportion of the overall transaction price is allocated to each performance obligation based on the relative value of its SSP in comparison to the transaction price except when a discount or variable consideration can be allocated to a specific performance obligation in the contract. 5. Recognize revenue when (or as) we satisfy a performance obligation : Recognition for a performance obligation may happen over time or at a point in time depending on the facts and circumstances. We generally consider our customer to be the entity with which we have a contractual agreement. This could be the end user, or when we sell products and services through the channel, our customer could be either the distributor or the reseller. As part of determining whether a contract exists, probability of collection is assessed on a customer-by-customer basis at the outset of the contract. Customers are subjected to a credit review process that evaluates the customers’ financial position and the ability and intention to pay. At contract inception, we assess the goods and services promised in our contracts with customers and identify a performance obligation for each promise to transfer to the customer a good or service (or bundle of goods or services) that is distinct — i.e., if a good or service is separately identifiable from other items in the bundled package and if a customer can benefit from it on its own or together with other resources that are readily available to the customer. To identify our performance obligations, we consider all of the goods or services promised in the contract regardless of whether they are explicitly stated or are implied by customary business practices. Determining whether products and services are considered distinct performance obligations or should be combined to create a single performance obligation may require significant judgment. We recognize revenue when (or as) we satisfy a performance obligation by transferring control of a good or service to a customer. The transaction price is determined based on the consideration to which we will be entitled in exchange for transferring goods or services to the customer, adjusted for estimated variable consideration, if any. We typically estimate the transaction price impact of sales returns and discounts offered to the customers, including discounts for early payments on receivables, rebates or certain distribution partner incentives, including marketing programs. Constraints are applied when estimating variable considerations based on historical experience where applicable. Once we have determined the transaction price, we allocate it to each performance obligation in a manner depicting the amount of consideration to which we expect to be entitled in exchange for transferring the goods or services to the customer (the “allocation objective”). If the allocation objective is met at contractual prices, no allocations are made. Otherwise, we allocate the transaction price to each performance obligation identified in the contract on a relative SSP basis, except when the criteria are met for allocating variable consideration or a discount to one or more, but not all, performance obligations in the contract. To determine the SSP of our goods or services, we conduct a regular analysis to determine whether various goods or services have an observable SSP. If we do not have an observable SSP for a particular good or service, then SSP for that particular good or service is estimated using an approach that maximizes the use of observable inputs. We generally determine SSPs using various methodologies such as historical prices, expected cost plus margin, adjusted market assessment or non-standalone selling prices. We recognize revenue as control of the promised goods or services is transferred to our customers, in an amount that reflects the consideration we expect to be entitled to in exchange for the promised goods or services. Revenue is recognized net of any taxes collected from customers and subsequently remitted to governmental authorities. Control of the promised goods or services is transferred to our customers at either a point in time or over time, depending on the performance obligation. The nature of our promise to the customer to provide our time-based software license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Additional Revenue Recognition Considerations Partner Royalty Revenues Our original equipment manufacturer (“OEM”), mobile and internet service providers (“MISP”) and retail sales channels have revenues derived from sales- or usage-based royalties. Such revenue is excluded from any variable consideration and transaction price calculations and is recognized at the later of when the sale or usage occurs, or the performance obligation is satisfied or partially satisfied. Consideration Payable to a Customer We make various payments to our channel partners, which may include revenue share, product placement fees and marketing development funds. Costs that are incremental to revenue, such as revenue share, are capitalized and amortized over time as cost of sales ( Note 5 ). Product placement fees and marketing development funds are expensed in sales and marketing expense as the related benefit is received and were $ 188 million, $ 187 million and $ 142 million for the years ended December 25, 2021, December 26, 2020, and December 28, 2019, respectively. Under certain of our channel partner agreements, the partners pay us royalties on our technology sold to their customers, which we recognize as revenue in accordance with our revenue recognition policy. In these situations, the payments made to our channel partners are recognized as consideration paid to a customer, and thus are recorded as reductions to revenue up to the amount of cumulative revenue recognized from the contract with the channel partner during the period of measurement. Contract Costs Contract acquisition costs consist mainly of sales commissions and associated fringe benefits, as well as revenue share under programs with certain of our distribution partners. For revenue share, the partner receives a percentage of the revenue we receive from an end user upon conversion to a paid customer or renewal. These costs would not have been incurred if the contract was not obtained and are considered incremental and recoverable costs of obtaining a contract with a customer. These costs are capitalized and amortized over time in accordance with Accounting Standards Codification (“ASC”) 340-40. Contract fulfillment costs consist of software and related costs. These costs are incremental and recoverable and are capitalized and amortized on a systematic basis that is consistent with the pattern of transfer of the goods and services to which the asset relates. Discontinued Operations Certain of our perpetual software licenses or hardware with integrated software are not distinct from their accompanying maintenance and support, as they are dependent upon regular threat updates. These contracts typically contain a renewal option that we have concluded creates a material right for our customer. The license, hardware and maintenance and support revenue is recognized over time, as control is transferred to the customer over the term of the initial contract period while the corresponding material right is recognized over time beginning at the end of the initial contractual period over the remainder of the technology constrained customer life. Alternatively, certain of our perpetual software licenses, hardware appliances, or hardware with integrated software provide a benefit to the customer that is separable from the related support as they are not dependent upon regular threat updates. Revenue for these products is recognized at a point in time when control is transferred to our customers, generally at shipment. The related maintenance and support represent a separate performance obligation and the associated transaction price allocated to it is recognized over time as control is transferred to the customer. The nature of our promise to the customer to provide our SaaS offerings and related support and maintenance is to stand ready to provide protection for a specified or indefinite period of time. Maintenance and support in these cases are typically not distinct performance obligations as the licenses are dependent upon regular threat updates to the customer. Instead the maintenance and support is combined with a software license to create a single performance obligation. We typically satisfy these performance obligations over time, as control is transferred to the customer as the services are provided. Revenue for professional services that are a separate and distinct performance obligation is recognized as services are provided to the customer. Payment Terms and Warranties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provide assurance warranties on our products and services. The warranty timeframe varies depending on the product or service sold, and the resolution of any issues is at our discretion to either repair, replace, reperform or refund the fee. Contract Costs Contract acquisition costs consist mainly of sales commissions and associated fringe benefits. We typically recognize the initial commissions that are not commensurate with renewal commissions over the longer of the customer relationship (generally estimated to be four to five years ) or over the same period as the initial revenue arrangement to which these costs relate. Renewal commissions paid are generally amortized over the renewal period. Contract fulfillment costs consist primarily of hardware and related costs. These costs are incremental and recoverable and are capitalized and amortized on a systematic basis that is consistent with the pattern of transfer of the goods and services to which the asset relates. Advertising Expenses Marketing programs that are facilitated through third parties not considered customers are expensed as incurred. Total advertising expenses for our continuing operations were $ 62 million, $ 39 million, and $ 19 million for the years ended December 25, 2021, December 26, 2020, and December 28, 2019, respectively, excluding amounts included in sales and marketing as discussed in the revenue recognition section above. Accounts Receivable We record accounts receivable at the invoiced amount and maintain an allowance for doubtful accounts to reserve for potentially uncollectible receivables. We review accounts receivable to identify specific customers with known disputes or collectability issues. We recorded an allowance for credit losses of $ 3 million and $ 4 million as of December 25, 2021 and December 26, 2020, respectively. Cash and Cash Equivalents All highly liquid investments with original maturities of 95 days or less are considered cash equivalents. Goodwill Goodwill is recorded as the excess of consideration transferred over the acquisition-date fair values of assets acquired and liabilities assumed in a business combination. Historically, we have assigned goodwill to our reporting units based on the relative fair value expected at the time of the acquisition. Goodwill and intangible assets disposed as a result of the Enterprise Divestiture were included in assets of discontinued operations in our consolidated balance sheet as of December 26, 2020. We now have one reporting unit for goodwill (Note 10). We perform an annual impairment assessment on the first day of the third month in the fourth quarter or more frequently if indicators of potential impairment exist, which includes evaluating qualitative and quantitative factors to assess the likelihood of an impairment of our reporting unit’s goodwill. If the conclusion of an impairment assessment is that it is more likely than not that the fair value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Identified Intangible Assets We amortize all finite-lived intangible assets that are subject to amortization over their estimated useful life of economic benefit on a straight-line basis (Note 10). For significant intangible assets subject to amortization, we perform a quarterly assessment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useful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updated, shorter useful life. For our intangible assets not subject to amortization, we perform an annual impairment assessment on the first day of the third month in the fourth quarter, or more frequently if indicators of potential impairment exist, to determine whether it is more likely than not that the carrying value of the asset may not be recoverable. If necessary, a quantitative impairment test is performed to compare the fair value of the indefinite-lived intangible asset with its carrying value. Impairments, if any, are based on the excess of the carrying amount over the fair value of the asset. Research and Development Costs incurred in the research and development of new software products are expensed as incurred until technological feasibility is established. Research and development costs include salaries and benefits of researchers, supplies, and other expenses incurred during research and development efforts. Development costs are capitalized beginning when a product’s technological feasibility has been established and ending when the product is available for general release to customers. Technological feasibility is reached when the product reaches the working-model stage. To date, new products and enhancements generally have reached technological feasibility and have been released for sale at substantially the same time. All research and development costs to date have been expensed as incurred except for software subject to a hosting arrangement. Software development costs of both internal-use applications and software sold subject to hosting arrangements are capitalized when we have determined certain factors are present, including factors that indicate technology exists to achieve the performance requirements, the decision has been made to develop internally versus buy and our management has authorized the funding for the project. Capitalization of software costs ceases when the software is substantially complete and is ready for its intended use and capitalized costs are amortized over their estimated useful life of three to five years using the straight-line method. When events or circumstances indicate the carrying value of internal use software might not be recoverable, we assess the recoverability of these assets by determining whether the amortization of the asset balance over its remaining life can be recovered through undiscounted future operating cash flows. Equity-Based Awards We currently provide various equity-based compensation to those whom, in the opinion of the Board or its designee, are in a position to make a significant contribution to our success. Equity-based compensation cost is measured at the grant date based on the fair value of the award and recognized as expense over the appropriate service period. Determining the fair value of equity-based awards requires considerable judgment, including assumptions and estimates of the following: • fair value of the unit; • life of the award; • volatility of the unit price; and • dividend yield Before our IPO, the fair value of the unit was determined by the Board reasonably and in good faith. Generally, this involved a review by an independent valuation of our business, which required judgmental inputs and assumptions such as our cash flow projections, peer company comparisons, market data, growth rates and discount rate. The Board reviewed its prior determination of fair value of a unit on a quarterly basis to decide whether any change was appropriate (including whether to obtain a new independent valuation), considering such factors as any significant financial, operational, or market changes affecting the business since the last valuation date. Due to us not having sufficient historical volatility, we used the historical volatilities of publicly traded companies which were similar to us in size, stage of life cycle and financial leverage. We continued to use this peer group of companies unless a situation arose within the group that would require evaluation of which publicly traded companies were included or once sufficient data was available to use our own historical volatility. In addition, for awards where vesting was dependent upon achieving certain operating performance goals, we estimated the likelihood of achieving the performance goals. For goals dependent upon a qualifying liquidity event, (i.e., a change of control or public offering registered on a Form S-1 (or successor form), in either case, occurring on or before April 3, 2024) (a “Qualifying Liquidity Event”), we would not recognize any expense until the event occurs. Upon consummation of our IPO, we recognized a cumulative catch-up of expense based on the vesting dates for our time-based awards and expected vesting dates for our performance-based awards. We recognize forfeitures as they occur. For awards with only time-vesting requirement, we recognize the expense over a straight-line basis during the vesting period. After the close of our IPO, our outstanding Management Equity Participation Units (“MEPUs”) and Cash RSU (“CRSUs”) were converted into RSUs (“Replacement RSUs”), which are to be settled in Class A common stock. The fair value of these Replacement RSUs was our IPO price less the present value of the expected dividends not received during the vesting period. For all other RSU grants after our IPO, we utilize the closing price of our common stock on the day of the grant date, less the present value of expected dividends not received during the vesting period to determine grant date fair value. In addition, certain MEPU holders were also granted stock options with a strike price equal to our IPO price. For all other stock option grants after our IPO, we utilize the closing price of our common stock on the day of grant date to determine the strike price. All of our granted stock options are non-qualified and expire 10 years after grant. We utilize a Black-Scholes model to determine grant date fair value of our stock options. Our time-based awards generally vest evenly over the 16 quarters following grant date. For time-based awards granted to our new hires, the vesting period is generally 25 % vest one year after grant date and quarterly thereafter for 12 quarters . Time-based awards granted to our non-employee directors vest one year from grant date. Generally, unvested awards are forfeited upon termination of employment with us, however, our executive officers may have provisions permitting acceleration or pro rata acceleration upon termination without cause (as defined in the respective award agreements). Our performance-based RSU awards (“PSU”s) are granted to executive officers and certain employees annually. These awards vest after approximately three years , with the number vesting based upon internal profitability targets that are communicated to employees in the year to which the targets relate. The number of shares of common stock issued will range from zero to stretch, with stretch typically defined as 130 % of target. At the time our Board approves such grants, the targets for performance years other than the current year are not known or knowable by us nor our employees. Upon determination and communication of such targets in future years, grant date fair value is determined based upon the closing price, less the present value of expected dividends not received during the vesting period. A portion of our RSU awards and all of our performance-based stock option and performance-based MIU awards vest upon achievement of certain return of cash metrics. In January 2021, these awards were modified to vest annually in equal tranches over the three year anniversaries of our IPO. If the original return of cash performance is achieved prior to such anniversaries, the awards vest in full. In both cases, the unvested portion of the awards are forfeited upon termination. Upon the settlement of RSUs, we withhold a portion of the earned units to cover no more than the maximum statutory income and employment taxes and remit the net shares to an individual brokerage account. Authorized shares of our common stock are used to settle RSUs and stock options. Awards granted prior to our IPO and/or converted at the time of our IPO are covered under our 2017 Management Incentive Plan (“2017 Plan”). Stock options granted at our IPO and/or awards granted at our IPO or after are covered under our 2020 Equity Omnibus Plan (“2020 Plan”). No new awards may be authorized under our 2017 Plan. Derivative and Hedging Instruments The fair values of each of our derivative instruments are recorded as an asset or liability on a net basis at the balance sheet date within other current or long-term assets or liabilities. The change in fair value of our derivative instruments is recorded through earnings in the line item on the consolidated statements of operations to which the derivatives most closely relate, primarily in Interest expense. Changes in the fair value of the underlying assets and liabilities associated with the hedged risk are generally offset by the changes in the fair value of the related derivatives. We do not use derivative financial instruments for speculative trading purposes. To reduce the interest rate risk inherent in variable rate debt, we entered into certain interest rate swap agreements to convert a portion of our variable rate borrowing into a fixed rate obligation (Note 15). These interest rate swap agreements fix the London Interbank Offered Rate (“LIBOR”) portion of the US dollar denominated variable rate borrowings. Accordingly, to the extent the cash flow hedge is effective, changes in the fair value of interest rate swaps will be included within Accumulated other comprehensive income (loss) in the consolidated balance sheets. Hedge accounting will be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When hedge accounting is discontinued, any related amounts previously included in Accumulated other comprehensive income (loss) would be reclassified to Interest expense, within the consolidated statements of operations. Leases We adopted ASU No. 2016-02, Leases, and all related updates (collectively, “ASC Topic 842”), which primarily requires leases to be recognized on the balance sheet, using the modified retrospective approach with an effective date as of the beginning of our 2019 fiscal year, December 30, 2018 . We determine if an arrangement contains a lease and classification of that lease, if applicable, at inception based on: • Whether the contract involves the use of a distinct identified asset; • Whether we obtain the right to obtain substantially all the economic benefits from the use of the asset throughout the period; and • Whether we have a right to direct the use of the asset. Right-of-use (“ROU”) assets represent the right to use an underlying asset for the lease term and lease liabilities represent the obligation to make minimum lease payments arising from the lease. A ROU asset is initially measured at an amount which represents the lease liability, plus any initial direct costs incurred and less any lease incentives received. The lease liability is initially measured at lease commencement date based on the present value of minimum lease payments over the lease term. The lease term may include options to extend or terminate when it is reasonably certain that we will exercise the option. We have lease agreements with lease and non-lease components, and the non-lease components are generally accounted for separately and not included in our leased assets and corresponding liabilities. The depreciable life of assets and leasehold improvements are limited by the expected lease term unless there is a transfer of title or purchase option reasonably certain of exercise. Payments related to short-term leases are expensed on a straight-line basis over the lease term and reflected as a component of lease cost within our consolidated statements of operations. Lease payments generally consist of fixed amounts, as well as variable amounts based on a market rate or an index which are not material to our consolidated lease cost. Our leases do not contain significant terms and conditions for variable lease payments. When available, we use the rate implicit in the lease to discount lease payments to present value; however, most of our leases do not provide a readily determinable implicit rate. Therefore, we estimate our incremental borrowing rate to discount the lease payments based on information available at lease commencement. For leases which commenced prior to our adoption of ASC Topic 842, we estimated our incremental borrowing rate as of adoption date based on our credit rating, current economic conditions, and collateralized borrowing. Discontinued Operations We review the presentation of plann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In addition, we evaluate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Results of discontinued operations include all revenues and expenses directly derived from such businesses; general corporate overhead is not allocated to discontinued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 Schedule of Long-term Debt (Details) - USD ($) $ in Millions</t>
        </is>
      </c>
      <c r="C1" s="2" t="inlineStr">
        <is>
          <t>Dec. 25, 2021</t>
        </is>
      </c>
      <c r="D1" s="2" t="inlineStr">
        <is>
          <t>Dec. 26, 2020</t>
        </is>
      </c>
    </row>
    <row r="2">
      <c r="A2" s="3" t="inlineStr">
        <is>
          <t>Schedule Of Debts [Line Items]</t>
        </is>
      </c>
    </row>
    <row r="3">
      <c r="A3" s="4" t="inlineStr">
        <is>
          <t>Long-term debt, net of unamortized discounts</t>
        </is>
      </c>
      <c r="C3" s="5" t="n">
        <v>2911</v>
      </c>
      <c r="D3" s="5" t="n">
        <v>3999</v>
      </c>
    </row>
    <row r="4">
      <c r="A4" s="4" t="inlineStr">
        <is>
          <t>Unamortized deferred financing costs</t>
        </is>
      </c>
      <c r="C4" s="6" t="n">
        <v>-6</v>
      </c>
      <c r="D4" s="6" t="n">
        <v>-12</v>
      </c>
    </row>
    <row r="5">
      <c r="A5" s="4" t="inlineStr">
        <is>
          <t>Current installments of long-term debt</t>
        </is>
      </c>
      <c r="C5" s="6" t="n">
        <v>-43</v>
      </c>
      <c r="D5" s="6" t="n">
        <v>-44</v>
      </c>
    </row>
    <row r="6">
      <c r="A6" s="4" t="inlineStr">
        <is>
          <t>Long-term Debt, Excluding Current Maturities, Total</t>
        </is>
      </c>
      <c r="C6" s="6" t="n">
        <v>2862</v>
      </c>
      <c r="D6" s="6" t="n">
        <v>3943</v>
      </c>
    </row>
    <row r="7">
      <c r="A7" s="4" t="inlineStr">
        <is>
          <t>1st Lien USD Term Loan</t>
        </is>
      </c>
    </row>
    <row r="8">
      <c r="A8" s="3" t="inlineStr">
        <is>
          <t>Schedule Of Debts [Line Items]</t>
        </is>
      </c>
    </row>
    <row r="9">
      <c r="A9" s="4" t="inlineStr">
        <is>
          <t>Long-term debt, net of unamortized discounts</t>
        </is>
      </c>
      <c r="B9" s="4" t="inlineStr">
        <is>
          <t>[1]</t>
        </is>
      </c>
      <c r="C9" s="6" t="n">
        <v>2349</v>
      </c>
      <c r="D9" s="6" t="n">
        <v>2701</v>
      </c>
    </row>
    <row r="10">
      <c r="A10" s="4" t="inlineStr">
        <is>
          <t>1st Lien Euro Term Loan</t>
        </is>
      </c>
    </row>
    <row r="11">
      <c r="A11" s="3" t="inlineStr">
        <is>
          <t>Schedule Of Debts [Line Items]</t>
        </is>
      </c>
    </row>
    <row r="12">
      <c r="A12" s="4" t="inlineStr">
        <is>
          <t>Long-term debt, net of unamortized discounts</t>
        </is>
      </c>
      <c r="B12" s="4" t="inlineStr">
        <is>
          <t>[2]</t>
        </is>
      </c>
      <c r="C12" s="5" t="n">
        <v>562</v>
      </c>
      <c r="D12" s="5" t="n">
        <v>1298</v>
      </c>
    </row>
    <row r="13"/>
    <row r="14">
      <c r="A14" s="4" t="inlineStr">
        <is>
          <t>[1]</t>
        </is>
      </c>
      <c r="B14" s="4" t="inlineStr">
        <is>
          <t>During the year ended December 25, 2021, the weighted average interest rate was 3.9 %</t>
        </is>
      </c>
    </row>
    <row r="15">
      <c r="A15" s="4" t="inlineStr">
        <is>
          <t>[2]</t>
        </is>
      </c>
      <c r="B15" s="4" t="inlineStr">
        <is>
          <t>During the year ended December 25, 2021, the weighted average interest rate was 3.5 %</t>
        </is>
      </c>
    </row>
  </sheetData>
  <mergeCells count="4">
    <mergeCell ref="A1:B1"/>
    <mergeCell ref="A13:C13"/>
    <mergeCell ref="B14:C14"/>
    <mergeCell ref="B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6" customWidth="1" min="2" max="2"/>
  </cols>
  <sheetData>
    <row r="1">
      <c r="A1" s="1" t="inlineStr">
        <is>
          <t>Debt - Schedule of Long-term Debt (Parenthetical) (Details)</t>
        </is>
      </c>
      <c r="B1" s="2" t="inlineStr">
        <is>
          <t>12 Months Ended</t>
        </is>
      </c>
    </row>
    <row r="2">
      <c r="B2" s="2" t="inlineStr">
        <is>
          <t>Dec. 25, 2021</t>
        </is>
      </c>
    </row>
    <row r="3">
      <c r="A3" s="4" t="inlineStr">
        <is>
          <t>1st Lien USD Term Loan</t>
        </is>
      </c>
    </row>
    <row r="4">
      <c r="A4" s="3" t="inlineStr">
        <is>
          <t>Schedule Of Debts [Line Items]</t>
        </is>
      </c>
    </row>
    <row r="5">
      <c r="A5" s="4" t="inlineStr">
        <is>
          <t>Long term debt, weighted average interest rate</t>
        </is>
      </c>
      <c r="B5" s="4" t="inlineStr">
        <is>
          <t>3.90%</t>
        </is>
      </c>
    </row>
    <row r="6">
      <c r="A6" s="4" t="inlineStr">
        <is>
          <t>1st Lien Euro Term Loan</t>
        </is>
      </c>
    </row>
    <row r="7">
      <c r="A7" s="3" t="inlineStr">
        <is>
          <t>Schedule Of Debts [Line Items]</t>
        </is>
      </c>
    </row>
    <row r="8">
      <c r="A8" s="4" t="inlineStr">
        <is>
          <t>Long term debt, weighted average interest rate</t>
        </is>
      </c>
      <c r="B8" s="4" t="inlineStr">
        <is>
          <t>3.5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Material Terms of Outstanding Debt (Details) - 12 months ended Dec. 25, 2021 € in Millions, $ in Millions</t>
        </is>
      </c>
      <c r="B1" s="2" t="inlineStr">
        <is>
          <t>USD ($)</t>
        </is>
      </c>
      <c r="C1" s="2" t="inlineStr">
        <is>
          <t>EUR (€)</t>
        </is>
      </c>
    </row>
    <row r="2">
      <c r="A2" s="4" t="inlineStr">
        <is>
          <t>1st Lien USD Term Loan</t>
        </is>
      </c>
    </row>
    <row r="3">
      <c r="A3" s="3" t="inlineStr">
        <is>
          <t>Debt Instrument [Line Items]</t>
        </is>
      </c>
    </row>
    <row r="4">
      <c r="A4" s="4" t="inlineStr">
        <is>
          <t>Issue Date</t>
        </is>
      </c>
      <c r="B4" s="4" t="inlineStr">
        <is>
          <t>Jun. 30,
		2019</t>
        </is>
      </c>
    </row>
    <row r="5">
      <c r="A5" s="4" t="inlineStr">
        <is>
          <t>Issue Principal | $</t>
        </is>
      </c>
      <c r="B5" s="5" t="n">
        <v>3087</v>
      </c>
    </row>
    <row r="6">
      <c r="A6" s="4" t="inlineStr">
        <is>
          <t>Interest Rate</t>
        </is>
      </c>
      <c r="B6" s="4" t="inlineStr">
        <is>
          <t>375 pts above LIBOR</t>
        </is>
      </c>
    </row>
    <row r="7">
      <c r="A7" s="4" t="inlineStr">
        <is>
          <t>Interest Payment Frequency</t>
        </is>
      </c>
      <c r="B7" s="4" t="inlineStr">
        <is>
          <t>Monthly</t>
        </is>
      </c>
    </row>
    <row r="8">
      <c r="A8" s="4" t="inlineStr">
        <is>
          <t>Maturity Date</t>
        </is>
      </c>
      <c r="B8" s="4" t="inlineStr">
        <is>
          <t>Sep. 30,
		2024</t>
        </is>
      </c>
    </row>
    <row r="9">
      <c r="A9" s="4" t="inlineStr">
        <is>
          <t>1st Lien Euro Term Loan</t>
        </is>
      </c>
    </row>
    <row r="10">
      <c r="A10" s="3" t="inlineStr">
        <is>
          <t>Debt Instrument [Line Items]</t>
        </is>
      </c>
    </row>
    <row r="11">
      <c r="A11" s="4" t="inlineStr">
        <is>
          <t>Issue Date</t>
        </is>
      </c>
      <c r="B11" s="4" t="inlineStr">
        <is>
          <t>Jun. 30,
		2019</t>
        </is>
      </c>
    </row>
    <row r="12">
      <c r="A12" s="4" t="inlineStr">
        <is>
          <t>Issue Principal | €</t>
        </is>
      </c>
      <c r="C12" s="12" t="n">
        <v>1092</v>
      </c>
    </row>
    <row r="13">
      <c r="A13" s="4" t="inlineStr">
        <is>
          <t>Interest Rate</t>
        </is>
      </c>
      <c r="B13" s="4" t="inlineStr">
        <is>
          <t>350 pts above EURIBOR</t>
        </is>
      </c>
    </row>
    <row r="14">
      <c r="A14" s="4" t="inlineStr">
        <is>
          <t>Interest Payment Frequency</t>
        </is>
      </c>
      <c r="B14" s="4" t="inlineStr">
        <is>
          <t>Quarterly</t>
        </is>
      </c>
    </row>
    <row r="15">
      <c r="A15" s="4" t="inlineStr">
        <is>
          <t>Maturity Date</t>
        </is>
      </c>
      <c r="B15" s="4" t="inlineStr">
        <is>
          <t>Sep. 30,
		202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s) € in Millions, $ in Millions</t>
        </is>
      </c>
      <c r="B1" s="2" t="inlineStr">
        <is>
          <t>Dec. 24, 2020USD ($)</t>
        </is>
      </c>
      <c r="C1" s="2" t="inlineStr">
        <is>
          <t>Aug. 31, 2021USD ($)</t>
        </is>
      </c>
      <c r="D1" s="2" t="inlineStr">
        <is>
          <t>Aug. 31, 2021EUR (€)</t>
        </is>
      </c>
      <c r="E1" s="2" t="inlineStr">
        <is>
          <t>Oct. 24, 2020USD ($)</t>
        </is>
      </c>
      <c r="F1" s="2" t="inlineStr">
        <is>
          <t>Jun. 30, 2020USD ($)</t>
        </is>
      </c>
      <c r="G1" s="2" t="inlineStr">
        <is>
          <t>Jun. 30, 2019USD ($)</t>
        </is>
      </c>
      <c r="H1" s="2" t="inlineStr">
        <is>
          <t>Jun. 30, 2019EUR (€)</t>
        </is>
      </c>
      <c r="I1" s="2" t="inlineStr">
        <is>
          <t>Dec. 25, 2021USD ($)</t>
        </is>
      </c>
      <c r="J1" s="2" t="inlineStr">
        <is>
          <t>Dec. 26, 2020USD ($)</t>
        </is>
      </c>
      <c r="K1" s="2" t="inlineStr">
        <is>
          <t>Dec. 28, 2019USD ($)</t>
        </is>
      </c>
      <c r="L1" s="2" t="inlineStr">
        <is>
          <t>Mar. 28, 2020USD ($)</t>
        </is>
      </c>
    </row>
    <row r="2">
      <c r="A2" s="3" t="inlineStr">
        <is>
          <t>Schedule Of Debts [Line Items]</t>
        </is>
      </c>
    </row>
    <row r="3">
      <c r="A3" s="4" t="inlineStr">
        <is>
          <t>Repayments of long-term debt</t>
        </is>
      </c>
      <c r="I3" s="5" t="n">
        <v>1038</v>
      </c>
      <c r="J3" s="5" t="n">
        <v>869</v>
      </c>
      <c r="K3" s="5" t="n">
        <v>67</v>
      </c>
    </row>
    <row r="4">
      <c r="A4" s="4" t="inlineStr">
        <is>
          <t>Loss on extinguishment for remaining unamortized discounts and deferred financing costs</t>
        </is>
      </c>
      <c r="C4" s="5" t="n">
        <v>10</v>
      </c>
    </row>
    <row r="5">
      <c r="A5" s="4" t="inlineStr">
        <is>
          <t>Minimum additional prepayment percentage per quarter amortization</t>
        </is>
      </c>
      <c r="I5" s="4" t="inlineStr">
        <is>
          <t>0.25%</t>
        </is>
      </c>
    </row>
    <row r="6">
      <c r="A6" s="4" t="inlineStr">
        <is>
          <t>1st Lien Credit Facility</t>
        </is>
      </c>
    </row>
    <row r="7">
      <c r="A7" s="3" t="inlineStr">
        <is>
          <t>Schedule Of Debts [Line Items]</t>
        </is>
      </c>
    </row>
    <row r="8">
      <c r="A8" s="4" t="inlineStr">
        <is>
          <t>Debt Issuance Costs, Net</t>
        </is>
      </c>
      <c r="G8" s="5" t="n">
        <v>6</v>
      </c>
    </row>
    <row r="9">
      <c r="A9" s="4" t="inlineStr">
        <is>
          <t>Loss on extinguishment for remaining unamortized discounts and deferred financing costs</t>
        </is>
      </c>
      <c r="B9" s="5" t="n">
        <v>4</v>
      </c>
    </row>
    <row r="10">
      <c r="A10" s="4" t="inlineStr">
        <is>
          <t>Prepaid outstanding term loan</t>
        </is>
      </c>
      <c r="B10" s="5" t="n">
        <v>300</v>
      </c>
    </row>
    <row r="11">
      <c r="A11" s="4" t="inlineStr">
        <is>
          <t>Revolving Credit Facility</t>
        </is>
      </c>
    </row>
    <row r="12">
      <c r="A12" s="3" t="inlineStr">
        <is>
          <t>Schedule Of Debts [Line Items]</t>
        </is>
      </c>
    </row>
    <row r="13">
      <c r="A13" s="4" t="inlineStr">
        <is>
          <t>Line of credit</t>
        </is>
      </c>
      <c r="I13" s="5" t="n">
        <v>0</v>
      </c>
      <c r="J13" s="5" t="n">
        <v>0</v>
      </c>
      <c r="L13" s="5" t="n">
        <v>300</v>
      </c>
    </row>
    <row r="14">
      <c r="A14" s="4" t="inlineStr">
        <is>
          <t>Repayment of line of credit</t>
        </is>
      </c>
      <c r="F14" s="5" t="n">
        <v>300</v>
      </c>
    </row>
    <row r="15">
      <c r="A15" s="4" t="inlineStr">
        <is>
          <t>Long term debt, weighted average interest rate</t>
        </is>
      </c>
      <c r="J15" s="4" t="inlineStr">
        <is>
          <t>4.30%</t>
        </is>
      </c>
    </row>
    <row r="16">
      <c r="A16" s="4" t="inlineStr">
        <is>
          <t>Letter of credit issued</t>
        </is>
      </c>
      <c r="I16" s="6" t="n">
        <v>4</v>
      </c>
      <c r="J16" s="5" t="n">
        <v>4</v>
      </c>
    </row>
    <row r="17">
      <c r="A17" s="4" t="inlineStr">
        <is>
          <t>Amount of undrawn capacity under the Revolving Credit Facility</t>
        </is>
      </c>
      <c r="I17" s="6" t="n">
        <v>660</v>
      </c>
      <c r="J17" s="5" t="n">
        <v>660</v>
      </c>
    </row>
    <row r="18">
      <c r="A18" s="4" t="inlineStr">
        <is>
          <t>Revolving Credit Facility | Letter of Credit</t>
        </is>
      </c>
    </row>
    <row r="19">
      <c r="A19" s="3" t="inlineStr">
        <is>
          <t>Schedule Of Debts [Line Items]</t>
        </is>
      </c>
    </row>
    <row r="20">
      <c r="A20" s="4" t="inlineStr">
        <is>
          <t>Line of credit</t>
        </is>
      </c>
      <c r="I20" s="6" t="n">
        <v>175</v>
      </c>
    </row>
    <row r="21">
      <c r="A21" s="4" t="inlineStr">
        <is>
          <t>Letter of credit outstanding under revolving credit facility</t>
        </is>
      </c>
      <c r="I21" s="5" t="n">
        <v>30</v>
      </c>
    </row>
    <row r="22">
      <c r="A22" s="4" t="inlineStr">
        <is>
          <t>Net leverage ratio</t>
        </is>
      </c>
      <c r="I22" s="4" t="inlineStr">
        <is>
          <t>6.30%</t>
        </is>
      </c>
    </row>
    <row r="23">
      <c r="A23" s="4" t="inlineStr">
        <is>
          <t>Revolving Credit Facility | Minimum</t>
        </is>
      </c>
    </row>
    <row r="24">
      <c r="A24" s="3" t="inlineStr">
        <is>
          <t>Schedule Of Debts [Line Items]</t>
        </is>
      </c>
    </row>
    <row r="25">
      <c r="A25" s="4" t="inlineStr">
        <is>
          <t>Commitment fee percentage on the unused portion of the facility</t>
        </is>
      </c>
      <c r="I25" s="4" t="inlineStr">
        <is>
          <t>0.25%</t>
        </is>
      </c>
    </row>
    <row r="26">
      <c r="A26" s="4" t="inlineStr">
        <is>
          <t>1st Lien USD Term Loan</t>
        </is>
      </c>
    </row>
    <row r="27">
      <c r="A27" s="3" t="inlineStr">
        <is>
          <t>Schedule Of Debts [Line Items]</t>
        </is>
      </c>
    </row>
    <row r="28">
      <c r="A28" s="4" t="inlineStr">
        <is>
          <t>Increase in maximum borrowing capacity</t>
        </is>
      </c>
      <c r="G28" s="5" t="n">
        <v>300</v>
      </c>
    </row>
    <row r="29">
      <c r="A29" s="4" t="inlineStr">
        <is>
          <t>Issued discount par at price percentage</t>
        </is>
      </c>
      <c r="G29" s="4" t="inlineStr">
        <is>
          <t>99.24%</t>
        </is>
      </c>
    </row>
    <row r="30">
      <c r="A30" s="4" t="inlineStr">
        <is>
          <t>Capitalized consent fees</t>
        </is>
      </c>
      <c r="G30" s="5" t="n">
        <v>12</v>
      </c>
    </row>
    <row r="31">
      <c r="A31" s="4" t="inlineStr">
        <is>
          <t>Repayments of long-term debt</t>
        </is>
      </c>
      <c r="I31" s="5" t="n">
        <v>35</v>
      </c>
    </row>
    <row r="32">
      <c r="A32" s="4" t="inlineStr">
        <is>
          <t>Prepaid outstanding term loan</t>
        </is>
      </c>
      <c r="C32" s="5" t="n">
        <v>332</v>
      </c>
    </row>
    <row r="33">
      <c r="A33" s="4" t="inlineStr">
        <is>
          <t>Long term debt, weighted average interest rate</t>
        </is>
      </c>
      <c r="I33" s="4" t="inlineStr">
        <is>
          <t>3.90%</t>
        </is>
      </c>
    </row>
    <row r="34">
      <c r="A34" s="4" t="inlineStr">
        <is>
          <t>Percentage of mandatory prepayment per quarter amortization</t>
        </is>
      </c>
      <c r="I34" s="4" t="inlineStr">
        <is>
          <t>0.25%</t>
        </is>
      </c>
    </row>
    <row r="35">
      <c r="A35" s="4" t="inlineStr">
        <is>
          <t>Percentage of net cash proceeds above threshold amount of certain assets and casualty events</t>
        </is>
      </c>
      <c r="I35" s="4" t="inlineStr">
        <is>
          <t>100.00%</t>
        </is>
      </c>
    </row>
    <row r="36">
      <c r="A36" s="4" t="inlineStr">
        <is>
          <t>Percentage of net cash proceeds of incurrence of certain debt</t>
        </is>
      </c>
      <c r="I36" s="4" t="inlineStr">
        <is>
          <t>100.00%</t>
        </is>
      </c>
    </row>
    <row r="37">
      <c r="A37" s="4" t="inlineStr">
        <is>
          <t>Percentage of annual excess cash flow</t>
        </is>
      </c>
      <c r="I37" s="4" t="inlineStr">
        <is>
          <t>50.00%</t>
        </is>
      </c>
    </row>
    <row r="38">
      <c r="A38" s="4" t="inlineStr">
        <is>
          <t>1st Lien USD Term Loan | Minimum | 50% If our First Lien Net Leverage Ratio is Less Than or Equal to 3.25 to 1.00</t>
        </is>
      </c>
    </row>
    <row r="39">
      <c r="A39" s="3" t="inlineStr">
        <is>
          <t>Schedule Of Debts [Line Items]</t>
        </is>
      </c>
    </row>
    <row r="40">
      <c r="A40" s="4" t="inlineStr">
        <is>
          <t>Net leverage ratio</t>
        </is>
      </c>
      <c r="I40" s="4" t="inlineStr">
        <is>
          <t>2.50%</t>
        </is>
      </c>
    </row>
    <row r="41">
      <c r="A41" s="4" t="inlineStr">
        <is>
          <t>1st Lien USD Term Loan | Minimum | A step-down to 25% if our First Lien Net Leverage Ratio is Less Than or Equal to 3.25 to 1.00</t>
        </is>
      </c>
    </row>
    <row r="42">
      <c r="A42" s="3" t="inlineStr">
        <is>
          <t>Schedule Of Debts [Line Items]</t>
        </is>
      </c>
    </row>
    <row r="43">
      <c r="A43" s="4" t="inlineStr">
        <is>
          <t>Net leverage ratio</t>
        </is>
      </c>
      <c r="I43" s="4" t="inlineStr">
        <is>
          <t>2.50%</t>
        </is>
      </c>
    </row>
    <row r="44">
      <c r="A44" s="4" t="inlineStr">
        <is>
          <t>1st Lien USD Term Loan | Maximum | 50% If our First Lien Net Leverage Ratio is Less Than or Equal to 3.25 to 1.00</t>
        </is>
      </c>
    </row>
    <row r="45">
      <c r="A45" s="3" t="inlineStr">
        <is>
          <t>Schedule Of Debts [Line Items]</t>
        </is>
      </c>
    </row>
    <row r="46">
      <c r="A46" s="4" t="inlineStr">
        <is>
          <t>Net leverage ratio</t>
        </is>
      </c>
      <c r="I46" s="4" t="inlineStr">
        <is>
          <t>3.25%</t>
        </is>
      </c>
    </row>
    <row r="47">
      <c r="A47" s="4" t="inlineStr">
        <is>
          <t>1st Lien USD Term Loan | Maximum | 0% If our First Lien Net Leverage Ratio is Less Than or Equal to 2.50 to 1.00</t>
        </is>
      </c>
    </row>
    <row r="48">
      <c r="A48" s="3" t="inlineStr">
        <is>
          <t>Schedule Of Debts [Line Items]</t>
        </is>
      </c>
    </row>
    <row r="49">
      <c r="A49" s="4" t="inlineStr">
        <is>
          <t>Net leverage ratio</t>
        </is>
      </c>
      <c r="I49" s="4" t="inlineStr">
        <is>
          <t>2.50%</t>
        </is>
      </c>
    </row>
    <row r="50">
      <c r="A50" s="4" t="inlineStr">
        <is>
          <t>1st Lien USD Term Loan | Maximum | A step-down to 25% if our First Lien Net Leverage Ratio is Less Than or Equal to 3.25 to 1.00</t>
        </is>
      </c>
    </row>
    <row r="51">
      <c r="A51" s="3" t="inlineStr">
        <is>
          <t>Schedule Of Debts [Line Items]</t>
        </is>
      </c>
    </row>
    <row r="52">
      <c r="A52" s="4" t="inlineStr">
        <is>
          <t>Net leverage ratio</t>
        </is>
      </c>
      <c r="I52" s="4" t="inlineStr">
        <is>
          <t>3.25%</t>
        </is>
      </c>
    </row>
    <row r="53">
      <c r="A53" s="4" t="inlineStr">
        <is>
          <t>1st Lien USD Term Loan | Maximum | A step-down to 0% if our First Lien Net Leverage Ratio is Less Than or Equal to 2.50 to 1.00</t>
        </is>
      </c>
    </row>
    <row r="54">
      <c r="A54" s="3" t="inlineStr">
        <is>
          <t>Schedule Of Debts [Line Items]</t>
        </is>
      </c>
    </row>
    <row r="55">
      <c r="A55" s="4" t="inlineStr">
        <is>
          <t>Net leverage ratio</t>
        </is>
      </c>
      <c r="I55" s="4" t="inlineStr">
        <is>
          <t>2.50%</t>
        </is>
      </c>
    </row>
    <row r="56">
      <c r="A56" s="4" t="inlineStr">
        <is>
          <t>1st Lien Euro Term Loan</t>
        </is>
      </c>
    </row>
    <row r="57">
      <c r="A57" s="3" t="inlineStr">
        <is>
          <t>Schedule Of Debts [Line Items]</t>
        </is>
      </c>
    </row>
    <row r="58">
      <c r="A58" s="4" t="inlineStr">
        <is>
          <t>Increase in maximum borrowing capacity | €</t>
        </is>
      </c>
      <c r="H58" s="12" t="n">
        <v>355</v>
      </c>
    </row>
    <row r="59">
      <c r="A59" s="4" t="inlineStr">
        <is>
          <t>Issued discount par at price percentage</t>
        </is>
      </c>
      <c r="G59" s="4" t="inlineStr">
        <is>
          <t>99.50%</t>
        </is>
      </c>
    </row>
    <row r="60">
      <c r="A60" s="4" t="inlineStr">
        <is>
          <t>Prepaid outstanding term loan | €</t>
        </is>
      </c>
      <c r="D60" s="12" t="n">
        <v>563</v>
      </c>
    </row>
    <row r="61">
      <c r="A61" s="4" t="inlineStr">
        <is>
          <t>Long term debt, weighted average interest rate</t>
        </is>
      </c>
      <c r="I61" s="4" t="inlineStr">
        <is>
          <t>3.50%</t>
        </is>
      </c>
    </row>
    <row r="62">
      <c r="A62" s="4" t="inlineStr">
        <is>
          <t>2nd Lien Term Loan</t>
        </is>
      </c>
    </row>
    <row r="63">
      <c r="A63" s="3" t="inlineStr">
        <is>
          <t>Schedule Of Debts [Line Items]</t>
        </is>
      </c>
    </row>
    <row r="64">
      <c r="A64" s="4" t="inlineStr">
        <is>
          <t>Repayments of long-term debt</t>
        </is>
      </c>
      <c r="E64" s="5" t="n">
        <v>525</v>
      </c>
    </row>
    <row r="65">
      <c r="A65" s="4" t="inlineStr">
        <is>
          <t>Accrued interest</t>
        </is>
      </c>
      <c r="E65" s="6" t="n">
        <v>4</v>
      </c>
    </row>
    <row r="66">
      <c r="A66" s="4" t="inlineStr">
        <is>
          <t>Loss on extinguishment for remaining unamortized discounts and deferred financing costs</t>
        </is>
      </c>
      <c r="E66" s="6" t="n">
        <v>14</v>
      </c>
    </row>
    <row r="67">
      <c r="A67" s="4" t="inlineStr">
        <is>
          <t>Tranche One | Revolving Credit Facility</t>
        </is>
      </c>
    </row>
    <row r="68">
      <c r="A68" s="3" t="inlineStr">
        <is>
          <t>Schedule Of Debts [Line Items]</t>
        </is>
      </c>
    </row>
    <row r="69">
      <c r="A69" s="4" t="inlineStr">
        <is>
          <t>Line of credit</t>
        </is>
      </c>
      <c r="E69" s="5" t="n">
        <v>164</v>
      </c>
    </row>
    <row r="70">
      <c r="A70" s="4" t="inlineStr">
        <is>
          <t>Line of credit facility, maturity date</t>
        </is>
      </c>
      <c r="E70" s="4" t="inlineStr">
        <is>
          <t>Sep. 29,
		2022</t>
        </is>
      </c>
    </row>
    <row r="71">
      <c r="A71" s="4" t="inlineStr">
        <is>
          <t>Tranche Two | Revolving Credit Facility</t>
        </is>
      </c>
    </row>
    <row r="72">
      <c r="A72" s="3" t="inlineStr">
        <is>
          <t>Schedule Of Debts [Line Items]</t>
        </is>
      </c>
    </row>
    <row r="73">
      <c r="A73" s="4" t="inlineStr">
        <is>
          <t>Line of credit</t>
        </is>
      </c>
      <c r="E73" s="5" t="n">
        <v>500</v>
      </c>
    </row>
    <row r="74">
      <c r="A74" s="4" t="inlineStr">
        <is>
          <t>Line of credit facility, maturity date</t>
        </is>
      </c>
      <c r="E74" s="4" t="inlineStr">
        <is>
          <t>Sep. 29,
		202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 of Debt Repayment Obligations (Details) $ in Millions</t>
        </is>
      </c>
      <c r="B1" s="2" t="inlineStr">
        <is>
          <t>Dec. 25, 2021USD ($)</t>
        </is>
      </c>
    </row>
    <row r="2">
      <c r="A2" s="3" t="inlineStr">
        <is>
          <t>Debt Disclosure [Abstract]</t>
        </is>
      </c>
    </row>
    <row r="3">
      <c r="A3" s="4" t="inlineStr">
        <is>
          <t>2022</t>
        </is>
      </c>
      <c r="B3" s="5" t="n">
        <v>43</v>
      </c>
    </row>
    <row r="4">
      <c r="A4" s="4" t="inlineStr">
        <is>
          <t>2023</t>
        </is>
      </c>
      <c r="B4" s="6" t="n">
        <v>44</v>
      </c>
    </row>
    <row r="5">
      <c r="A5" s="4" t="inlineStr">
        <is>
          <t>2024</t>
        </is>
      </c>
      <c r="B5" s="6" t="n">
        <v>2848</v>
      </c>
    </row>
    <row r="6">
      <c r="A6" s="4" t="inlineStr">
        <is>
          <t>2025</t>
        </is>
      </c>
      <c r="B6" s="6" t="n">
        <v>0</v>
      </c>
    </row>
    <row r="7">
      <c r="A7" s="4" t="inlineStr">
        <is>
          <t>2026</t>
        </is>
      </c>
      <c r="B7" s="6" t="n">
        <v>0</v>
      </c>
    </row>
    <row r="8">
      <c r="A8" s="4" t="inlineStr">
        <is>
          <t>Thereafter</t>
        </is>
      </c>
      <c r="B8" s="6" t="n">
        <v>0</v>
      </c>
    </row>
    <row r="9">
      <c r="A9" s="4" t="inlineStr">
        <is>
          <t>Total debt repayment obligations</t>
        </is>
      </c>
      <c r="B9" s="5" t="n">
        <v>29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Loss Before Income Taxes Expense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U.S.</t>
        </is>
      </c>
      <c r="B4" s="5" t="n">
        <v>-2</v>
      </c>
      <c r="C4" s="5" t="n">
        <v>-230</v>
      </c>
      <c r="D4" s="5" t="n">
        <v>-193</v>
      </c>
    </row>
    <row r="5">
      <c r="A5" s="4" t="inlineStr">
        <is>
          <t>Non-U.S.</t>
        </is>
      </c>
      <c r="B5" s="6" t="n">
        <v>89</v>
      </c>
      <c r="C5" s="6" t="n">
        <v>25</v>
      </c>
      <c r="D5" s="6" t="n">
        <v>42</v>
      </c>
    </row>
    <row r="6">
      <c r="A6" s="4" t="inlineStr">
        <is>
          <t>Income (loss) from continuing operations before income taxes</t>
        </is>
      </c>
      <c r="B6" s="5" t="n">
        <v>87</v>
      </c>
      <c r="C6" s="5" t="n">
        <v>-205</v>
      </c>
      <c r="D6" s="5" t="n">
        <v>-1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 Expense (Details) - USD ($) $ in Millions</t>
        </is>
      </c>
      <c r="B1" s="2" t="inlineStr">
        <is>
          <t>12 Months Ended</t>
        </is>
      </c>
    </row>
    <row r="2">
      <c r="B2" s="2" t="inlineStr">
        <is>
          <t>Dec. 25, 2021</t>
        </is>
      </c>
      <c r="C2" s="2" t="inlineStr">
        <is>
          <t>Dec. 26, 2020</t>
        </is>
      </c>
      <c r="D2" s="2" t="inlineStr">
        <is>
          <t>Dec. 28, 2019</t>
        </is>
      </c>
    </row>
    <row r="3">
      <c r="A3" s="3" t="inlineStr">
        <is>
          <t>Current:</t>
        </is>
      </c>
    </row>
    <row r="4">
      <c r="A4" s="4" t="inlineStr">
        <is>
          <t>Federal</t>
        </is>
      </c>
      <c r="B4" s="5" t="n">
        <v>2</v>
      </c>
      <c r="C4" s="5" t="n">
        <v>0</v>
      </c>
      <c r="D4" s="5" t="n">
        <v>0</v>
      </c>
    </row>
    <row r="5">
      <c r="A5" s="4" t="inlineStr">
        <is>
          <t>State</t>
        </is>
      </c>
      <c r="B5" s="6" t="n">
        <v>8</v>
      </c>
      <c r="C5" s="6" t="n">
        <v>2</v>
      </c>
      <c r="D5" s="6" t="n">
        <v>0</v>
      </c>
    </row>
    <row r="6">
      <c r="A6" s="4" t="inlineStr">
        <is>
          <t>Non-U.S.</t>
        </is>
      </c>
      <c r="B6" s="6" t="n">
        <v>33</v>
      </c>
      <c r="C6" s="6" t="n">
        <v>7</v>
      </c>
      <c r="D6" s="6" t="n">
        <v>31</v>
      </c>
    </row>
    <row r="7">
      <c r="A7" s="4" t="inlineStr">
        <is>
          <t>Total current</t>
        </is>
      </c>
      <c r="B7" s="6" t="n">
        <v>43</v>
      </c>
      <c r="C7" s="6" t="n">
        <v>9</v>
      </c>
      <c r="D7" s="6" t="n">
        <v>31</v>
      </c>
    </row>
    <row r="8">
      <c r="A8" s="3" t="inlineStr">
        <is>
          <t>Deferred:</t>
        </is>
      </c>
    </row>
    <row r="9">
      <c r="A9" s="4" t="inlineStr">
        <is>
          <t>Federal</t>
        </is>
      </c>
      <c r="B9" s="6" t="n">
        <v>-178</v>
      </c>
      <c r="C9" s="6" t="n">
        <v>1</v>
      </c>
      <c r="D9" s="6" t="n">
        <v>1</v>
      </c>
    </row>
    <row r="10">
      <c r="A10" s="4" t="inlineStr">
        <is>
          <t>State</t>
        </is>
      </c>
      <c r="B10" s="6" t="n">
        <v>-26</v>
      </c>
      <c r="C10" s="6" t="n">
        <v>0</v>
      </c>
      <c r="D10" s="6" t="n">
        <v>2</v>
      </c>
    </row>
    <row r="11">
      <c r="A11" s="4" t="inlineStr">
        <is>
          <t>Non-U.S.</t>
        </is>
      </c>
      <c r="B11" s="6" t="n">
        <v>1</v>
      </c>
      <c r="C11" s="6" t="n">
        <v>-5</v>
      </c>
      <c r="D11" s="6" t="n">
        <v>4</v>
      </c>
    </row>
    <row r="12">
      <c r="A12" s="4" t="inlineStr">
        <is>
          <t>Total deferred</t>
        </is>
      </c>
      <c r="B12" s="6" t="n">
        <v>-203</v>
      </c>
      <c r="C12" s="6" t="n">
        <v>-4</v>
      </c>
      <c r="D12" s="6" t="n">
        <v>7</v>
      </c>
    </row>
    <row r="13">
      <c r="A13" s="4" t="inlineStr">
        <is>
          <t>Provision for income tax expense</t>
        </is>
      </c>
      <c r="B13" s="5" t="n">
        <v>-160</v>
      </c>
      <c r="C13" s="5" t="n">
        <v>5</v>
      </c>
      <c r="D13" s="5" t="n">
        <v>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fference Between Tax Provision and Tax Provision Computed at U.S. Federal Statutory Income Tax Rate (Details)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Income taxes computed at the U.S. federal statutory rate</t>
        </is>
      </c>
      <c r="B4" s="5" t="n">
        <v>18</v>
      </c>
      <c r="C4" s="5" t="n">
        <v>-45</v>
      </c>
      <c r="D4" s="5" t="n">
        <v>-33</v>
      </c>
    </row>
    <row r="5">
      <c r="A5" s="4" t="inlineStr">
        <is>
          <t>Non-U.S. income taxed at different rates</t>
        </is>
      </c>
      <c r="B5" s="6" t="n">
        <v>8</v>
      </c>
      <c r="C5" s="6" t="n">
        <v>4</v>
      </c>
      <c r="D5" s="6" t="n">
        <v>8</v>
      </c>
    </row>
    <row r="6">
      <c r="A6" s="4" t="inlineStr">
        <is>
          <t>Withholding taxes</t>
        </is>
      </c>
      <c r="B6" s="6" t="n">
        <v>5</v>
      </c>
      <c r="C6" s="6" t="n">
        <v>6</v>
      </c>
      <c r="D6" s="6" t="n">
        <v>6</v>
      </c>
    </row>
    <row r="7">
      <c r="A7" s="4" t="inlineStr">
        <is>
          <t>State tax expense</t>
        </is>
      </c>
      <c r="B7" s="6" t="n">
        <v>-18</v>
      </c>
      <c r="C7" s="6" t="n">
        <v>2</v>
      </c>
      <c r="D7" s="6" t="n">
        <v>2</v>
      </c>
    </row>
    <row r="8">
      <c r="A8" s="4" t="inlineStr">
        <is>
          <t>Partnership earnings flow through to partners</t>
        </is>
      </c>
      <c r="B8" s="6" t="n">
        <v>0</v>
      </c>
      <c r="C8" s="6" t="n">
        <v>22</v>
      </c>
      <c r="D8" s="6" t="n">
        <v>45</v>
      </c>
    </row>
    <row r="9">
      <c r="A9" s="4" t="inlineStr">
        <is>
          <t>Redeemable noncontrolling interest</t>
        </is>
      </c>
      <c r="B9" s="6" t="n">
        <v>-39</v>
      </c>
      <c r="C9" s="6" t="n">
        <v>17</v>
      </c>
      <c r="D9" s="4" t="inlineStr">
        <is>
          <t xml:space="preserve"> </t>
        </is>
      </c>
    </row>
    <row r="10">
      <c r="A10" s="4" t="inlineStr">
        <is>
          <t>Valuation allowances</t>
        </is>
      </c>
      <c r="B10" s="6" t="n">
        <v>-188</v>
      </c>
      <c r="C10" s="6" t="n">
        <v>24</v>
      </c>
      <c r="D10" s="4" t="inlineStr">
        <is>
          <t xml:space="preserve"> </t>
        </is>
      </c>
    </row>
    <row r="11">
      <c r="A11" s="4" t="inlineStr">
        <is>
          <t>Foreign tax credits</t>
        </is>
      </c>
      <c r="B11" s="6" t="n">
        <v>-14</v>
      </c>
      <c r="C11" s="6" t="n">
        <v>-2</v>
      </c>
      <c r="D11" s="4" t="inlineStr">
        <is>
          <t xml:space="preserve"> </t>
        </is>
      </c>
    </row>
    <row r="12">
      <c r="A12" s="4" t="inlineStr">
        <is>
          <t>Uncertain tax positions</t>
        </is>
      </c>
      <c r="B12" s="6" t="n">
        <v>0</v>
      </c>
      <c r="C12" s="6" t="n">
        <v>-11</v>
      </c>
      <c r="D12" s="6" t="n">
        <v>9</v>
      </c>
    </row>
    <row r="13">
      <c r="A13" s="4" t="inlineStr">
        <is>
          <t>Investment in partnerships</t>
        </is>
      </c>
      <c r="B13" s="6" t="n">
        <v>-6</v>
      </c>
      <c r="C13" s="6" t="n">
        <v>11</v>
      </c>
      <c r="D13" s="6" t="n">
        <v>0</v>
      </c>
    </row>
    <row r="14">
      <c r="A14" s="4" t="inlineStr">
        <is>
          <t>Tax receivable agreement</t>
        </is>
      </c>
      <c r="B14" s="6" t="n">
        <v>64</v>
      </c>
    </row>
    <row r="15">
      <c r="A15" s="4" t="inlineStr">
        <is>
          <t>Other</t>
        </is>
      </c>
      <c r="B15" s="6" t="n">
        <v>-2</v>
      </c>
      <c r="C15" s="6" t="n">
        <v>-1</v>
      </c>
      <c r="D15" s="6" t="n">
        <v>1</v>
      </c>
    </row>
    <row r="16">
      <c r="A16" s="4" t="inlineStr">
        <is>
          <t>Provision for income tax expense</t>
        </is>
      </c>
      <c r="B16" s="5" t="n">
        <v>-160</v>
      </c>
      <c r="C16" s="5" t="n">
        <v>5</v>
      </c>
      <c r="D16" s="5" t="n">
        <v>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Millions</t>
        </is>
      </c>
      <c r="B1" s="2" t="inlineStr">
        <is>
          <t>Dec. 25, 2021</t>
        </is>
      </c>
      <c r="C1" s="2" t="inlineStr">
        <is>
          <t>Dec. 26, 2020</t>
        </is>
      </c>
    </row>
    <row r="2">
      <c r="A2" s="3" t="inlineStr">
        <is>
          <t>Deferred tax assets:</t>
        </is>
      </c>
    </row>
    <row r="3">
      <c r="A3" s="4" t="inlineStr">
        <is>
          <t>Accrued compensation and other benefits</t>
        </is>
      </c>
      <c r="B3" s="5" t="n">
        <v>0</v>
      </c>
      <c r="C3" s="5" t="n">
        <v>2</v>
      </c>
    </row>
    <row r="4">
      <c r="A4" s="4" t="inlineStr">
        <is>
          <t>Deferred revenue</t>
        </is>
      </c>
      <c r="B4" s="6" t="n">
        <v>29</v>
      </c>
      <c r="C4" s="6" t="n">
        <v>24</v>
      </c>
    </row>
    <row r="5">
      <c r="A5" s="4" t="inlineStr">
        <is>
          <t>Share-based compensation</t>
        </is>
      </c>
      <c r="B5" s="6" t="n">
        <v>2</v>
      </c>
      <c r="C5" s="6" t="n">
        <v>3</v>
      </c>
    </row>
    <row r="6">
      <c r="A6" s="4" t="inlineStr">
        <is>
          <t>Net operating losses</t>
        </is>
      </c>
      <c r="B6" s="6" t="n">
        <v>33</v>
      </c>
      <c r="C6" s="6" t="n">
        <v>74</v>
      </c>
    </row>
    <row r="7">
      <c r="A7" s="4" t="inlineStr">
        <is>
          <t>Credits</t>
        </is>
      </c>
      <c r="B7" s="6" t="n">
        <v>10</v>
      </c>
      <c r="C7" s="6" t="n">
        <v>51</v>
      </c>
    </row>
    <row r="8">
      <c r="A8" s="4" t="inlineStr">
        <is>
          <t>Intangibles</t>
        </is>
      </c>
      <c r="B8" s="6" t="n">
        <v>261</v>
      </c>
      <c r="C8" s="6" t="n">
        <v>151</v>
      </c>
    </row>
    <row r="9">
      <c r="A9" s="4" t="inlineStr">
        <is>
          <t>Interest expense carryforward</t>
        </is>
      </c>
      <c r="B9" s="6" t="n">
        <v>0</v>
      </c>
      <c r="C9" s="6" t="n">
        <v>5</v>
      </c>
    </row>
    <row r="10">
      <c r="A10" s="4" t="inlineStr">
        <is>
          <t>Investment in partnership</t>
        </is>
      </c>
      <c r="B10" s="6" t="n">
        <v>136</v>
      </c>
      <c r="C10" s="6" t="n">
        <v>0</v>
      </c>
    </row>
    <row r="11">
      <c r="A11" s="4" t="inlineStr">
        <is>
          <t>Other</t>
        </is>
      </c>
      <c r="B11" s="6" t="n">
        <v>5</v>
      </c>
    </row>
    <row r="12">
      <c r="A12" s="4" t="inlineStr">
        <is>
          <t>Total deferred tax assets</t>
        </is>
      </c>
      <c r="B12" s="6" t="n">
        <v>476</v>
      </c>
      <c r="C12" s="6" t="n">
        <v>310</v>
      </c>
    </row>
    <row r="13">
      <c r="A13" s="3" t="inlineStr">
        <is>
          <t>Deferred tax liabilities:</t>
        </is>
      </c>
    </row>
    <row r="14">
      <c r="A14" s="4" t="inlineStr">
        <is>
          <t>Unremitted earnings of non-US subsidiaries</t>
        </is>
      </c>
      <c r="B14" s="6" t="n">
        <v>-7</v>
      </c>
      <c r="C14" s="6" t="n">
        <v>-1</v>
      </c>
    </row>
    <row r="15">
      <c r="A15" s="4" t="inlineStr">
        <is>
          <t>Investment in partnership</t>
        </is>
      </c>
      <c r="B15" s="6" t="n">
        <v>0</v>
      </c>
      <c r="C15" s="6" t="n">
        <v>78</v>
      </c>
    </row>
    <row r="16">
      <c r="A16" s="4" t="inlineStr">
        <is>
          <t>Total deferred tax liabilities</t>
        </is>
      </c>
      <c r="B16" s="6" t="n">
        <v>-7</v>
      </c>
      <c r="C16" s="6" t="n">
        <v>-79</v>
      </c>
    </row>
    <row r="17">
      <c r="A17" s="4" t="inlineStr">
        <is>
          <t>Valuation allowance</t>
        </is>
      </c>
      <c r="B17" s="6" t="n">
        <v>-19</v>
      </c>
      <c r="C17" s="6" t="n">
        <v>-212</v>
      </c>
    </row>
    <row r="18">
      <c r="A18" s="4" t="inlineStr">
        <is>
          <t>Net deferred tax assets (liabilities)</t>
        </is>
      </c>
      <c r="B18" s="6" t="n">
        <v>450</v>
      </c>
      <c r="C18" s="6" t="n">
        <v>19</v>
      </c>
    </row>
    <row r="19">
      <c r="A19" s="4" t="inlineStr">
        <is>
          <t>Deferred tax assets</t>
        </is>
      </c>
      <c r="B19" s="6" t="n">
        <v>460</v>
      </c>
      <c r="C19" s="6" t="n">
        <v>24</v>
      </c>
    </row>
    <row r="20">
      <c r="A20" s="4" t="inlineStr">
        <is>
          <t>Deferred tax liabilities</t>
        </is>
      </c>
      <c r="B20" s="5" t="n">
        <v>-10</v>
      </c>
      <c r="C20" s="5"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 Additional Information (Details) - USD ($) $ in Millions</t>
        </is>
      </c>
      <c r="B1" s="2" t="inlineStr">
        <is>
          <t>12 Months Ended</t>
        </is>
      </c>
    </row>
    <row r="2">
      <c r="B2" s="2" t="inlineStr">
        <is>
          <t>Dec. 25, 2021</t>
        </is>
      </c>
      <c r="C2" s="2" t="inlineStr">
        <is>
          <t>Dec. 26, 2020</t>
        </is>
      </c>
    </row>
    <row r="3">
      <c r="A3" s="3" t="inlineStr">
        <is>
          <t>Income Tax Contingency [Line Items]</t>
        </is>
      </c>
    </row>
    <row r="4">
      <c r="A4" s="4" t="inlineStr">
        <is>
          <t>Operating loss carryforwards, expiration description</t>
        </is>
      </c>
      <c r="B4" s="4" t="inlineStr">
        <is>
          <t>The non-U.S. net operating loss carryforwards expire at various dates through 2032. The federal and U.S. state net operating loss carryforwards expire at various dates through 2033.</t>
        </is>
      </c>
    </row>
    <row r="5">
      <c r="A5" s="4" t="inlineStr">
        <is>
          <t>Operating loss carryforwards related to an acquisition limited in the amount that can be recognized</t>
        </is>
      </c>
      <c r="B5" s="4" t="inlineStr">
        <is>
          <t>any one year</t>
        </is>
      </c>
    </row>
    <row r="6">
      <c r="A6" s="4" t="inlineStr">
        <is>
          <t>Deferred tax assets valuation allowance</t>
        </is>
      </c>
      <c r="B6" s="5" t="n">
        <v>19</v>
      </c>
      <c r="C6" s="5" t="n">
        <v>212</v>
      </c>
    </row>
    <row r="7">
      <c r="A7" s="4" t="inlineStr">
        <is>
          <t>Valuation allowance, deferred tax assets, released</t>
        </is>
      </c>
      <c r="B7" s="6" t="n">
        <v>211</v>
      </c>
    </row>
    <row r="8">
      <c r="A8" s="4" t="inlineStr">
        <is>
          <t>Deferred Tax Assets Additional Valuation Allowance Related to State Net Operating Loss</t>
        </is>
      </c>
      <c r="B8" s="5" t="n">
        <v>19</v>
      </c>
    </row>
    <row r="9">
      <c r="A9" s="4" t="inlineStr">
        <is>
          <t>Income tax examination, description</t>
        </is>
      </c>
      <c r="B9" s="4" t="inlineStr">
        <is>
          <t>As of December 25, 2021, we are no longer subject to U.S. federal income tax audits for years prior to 2018, state and local income tax audits prior to 2015 and foreign taxing authorities prior to 2004.</t>
        </is>
      </c>
    </row>
    <row r="10">
      <c r="A10" s="4" t="inlineStr">
        <is>
          <t>Deferred Tax Assets, Equity Method Investments</t>
        </is>
      </c>
      <c r="B10" s="5" t="n">
        <v>223</v>
      </c>
    </row>
    <row r="11">
      <c r="A11" s="4" t="inlineStr">
        <is>
          <t>Tax Receivable Agreement | McAfee Corp. Stockholders' Equity</t>
        </is>
      </c>
    </row>
    <row r="12">
      <c r="A12" s="3" t="inlineStr">
        <is>
          <t>Income Tax Contingency [Line Items]</t>
        </is>
      </c>
    </row>
    <row r="13">
      <c r="A13" s="4" t="inlineStr">
        <is>
          <t>TRA beneficiaries, cash savings percentage</t>
        </is>
      </c>
      <c r="B13" s="4" t="inlineStr">
        <is>
          <t>85.00%</t>
        </is>
      </c>
    </row>
    <row r="14">
      <c r="A14" s="4" t="inlineStr">
        <is>
          <t>Remaining cash savings percentage</t>
        </is>
      </c>
      <c r="B14" s="4" t="inlineStr">
        <is>
          <t>15.00%</t>
        </is>
      </c>
    </row>
    <row r="15">
      <c r="A15" s="4" t="inlineStr">
        <is>
          <t>TRA liability increased post divestiture exchange</t>
        </is>
      </c>
      <c r="B15" s="5" t="n">
        <v>313</v>
      </c>
    </row>
    <row r="16">
      <c r="A16" s="4" t="inlineStr">
        <is>
          <t>TRA liability increased pre divestiture exchange</t>
        </is>
      </c>
      <c r="B16" s="6" t="n">
        <v>121</v>
      </c>
    </row>
    <row r="17">
      <c r="A17" s="4" t="inlineStr">
        <is>
          <t>Deferred tax liabilities current, tax receivable agreement, accounts payable and other accrued liabilities</t>
        </is>
      </c>
      <c r="B17" s="6" t="n">
        <v>2</v>
      </c>
    </row>
    <row r="18">
      <c r="A18" s="4" t="inlineStr">
        <is>
          <t>Deferred tax liabilities, long-term tax receivable agreement liability</t>
        </is>
      </c>
      <c r="B18" s="6" t="n">
        <v>432</v>
      </c>
    </row>
    <row r="19">
      <c r="A19" s="4" t="inlineStr">
        <is>
          <t>Other Income (Expense) | Tax Receivable Agreement</t>
        </is>
      </c>
    </row>
    <row r="20">
      <c r="A20" s="3" t="inlineStr">
        <is>
          <t>Income Tax Contingency [Line Items]</t>
        </is>
      </c>
    </row>
    <row r="21">
      <c r="A21" s="4" t="inlineStr">
        <is>
          <t>TRA liability increased pre divestiture exchange</t>
        </is>
      </c>
      <c r="B21" s="6" t="n">
        <v>6</v>
      </c>
    </row>
    <row r="22">
      <c r="A22" s="4" t="inlineStr">
        <is>
          <t>Income from discontinued operations | Tax Receivable Agreement</t>
        </is>
      </c>
    </row>
    <row r="23">
      <c r="A23" s="3" t="inlineStr">
        <is>
          <t>Income Tax Contingency [Line Items]</t>
        </is>
      </c>
    </row>
    <row r="24">
      <c r="A24" s="4" t="inlineStr">
        <is>
          <t>TRA liability increased pre divestiture exchange</t>
        </is>
      </c>
      <c r="B24" s="6" t="n">
        <v>4</v>
      </c>
    </row>
    <row r="25">
      <c r="A25" s="4" t="inlineStr">
        <is>
          <t>Other Long-term Liabilities</t>
        </is>
      </c>
    </row>
    <row r="26">
      <c r="A26" s="3" t="inlineStr">
        <is>
          <t>Income Tax Contingency [Line Items]</t>
        </is>
      </c>
    </row>
    <row r="27">
      <c r="A27" s="4" t="inlineStr">
        <is>
          <t>Uncertain tax positions, including interest and penalties</t>
        </is>
      </c>
      <c r="B27" s="6" t="n">
        <v>14</v>
      </c>
      <c r="C27" s="5" t="n">
        <v>16</v>
      </c>
    </row>
    <row r="28">
      <c r="A28" s="4" t="inlineStr">
        <is>
          <t>Federal</t>
        </is>
      </c>
    </row>
    <row r="29">
      <c r="A29" s="3" t="inlineStr">
        <is>
          <t>Income Tax Contingency [Line Items]</t>
        </is>
      </c>
    </row>
    <row r="30">
      <c r="A30" s="4" t="inlineStr">
        <is>
          <t>Operating loss carryforwards</t>
        </is>
      </c>
      <c r="B30" s="6" t="n">
        <v>3</v>
      </c>
    </row>
    <row r="31">
      <c r="A31" s="4" t="inlineStr">
        <is>
          <t>State</t>
        </is>
      </c>
    </row>
    <row r="32">
      <c r="A32" s="3" t="inlineStr">
        <is>
          <t>Income Tax Contingency [Line Items]</t>
        </is>
      </c>
    </row>
    <row r="33">
      <c r="A33" s="4" t="inlineStr">
        <is>
          <t>Operating loss carryforwards</t>
        </is>
      </c>
      <c r="B33" s="6" t="n">
        <v>94</v>
      </c>
    </row>
    <row r="34">
      <c r="A34" s="4" t="inlineStr">
        <is>
          <t>Non-U.S</t>
        </is>
      </c>
    </row>
    <row r="35">
      <c r="A35" s="3" t="inlineStr">
        <is>
          <t>Income Tax Contingency [Line Items]</t>
        </is>
      </c>
    </row>
    <row r="36">
      <c r="A36" s="4" t="inlineStr">
        <is>
          <t>Operating loss carryforwards</t>
        </is>
      </c>
      <c r="B36" s="5" t="n">
        <v>95</v>
      </c>
    </row>
    <row r="37">
      <c r="A37" s="4" t="inlineStr">
        <is>
          <t>Federal and U.S. State and Local Jurisdiction</t>
        </is>
      </c>
    </row>
    <row r="38">
      <c r="A38" s="3" t="inlineStr">
        <is>
          <t>Income Tax Contingency [Line Items]</t>
        </is>
      </c>
    </row>
    <row r="39">
      <c r="A39" s="4" t="inlineStr">
        <is>
          <t>Operating loss carryforwards expiration year</t>
        </is>
      </c>
      <c r="B39" s="4" t="inlineStr">
        <is>
          <t>20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1:48Z</dcterms:created>
  <dcterms:modified xmlns:dcterms="http://purl.org/dc/terms/" xmlns:xsi="http://www.w3.org/2001/XMLSchema-instance" xsi:type="dcterms:W3CDTF">2022-02-23T21:41:48Z</dcterms:modified>
</cp:coreProperties>
</file>